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Accou" sheetId="8" state="visible" r:id="rId8"/>
    <sheet xmlns:r="http://schemas.openxmlformats.org/officeDocument/2006/relationships" name="Business Acquisitions" sheetId="9" state="visible" r:id="rId9"/>
    <sheet xmlns:r="http://schemas.openxmlformats.org/officeDocument/2006/relationships" name="Equipment Acquisitions and Disp" sheetId="10" state="visible" r:id="rId10"/>
    <sheet xmlns:r="http://schemas.openxmlformats.org/officeDocument/2006/relationships" name="Investments, At Equity, And Adv"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Derivative Instruments And Hedg" sheetId="14" state="visible" r:id="rId14"/>
    <sheet xmlns:r="http://schemas.openxmlformats.org/officeDocument/2006/relationships" name="Fair Value Measurements" sheetId="15" state="visible" r:id="rId15"/>
    <sheet xmlns:r="http://schemas.openxmlformats.org/officeDocument/2006/relationships" name="Noncontrolling Interests in Sub" sheetId="16" state="visible" r:id="rId16"/>
    <sheet xmlns:r="http://schemas.openxmlformats.org/officeDocument/2006/relationships" name="Multi-Employer and Defined Bene" sheetId="17" state="visible" r:id="rId17"/>
    <sheet xmlns:r="http://schemas.openxmlformats.org/officeDocument/2006/relationships" name="Share Based Compensation"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Discontinued Operations" sheetId="21" state="visible" r:id="rId21"/>
    <sheet xmlns:r="http://schemas.openxmlformats.org/officeDocument/2006/relationships" name="Basis of Presentation and Acc_2" sheetId="22" state="visible" r:id="rId22"/>
    <sheet xmlns:r="http://schemas.openxmlformats.org/officeDocument/2006/relationships" name="Basis of Presentation and Acc_3" sheetId="23" state="visible" r:id="rId23"/>
    <sheet xmlns:r="http://schemas.openxmlformats.org/officeDocument/2006/relationships" name="Business Acquisitions (Tables)" sheetId="24" state="visible" r:id="rId24"/>
    <sheet xmlns:r="http://schemas.openxmlformats.org/officeDocument/2006/relationships" name="Income Taxes (Tables)" sheetId="25" state="visible" r:id="rId25"/>
    <sheet xmlns:r="http://schemas.openxmlformats.org/officeDocument/2006/relationships" name="Derivative Instruments and He_2" sheetId="26" state="visible" r:id="rId26"/>
    <sheet xmlns:r="http://schemas.openxmlformats.org/officeDocument/2006/relationships" name="Fair Value Measurements (Tables" sheetId="27" state="visible" r:id="rId27"/>
    <sheet xmlns:r="http://schemas.openxmlformats.org/officeDocument/2006/relationships" name="Noncontrolling Interests in S_2" sheetId="28" state="visible" r:id="rId28"/>
    <sheet xmlns:r="http://schemas.openxmlformats.org/officeDocument/2006/relationships" name="Share Based Compensation (Table" sheetId="29" state="visible" r:id="rId29"/>
    <sheet xmlns:r="http://schemas.openxmlformats.org/officeDocument/2006/relationships" name="Commitments and Contingencies (" sheetId="30" state="visible" r:id="rId30"/>
    <sheet xmlns:r="http://schemas.openxmlformats.org/officeDocument/2006/relationships" name="Segment Information (Tables)" sheetId="31" state="visible" r:id="rId31"/>
    <sheet xmlns:r="http://schemas.openxmlformats.org/officeDocument/2006/relationships" name="Discontinued Operations (Tables" sheetId="32" state="visible" r:id="rId32"/>
    <sheet xmlns:r="http://schemas.openxmlformats.org/officeDocument/2006/relationships" name="Basis of Presentation and Acc_4" sheetId="33" state="visible" r:id="rId33"/>
    <sheet xmlns:r="http://schemas.openxmlformats.org/officeDocument/2006/relationships" name="Basis of Presentation and Acc_5" sheetId="34" state="visible" r:id="rId34"/>
    <sheet xmlns:r="http://schemas.openxmlformats.org/officeDocument/2006/relationships" name="Basis of Presentation and Acc_6" sheetId="35" state="visible" r:id="rId35"/>
    <sheet xmlns:r="http://schemas.openxmlformats.org/officeDocument/2006/relationships" name="Basis of Presentation and Acc_7" sheetId="36" state="visible" r:id="rId36"/>
    <sheet xmlns:r="http://schemas.openxmlformats.org/officeDocument/2006/relationships" name="Basis of Presentation and Acc_8" sheetId="37" state="visible" r:id="rId37"/>
    <sheet xmlns:r="http://schemas.openxmlformats.org/officeDocument/2006/relationships" name="Basis of Presentation and Acc_9" sheetId="38" state="visible" r:id="rId38"/>
    <sheet xmlns:r="http://schemas.openxmlformats.org/officeDocument/2006/relationships" name="Basis of Presentation and Ac_10" sheetId="39" state="visible" r:id="rId39"/>
    <sheet xmlns:r="http://schemas.openxmlformats.org/officeDocument/2006/relationships" name="Basis of Presentation and Ac_11" sheetId="40" state="visible" r:id="rId40"/>
    <sheet xmlns:r="http://schemas.openxmlformats.org/officeDocument/2006/relationships" name="Business Acquisitions (Details)" sheetId="41" state="visible" r:id="rId41"/>
    <sheet xmlns:r="http://schemas.openxmlformats.org/officeDocument/2006/relationships" name="Equipment Acquisitions and Di_2" sheetId="42" state="visible" r:id="rId42"/>
    <sheet xmlns:r="http://schemas.openxmlformats.org/officeDocument/2006/relationships" name="Investments, At Equity, And A_2" sheetId="43" state="visible" r:id="rId43"/>
    <sheet xmlns:r="http://schemas.openxmlformats.org/officeDocument/2006/relationships" name="Long-Term Debt (Details)" sheetId="44" state="visible" r:id="rId44"/>
    <sheet xmlns:r="http://schemas.openxmlformats.org/officeDocument/2006/relationships" name="Income Taxes (Details)" sheetId="45" state="visible" r:id="rId45"/>
    <sheet xmlns:r="http://schemas.openxmlformats.org/officeDocument/2006/relationships" name="Derivative Instruments And He_3" sheetId="46" state="visible" r:id="rId46"/>
    <sheet xmlns:r="http://schemas.openxmlformats.org/officeDocument/2006/relationships" name="Fair Value Measurements - Finan" sheetId="47" state="visible" r:id="rId47"/>
    <sheet xmlns:r="http://schemas.openxmlformats.org/officeDocument/2006/relationships" name="Fair Value Measurements - Estim" sheetId="48" state="visible" r:id="rId48"/>
    <sheet xmlns:r="http://schemas.openxmlformats.org/officeDocument/2006/relationships" name="Fair Value Measurements - Asset" sheetId="49" state="visible" r:id="rId49"/>
    <sheet xmlns:r="http://schemas.openxmlformats.org/officeDocument/2006/relationships" name="Noncontrolling Interests in S_3" sheetId="50" state="visible" r:id="rId50"/>
    <sheet xmlns:r="http://schemas.openxmlformats.org/officeDocument/2006/relationships" name="Multi-Employer and Defined Be_2" sheetId="51" state="visible" r:id="rId51"/>
    <sheet xmlns:r="http://schemas.openxmlformats.org/officeDocument/2006/relationships" name="Share Based Compensation (Detai" sheetId="52" state="visible" r:id="rId52"/>
    <sheet xmlns:r="http://schemas.openxmlformats.org/officeDocument/2006/relationships" name="Commitments And Contingencies_2" sheetId="53" state="visible" r:id="rId53"/>
    <sheet xmlns:r="http://schemas.openxmlformats.org/officeDocument/2006/relationships" name="Segment Information - Operating" sheetId="54" state="visible" r:id="rId54"/>
    <sheet xmlns:r="http://schemas.openxmlformats.org/officeDocument/2006/relationships" name="Segment Information - Revenues " sheetId="55" state="visible" r:id="rId55"/>
    <sheet xmlns:r="http://schemas.openxmlformats.org/officeDocument/2006/relationships" name="Discontinued Operations (Detail" sheetId="56" state="visible" r:id="rId56"/>
  </sheets>
  <definedNames/>
  <calcPr calcId="124519" fullCalcOnLoad="1"/>
</workbook>
</file>

<file path=xl/sharedStrings.xml><?xml version="1.0" encoding="utf-8"?>
<sst xmlns="http://schemas.openxmlformats.org/spreadsheetml/2006/main" uniqueCount="680">
  <si>
    <t>Document And Entity Information - shares</t>
  </si>
  <si>
    <t>9 Months Ended</t>
  </si>
  <si>
    <t>Sep. 30, 2018</t>
  </si>
  <si>
    <t>Oct. 22, 2018</t>
  </si>
  <si>
    <t>Document And Entity Information [Abstract]</t>
  </si>
  <si>
    <t>Entity Registrant Name</t>
  </si>
  <si>
    <t>SEACOR HOLDINGS INC /NEW/</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densed Consolidated Balance Sheets - USD ($) $ in Thousands</t>
  </si>
  <si>
    <t>Dec. 31, 2017</t>
  </si>
  <si>
    <t>Current Assets:</t>
  </si>
  <si>
    <t>Cash and cash equivalents</t>
  </si>
  <si>
    <t>Restricted cash and restricted cash equivalents</t>
  </si>
  <si>
    <t>Marketable securities</t>
  </si>
  <si>
    <t>Receivables:</t>
  </si>
  <si>
    <t>Trade, net of allowance for doubtful accounts of $3,465 and $2,390 in 2018 and 2017, respectively</t>
  </si>
  <si>
    <t>Other</t>
  </si>
  <si>
    <t>Inventories</t>
  </si>
  <si>
    <t>Prepaid expenses and other</t>
  </si>
  <si>
    <t>Total current assets</t>
  </si>
  <si>
    <t>Property and Equipment:</t>
  </si>
  <si>
    <t>Historical cost</t>
  </si>
  <si>
    <t>Accumulated depreciation</t>
  </si>
  <si>
    <t>Net property and equipment</t>
  </si>
  <si>
    <t>Investments, at Equity, and Advances to 50% or Less Owned Companies</t>
  </si>
  <si>
    <t>Construction Reserve Funds</t>
  </si>
  <si>
    <t>Goodwill</t>
  </si>
  <si>
    <t>Intangible Assets, Net</t>
  </si>
  <si>
    <t>Other Assets</t>
  </si>
  <si>
    <t>Total Assets</t>
  </si>
  <si>
    <t>Current Liabilities:</t>
  </si>
  <si>
    <t>Current portion of long-term debt</t>
  </si>
  <si>
    <t>Accounts payable and accrued expenses</t>
  </si>
  <si>
    <t>Other current liabilities</t>
  </si>
  <si>
    <t>Total current liabilities</t>
  </si>
  <si>
    <t>Long-Term Debt</t>
  </si>
  <si>
    <t>Deferred Income Taxes</t>
  </si>
  <si>
    <t>Deferred Gains and Other Liabilities</t>
  </si>
  <si>
    <t>Total liabilities</t>
  </si>
  <si>
    <t>SEACOR Holdings Inc. stockholders’ equity:</t>
  </si>
  <si>
    <t>Preferred stock, $.01 par value, 10,000,000 shares authorized; none issued nor outstanding</t>
  </si>
  <si>
    <t>Common stock, $.01 par value, 60,000,000 shares authorized; 38,914,817 and 38,656,505 shares issued in 2018 and 2017, respectively</t>
  </si>
  <si>
    <t>Additional paid-in capital</t>
  </si>
  <si>
    <t>Retained earnings</t>
  </si>
  <si>
    <t>Shares held in treasury of 20,671,627 and 20,716,878 in 2018 and 2017, respectively, at cost</t>
  </si>
  <si>
    <t>Accumulated other comprehensive loss, net of tax</t>
  </si>
  <si>
    <t>Stockholders' equity attributable to parent, total</t>
  </si>
  <si>
    <t>Noncontrolling interests in subsidiaries</t>
  </si>
  <si>
    <t>Total equity</t>
  </si>
  <si>
    <t>Liabilities and stockholders' equity, total</t>
  </si>
  <si>
    <t>Condensed Consolidated Balance Sheets (Parenthetical) - USD ($) $ in Thousands</t>
  </si>
  <si>
    <t>Statement of Financial Position [Abstract]</t>
  </si>
  <si>
    <t>Trade receivables, allowance for doubtful accounts</t>
  </si>
  <si>
    <t>Common stock, par value (in dollars per share)</t>
  </si>
  <si>
    <t>Common stock, shares authorized (in shares)</t>
  </si>
  <si>
    <t>Common stock, shares issued (in shares)</t>
  </si>
  <si>
    <t>Treasury stock, shares held in treasury (in shares)</t>
  </si>
  <si>
    <t>Preferred stock, par value (in dollars per share)</t>
  </si>
  <si>
    <t>Preferred stock, shares authorized (in shares)</t>
  </si>
  <si>
    <t>Preferred stock, shares issued (in shares)</t>
  </si>
  <si>
    <t>Preferred stock, shares outstanding (in shares)</t>
  </si>
  <si>
    <t>Condensed Consolidated Statements Of Income (Loss) - USD ($) $ in Thousands</t>
  </si>
  <si>
    <t>3 Months Ended</t>
  </si>
  <si>
    <t>Sep. 30, 2017</t>
  </si>
  <si>
    <t>Income Statement [Abstract]</t>
  </si>
  <si>
    <t>Operating Revenues</t>
  </si>
  <si>
    <t>Costs and Expenses [Abstract]</t>
  </si>
  <si>
    <t>Operating</t>
  </si>
  <si>
    <t>Administrative and general</t>
  </si>
  <si>
    <t>Depreciation and amortization</t>
  </si>
  <si>
    <t>Total costs and expenses</t>
  </si>
  <si>
    <t>Gains on Asset Dispositions and Impairments, Net</t>
  </si>
  <si>
    <t>Operating Income</t>
  </si>
  <si>
    <t>Other Income (Expense):</t>
  </si>
  <si>
    <t>Interest income</t>
  </si>
  <si>
    <t>Interest expense</t>
  </si>
  <si>
    <t>Debt extinguishment gains (losses), net</t>
  </si>
  <si>
    <t>Marketable security gains (losses), net</t>
  </si>
  <si>
    <t>Derivative gains, net</t>
  </si>
  <si>
    <t>Foreign currency gains (losses), net</t>
  </si>
  <si>
    <t>Other, net</t>
  </si>
  <si>
    <t>Total Other Nonoperating Income (Expense)</t>
  </si>
  <si>
    <t>Income (Loss) from Continuing Operations Before Income Tax Expense (Benefit) and Equity in Earnings of 50% or Less Owned Companies</t>
  </si>
  <si>
    <t>Income Tax Expense (Benefit)</t>
  </si>
  <si>
    <t>Income from Continuing Operations Before Equity in Earnings of 50% or Less Owned Companies</t>
  </si>
  <si>
    <t>Equity in Earnings of 50% or Less Owned Companies, Net of Tax</t>
  </si>
  <si>
    <t>Income from Continuing Operations</t>
  </si>
  <si>
    <t>Income (Loss) from Discontinued Operations, Net of Tax</t>
  </si>
  <si>
    <t>Net Income</t>
  </si>
  <si>
    <t>Net Income attributable to Noncontrolling Interests in Subsidiaries</t>
  </si>
  <si>
    <t>Net Income (Loss) attributable to SEACOR Holdings Inc.</t>
  </si>
  <si>
    <t>Basic Earnings (Loss) Per Common Share of SEACOR Holdings Inc.:</t>
  </si>
  <si>
    <t>Continuing operations (in dollars per share)</t>
  </si>
  <si>
    <t>Discontinued operations (in dollars per share)</t>
  </si>
  <si>
    <t>Basic Earnings (Loss) Per Common Share of SEACOR Holdings Inc. (in dollars per share)</t>
  </si>
  <si>
    <t>Diluted Earnings (Loss) Per Common Share of SEACOR Holdings Inc.:</t>
  </si>
  <si>
    <t>Diluted Earnings (Loss) Per Common Share of SEACOR Holdings Inc. (in dollars per share)</t>
  </si>
  <si>
    <t>Weighted Average Common Shares Outstanding:</t>
  </si>
  <si>
    <t>Basic (in shares)</t>
  </si>
  <si>
    <t>Diluted (in shares)</t>
  </si>
  <si>
    <t>Condensed Consolidated Statements of Comprehensive Income (Loss) - USD ($) $ in Thousands</t>
  </si>
  <si>
    <t>Other Comprehensive Income:</t>
  </si>
  <si>
    <t>Foreign currency translation gains (losses)</t>
  </si>
  <si>
    <t>Reclassification of foreign currency translation losses to foreign currency gains (losses), net</t>
  </si>
  <si>
    <t>Derivative losses on cash flow hedges</t>
  </si>
  <si>
    <t>Other Comprehensive Income (Loss), before Tax</t>
  </si>
  <si>
    <t>Income tax benefit (expense)</t>
  </si>
  <si>
    <t>Other Comprehensive Income (Loss), Net of Tax</t>
  </si>
  <si>
    <t>Comprehensive Income</t>
  </si>
  <si>
    <t>Comprehensive Income attributable to Noncontrolling Interests in Subsidiaries</t>
  </si>
  <si>
    <t>Comprehensive Income (Loss) attributable to SEACOR Holdings Inc.</t>
  </si>
  <si>
    <t>Interest Expense</t>
  </si>
  <si>
    <t>Reclassification of derivative gains (losses) on cash flow hedges</t>
  </si>
  <si>
    <t>Equity Method Investments</t>
  </si>
  <si>
    <t>Condensed Consolidated Statement Of Changes In Equity - USD ($) $ in Thousands</t>
  </si>
  <si>
    <t>Total</t>
  </si>
  <si>
    <t>Common Stock</t>
  </si>
  <si>
    <t>Additional Paid-In Capital</t>
  </si>
  <si>
    <t>Retained Earnings</t>
  </si>
  <si>
    <t>Shares Held In Treasury</t>
  </si>
  <si>
    <t>Accumulated Other Comprehensive Loss</t>
  </si>
  <si>
    <t>Noncontrolling Interests In Subsidiaries</t>
  </si>
  <si>
    <t>Increase (Decrease) in Stockholders' Equity [Roll Forward]</t>
  </si>
  <si>
    <t>Impact of adoption of accounting principle</t>
  </si>
  <si>
    <t>December 31, 2017, As Adjusted</t>
  </si>
  <si>
    <t>December 31, 2017 at Dec. 31, 2017</t>
  </si>
  <si>
    <t>Employee Stock Purchase Plan</t>
  </si>
  <si>
    <t>Exercise of stock options</t>
  </si>
  <si>
    <t>Director stock awards</t>
  </si>
  <si>
    <t>Restricted stock</t>
  </si>
  <si>
    <t>Net issuance of conversion option on exchange of convertible debt, net of tax</t>
  </si>
  <si>
    <t>Purchase of conversion option in convertible debt, net of tax</t>
  </si>
  <si>
    <t>Amortization of share awards</t>
  </si>
  <si>
    <t>Acquisition of a subsidiary with noncontrolling interests</t>
  </si>
  <si>
    <t>Distributions to noncontrolling interests</t>
  </si>
  <si>
    <t>Net income</t>
  </si>
  <si>
    <t>Other comprehensive income</t>
  </si>
  <si>
    <t>September 30, 2018 at Sep. 30, 2018</t>
  </si>
  <si>
    <t>Condensed Consolidated Statements Of Cash Flows - USD ($) $ in Thousands</t>
  </si>
  <si>
    <t>Statement of Cash Flows [Abstract]</t>
  </si>
  <si>
    <t>Net Cash Provided by Operating Activities of Continuing Operations</t>
  </si>
  <si>
    <t>Cash Flows from Investing Activities of Continuing Operations:</t>
  </si>
  <si>
    <t>Purchases of property and equipment</t>
  </si>
  <si>
    <t>Proceeds from disposition of property and equipment</t>
  </si>
  <si>
    <t>Investments in and advances to 50% or less owned companies</t>
  </si>
  <si>
    <t>Return of investments and advances from 50% or less owned companies</t>
  </si>
  <si>
    <t>Proceeds from the sale of 50% or less owned companies</t>
  </si>
  <si>
    <t>Payments received on third-party leases and notes receivable, net</t>
  </si>
  <si>
    <t>Withdrawals from construction reserve funds</t>
  </si>
  <si>
    <t>Deposits into construction reserve funds</t>
  </si>
  <si>
    <t>Business acquisitions, net of cash acquired</t>
  </si>
  <si>
    <t>Net cash provided by (used in) investing activities of continuing operations</t>
  </si>
  <si>
    <t>Cash Flows from Financing Activities of Continuing Operations:</t>
  </si>
  <si>
    <t>Payments on long-term debt and capital lease obligations</t>
  </si>
  <si>
    <t>Proceeds from issuance of long-term debt, net of issue costs</t>
  </si>
  <si>
    <t>Purchase of conversion option in convertible debt</t>
  </si>
  <si>
    <t>Common stock acquired for treasury</t>
  </si>
  <si>
    <t>Proceeds from share award plans</t>
  </si>
  <si>
    <t>Net cash used in financing activities of continuing operations</t>
  </si>
  <si>
    <t>Effects of Exchange Rate Changes on Cash, Cash Equivalents, Restricted Cash and Restricted Cash Equivalents</t>
  </si>
  <si>
    <t>Net Increase (Decrease) in Cash, Cash Equivalents, Restricted Cash and Restricted Cash Equivalents from Continuing Operations</t>
  </si>
  <si>
    <t>Cash Flows from Discontinued Operations:</t>
  </si>
  <si>
    <t>Operating Activities</t>
  </si>
  <si>
    <t>Investing Activities</t>
  </si>
  <si>
    <t>Financing Activities</t>
  </si>
  <si>
    <t>Effects of Exchange Rate Changes on Cash and Cash Equivalents</t>
  </si>
  <si>
    <t>Net Increase in Cash and Cash Equivalents from Discontinued Operations</t>
  </si>
  <si>
    <t>Net Increase in Cash, Cash Equivalents, Restricted Cash and Restricted Cash Equivalents</t>
  </si>
  <si>
    <t>Cash, Cash Equivalents, Restricted Cash and Restricted Cash Equivalents, Beginning of Period</t>
  </si>
  <si>
    <t>Cash, Cash Equivalents, Restricted Cash and Restricted Cash Equivalents, End of Period</t>
  </si>
  <si>
    <t>Restricted Cash and Restricted Cash Equivalents, End of Period</t>
  </si>
  <si>
    <t>Cash and Cash Equivalents, End of Period</t>
  </si>
  <si>
    <t>Basis of Presentation and Accounting Policies</t>
  </si>
  <si>
    <t>Accounting Policies [Abstract]</t>
  </si>
  <si>
    <t>1. BASIS OF PRESENTATION AND ACCOUNTING POLICIES The condensed consolidated financial information for the three and nine months ended September 30, 2018 and 2017 has been prepared by the Company and has not been audited by its independent registered certified public accounting firm. The condensed consolidated financial statements include the accounts of SEACOR Holdings Inc. and its consolidated subsidiaries. In the opinion of management, all adjustments (consisting of normal recurring adjustments) have been made to fairly present the Company’s financial position as of September 30, 2018 , its results of operations for the three and nine months ended September 30, 2018 and 2017 , its comprehensive income (loss) for the three and nine months ended September 30, 2018 and 2017 , its changes in equity for the nine months ended September 30, 2018 , and its cash flows for the nine months ended September 30, 2018 and 2017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financial statements and related notes thereto included in the Company’s Annual Report on Form 10-K for the year ended December 31, 2017 . Unless the context otherwise indicates, any reference in this Quarterly Report on Form 10-Q to the “Company” refers to SEACOR Holdings Inc. and its consolidated subsidiaries and any reference in this Quarterly Report on Form 10-Q to “SEACOR” refers to SEACOR Holdings Inc. without its consolidated subsidiaries. Capitalized terms used and not specifically defined herein have the same meaning given those terms in the Company's Annual report on Form 10-K for the year ended December 31, 2017 . Adoption of New Accounting Standards. On January 1, 2018, the Company adopted Financial Accounting Standard Board (“FASB”) Topic 606, Revenue from Contracts with Customers (“Topic 606”). As a consequence of adopting Topic 606, the Company now recognizes all of the operating revenues and expenses associated with the dry-cargo barge pools it manages along with additional operating expenses reflective of barge pool earnings attributable to third-party barge owners and not the Company in its capacity as manager. Under Topic 606, the Company determined it was a principal with respect to the third-party barge owners. Previously, the Company recognized operating revenues and expenses only for its proportionate share of the barge pools in which it participated, as it acted as an agent. All prior period results have been adjusted to reflect the retrospective adoption of Topic 606. The adoption of Topic 606 had no impact on previously reported operating income, net income or earnings per share. On January 1, 2018, the Company adopted ASU 2016-16, Intra-Entity Transfers of Assets Other Than Inventory , which eliminates the deferral of the tax effects of intercompany asset sales other than inventory until the transferred assets are sold to a third party or recovered through use. As a result of the adoption of the standard, the deferred tax charges previously recognized from those sales resulted in a decrease in deferred tax assets and a cumulative adjustment to retained earnings of $2.5 million in the condensed consolidated balance sheet and statement of changes in equity as of January 1, 2018. Discontinued Operations. On June 1, 2017, the Company completed the spin-off of SEACOR Marine Holdings Inc. (“SEACOR Marine”), the company that operated SEACOR’s Offshore Marine Services business segment, by means of a dividend of all the issued and outstanding common stock of SEACOR Marine to SEACOR’s shareholders (the “Spin-off”). SEACOR Marine is now an independent company whose common stock is listed on the New York Stock Exchange under the symbol “SMHI.” For all periods presented herein, the Company has reported the historical financial position, results of operations and cash flows of SEACOR Marine as discontinued operations (see Note 14). On July 3, 2017, the Company completed the sale of its 70% interest in Illinois Corn Processing LLC (“ICP”), the company that operated SEACOR’s Illinois Corn Processing business segment. For all periods presented herein, the Company has reported the historical financial position, results of operations and cash flows of ICP as discontinued operations (see Note 14). Revenue Recogni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Costs to obtain or fulfill a contract are expensed as incurred. Revenue from Contracts with Customers. Ocean Services primarily earns revenues from voyage charters, contracts of affreightment, harbor and ocean towing services, unit freight transportation services and technical ship management agreements with vessel owners (see Note 13). Ocean Services transfers control of the service to the customer and satisfies its performance obligation over the term of the contract, and therefore recognizes revenue over the term of the contract while related costs are expensed as incurred. Voyage charters are contracts to carry cargoes on a single voyage basis for a predetermined price, regardless of time to complete. Contracts of affreightment are contracts for cargoes that are committed on a multi-voyage basis for various periods of time, with minimum and maximum cargo tonnages specified over the period at a fixed or escalating rate per ton. Harbor and ocean towing services typically include operating harbor tugs alongside oceangoing vessels to escort them to their berth, assisting with the docking and undocking of these oceangoing vessels and escorting them back out to sea. They are contracted using prevailing port tariff terms on a per-use basis. In the unit freight trade, transportation services typically include transporting shipping containers, rail cars, project cargoes, automobiles and U.S. military vehicles and are generally contracted on a per unit basis for the specified cargo and destination, typically in accordance with a publicly available tariff rate or based on a negotiated rate when moving larger volumes over an extended period. Other operations primarily include technical ship management agreements whereby Ocean Services provides technical ship management services to third-party customers for a predetermined price over a specified period of time, typically a year or more. Inland Services primarily earns revenues from contracts of affreightment, terminal operations, fleeting operations and repair and maintenance services (see Note 13). Inland Services transfers control of the service to the customer and satisfies its performance obligation over the term of the contract, and therefore recognizes revenue over the term of the contract while related costs are expensed as incurred. Contracts of affreightment are contracts whereby customers are charged an established rate per ton to transport cargo from point-to-point. Terminal operations includes tank farms and dry bulk and container handling facilities that are marketed under contractual rates and terms driven by throughput volume. Fleeting operations includes fleeting services whereby barges are held in fleeting areas for an agreed-upon day rate and shifting services whereby harbor boats are used to pick up and drop off barges to assist in assembling tows and to move barges to and from the dock for loading and unloading at predetermined per-shift fees. Other operations primarily include a machine shop specializing in towboat and barge cleaning, repair and maintenance services that are charged on an hourly or a fixed fee basis depending on the scope and nature of the work. Witt O’Brien’s primarily earns revenues from time and material and retainer contracts (see Note 13). Witt O’Brien’s transfers control of the service to the customer and satisfies its performance obligation over the term of the contract, and therefore recognizes revenue over the term of the contract while related costs are expensed as incurred. Time and material contracts primarily relate to emergency response, debris management or consulting services that Witt O’Brien’s performs for a predetermined fee. Retainer contracts, which are nearly all with vessel services operators and oil companies, are contracted based on agreed-upon rates. The Company’s Other business segment includes CLEANCOR Energy Solutions LLC (“Cleancor”) (see Note 2). Cleancor primarily earns revenues from the sale of liquefied natural gas (see Note 13). Under these arrangements, control of the goods are transfered to the customer and performance obligations are satisfied at a point in time, and therefore revenue is recognized upon delivery while any related costs are expensed as incurred. Contract liabilities from contracts with customers arise when the Company has received consideration prior to performance and are included in other current liabilities in the accompanying condensed consolidated balance sheets. The Company’s contract liability activity for the nine months ended September 30 was as follows (in thousands): 2018 Balance at beginning of period $ 983 Contract liabilities arising during the period 4,374 Revenue recognized upon completion of performance obligations during the period (2,291 ) Balance at end of period $ 3,066 Lease Revenues. The Company’s lease revenues are primarily from time charters, bareboat charters and non-vessel rental agreements that are recognized ratably over the lease term as services are provided, typically on a per day basis. Under a time charter, the Company provides a vessel to a customer for a set term and is responsible for all operating expenses, typically excluding fuel. Under a bareboat charter, the Company provides a vessel to a customer for a set term and the customer assumes responsibility for all operating expenses and risks of operation. Under a non-vessel rental agreement, the Company provides non-vessel property or equipment to a customer for a set term and the customer assumes responsibility for all operating expenses and risks of operation. 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ir useful life as set forth in the Company’s useful life policy, in which case the Company depreciates such assets based on its best estimate of remaining useful life, typically the next survey or certification date. As of September 30, 2018 , the estimated useful life (in years) of each of the Company’s major categories of new equipment was as follows: Petroleum and chemical carriers - U.S.-flag 25 Harbor and offshore tugs 25 Ocean liquid tank barges 25 Short-sea container/RORO (1) vessels 20 Dry bulk carriers - U.S.-flag 25 Inland river dry-cargo and specialty barges 20 Inland river liquid tank barges 25 Inland river towboats and harbor boats 25 Terminal and fleeting facilities 20 ______________________ (1) Roll On/Roll Off. Equipment maintenance and repair costs including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As of September 30, 2018 , the Company’s construction in progress totaling $4.6 million primarily consisted of upgrades to inland river towboats and the construction of other Inland Services equipment, and is included in historical cost in the accompanying condensed consolidated balance sheets. Certain interest costs incurred during the construction of equipment are capitalized as part of the assets’ carrying values and are amortized over such assets’ estimated useful lives. During the nine months ended September 30, 2018 , capitalized interest totaled $0.2 million . 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 and impairment charges are recorded if the carrying value exceeds fair value. The Company performs its testing on an asset or asset group basis. The Company’s estimates of undiscounted cash flows are highly subjective and actual results may vary from the Company’s estimates due to the uncertainty regarding projected financial performance. Generally, fair value is determined using valuation techniques, such as expected discounted cash flows or appraisals, as appropriate. During the nine months ended September 30, 2018 , the Company did not recognize any impairment charges related to long-lived assets held for use. During the nine months ended September 30, 2017 , the Company recognized impairment charges of $0.4 million related to long-lived assets held for use.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nine months ended September 30, 2018 and 2017 , the Company recognized impairment charges of $0.1 million and $0.9 million , respectively, related to its 50% or less owned companies, which are included in equity in earnings of 50% or less owned companies, net of tax in the accompanying consolidated statements of income (loss). Income Taxes. During the nine months ended September 30, 2018 , the Company’s effective income tax rate of 14.4% was primarily due to foreign sourced income not subject to U.S. tax partially offset by income taxes on Subpart F income (see Note 6). 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nine months ended September 30 was as follows (in thousands): 2018 2017 Balance at beginning of period $ 72,453 $ 82,423 Deferred gains arising from asset sales — 7,720 Amortization of deferred gains included in operating expenses as a reduction to rental expense (8,991 ) (11,126 ) Amortization of deferred gains included in gains on asset dispositions and impairments, net (1) (6,988 ) (1,764 ) Reclassification of deferred gains into historical cost on reacquired property and equipment (3,052 ) — Balance at end of period $ 53,422 $ 77,253 ______________________ (1) For the nine months ended September 30, 2018 , the Company recognized previously deferred gains of $5.5 million due to a change in the lease duration for one U.S.-flag petroleum and chemical carrier. Accumulated Other Comprehensive Loss. The only component of accumulated other comprehensive loss for the nine months ended September 30, 2018 was foreign currency translation adjustments. Earnings Per Share. Basic earnings per common share of SEACOR is computed based on the weighted average number of common shares issued and outstanding during the relevant periods. Diluted earnings per common share of SEACOR is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Computations of basic and diluted earnings per common share of SEACOR were as follows (in thousands, except share data): Three Months Ended September 30, Nine Months Ended September 30, Net Income attributable to SEACOR Average O/S Shares Per Share Net Income (Loss) Attributable to SEACOR Average O/S Shares Per Share 2018 Basic Weighted Average Common Shares Outstanding $ 17,067 18,108,388 $ 0.94 $ 62,834 18,052,274 $ 3.48 Effect of Dilutive Share Awards: Options and Restricted Stock (1) — 303,285 — 299,405 Convertible Notes (2) 1,625 2,780,881 9,495 4,156,943 Diluted Weighted Average Common Shares Outstanding $ 18,692 21,192,554 $ 0.88 $ 72,329 22,508,622 $ 3.21 2017 Basic Weighted Average Common Shares Outstanding $ 17,561 17,508,770 $ 1.00 $ (11,164 ) 17,265,140 $ (0.65 ) Effect of Dilutive Share Awards: Options and Restricted Stock (3) — 129,054 — 245,420 Convertible Notes (4) — — — — Diluted Weighted Average Common Shares Outstanding $ 17,561 17,637,824 $ 1.00 $ (11,164 ) 17,510,560 $ (0.64 ) ______________________ (1) For the three and nine months ended September 30, 2018 , diluted earnings per common share of SEACOR excluded 295,074 and 292,169 , respectively, of certain share awards as the effect of their inclusion in the computation would be anti-dilutive. (2) For the three months ended September 30, 2018 , diluted earnings per common share of SEACOR excluded 1,408,719 of common shares issuable pursuant to the Company’s 3.0% Convertible Senior Notes as the effect of their inclusion in the computation would be anti-dilutive. (3) For the three and nine months ended September 30, 2017 , diluted earnings per common share of SEACOR excluded 1,727,132 and 2,638,753 , respectively, of certain share awards as the effect of their inclusion in the computation would be anti-dilutive. Diluted weighted average shares outstanding are calculated based on continuing operations. (4) For the three and nine months ended September 30, 2017 , diluted earnings per common share of SEACOR excluded 1,889,027 and 2,488,460 , respectively, of common shares issuable pursuant to the Company’s 2.5% Convertible Senior Notes and 2,801,147 and 2,801,147 , respectively, of common shares issuable pursuant to the Company’s 3.0% Convertible Senior Notes as the effect of their inclusion in the computation would be anti-dilutive. Diluted weighted average shares outstanding are calculated based on continuing operations. New Accounting Pronouncements. On February 25, 2016, the FASB issued a comprehensive new leasing standard that is meant to improve transparency and comparability among companies by requiring lessees to recognize a lease liability and a corresponding lease asset for virtually all lease contracts and also requires additional disclosures about leasing arrangements. The new standard is effective for interim and annual periods beginning after December 15, 2018. The Company will adopt this standard using a modified prospective approach to adoption with recognition of a cumulative-effect adjustment to the opening balance of retained earnings at the adoption date. The Company is in the process of preparing for implementation and currently believes that the adoption will have a material impact on its financial statements. Specifically, the Company will be recording material right-of-use assets and lease liabilities of approximately $150 - $175 million for certain of its equipment, office and land leases. The Company’s estimates are preliminary and are based on its current inventory of leases. If the Company enters into or exits material lease arrangements prior to adoption or makes material changes to certain of its assumptions, including lease discount rates, the Company’s estimates may change and those changes may be material. On January 26, 2017, the FASB issued an amendment to the accounting standards, which simplified wording and removed step two of the goodwill impairment test. A goodwill impairment will now be the amount by which a reporting unit’s carrying value exceeds its fair value, not to exceed the carrying amount of goodwill. The FASB also eliminated the requirements for any reporting unit with a zero or negative carrying amount to perform a qualitative assessment and, if it fails that qualitative test, to perform step two of the goodwill test. The new standard is effective for annual or interim goodwill impairment tests in fiscal years beginning after December 15, 2020, with early adoption permitted for interim or annual goodwill impairment tests on testing dates after January 1, 2017. The Company has not yet determined what impact, if any, the adoption of the new standard will have on its consolidated financial position, results of operations or cash flows.</t>
  </si>
  <si>
    <t>Business Acquisitions</t>
  </si>
  <si>
    <t>Business Combinations [Abstract]</t>
  </si>
  <si>
    <t>2. BUSINESS ACQUISITIONS Cleancor . On June 1, 2018, the Company acquired a controlling interest in Cleancor, a full service solution provider that delivers clean fuel to end users, through the acquisition of its partners’ 50% equity interest for $3.2 million in cash. In addition, immediately prior to consolidation, the Company contributed as capital $1.9 million of notes receivable due from Cleancor. The Company performed a fair value analysis and the purchase price was allocated to the acquired assets and liabilities based on their fair value resulting in no goodwill being recorded. SCA. On March 1, 2018, the Company acquired Strategic Crisis Advisors LLC (“SCA”) for $1.3 million to be paid in two installments. The purchase price includes $0.8 million in contingent consideration that is dependent upon SCA meeting predetermined revenue targets for the twelve months following the acquisition date. The Company performed a fair value analysis and the purchase price was allocated to the acquired assets and liabilities based on their fair value resulting in no goodwill being recorded. Purchase Price Allocation. The allocation of the purchase price for the Company’s acquisitions for the nine months ended September 30, 2018 was as follows (in thousands): Trade and other receivables $ 1,264 Other current assets 170 Investments, at Equity, and Advances to 50% or Less Owned Companies (3,219 ) Property and Equipment 4,382 Intangible Assets 950 Notes receivable contributed as equity (1,904 ) Other Assets 7 Accounts payable and other accrued liabilities (1) (1,609 ) Other current liabilities (269 ) Noncontrolling interests in subsidiaries (82 ) Purchase price (2) $ (310 ) ______________________ (1) Includes $1.3 million of consideration to be paid in two installments. (2) Purchase price is net of cash acquired totaling $3.6 million .</t>
  </si>
  <si>
    <t>Equipment Acquisitions and Dispositions</t>
  </si>
  <si>
    <t>Property, Plant and Equipment [Abstract]</t>
  </si>
  <si>
    <t>3. EQUIPMENT ACQUISITIONS AND DISPOSITIONS During the nine months ended September 30, 2018 , capital expenditures were $43.7 million . Equipment deliveries during the nine months ended September 30, 2018 included five U.S.-flag harbor tugs and two foreign-flag short-sea container/RORO vessels. During the nine months ended September 30, 2018 , the Company sold one U.S.-flag petroleum and chemical carrier, one U.S.-flag harbor tug, 32 dry-cargo barges, two inland river specialty barges and other equipment for net proceeds of $16.0 million and gains of $6.6 million , all of which were recognized currently. In addition, the Company recognized previously deferred gains of $7.0 million .</t>
  </si>
  <si>
    <t>Investments, At Equity, And Advances To 50% Or Less Owned Companies</t>
  </si>
  <si>
    <t>Equity Method Investments and Joint Ventures [Abstract]</t>
  </si>
  <si>
    <t>4. INVESTMENTS, AT EQUITY, AND ADVANCES TO 50% OR LESS OWNED COMPANIES RF Vessel Holdings. RF Vessel Holdings owns two foreign-flag rail ferries. During the nine months ended September 30, 2018 , the Company and its partner each contributed capital of $0.9 million to RF Vessel Holdings. Golfo de Mexico. Golfo de Mexico operates the two foreign-flag rail ferries owned by RF Vessel Holdings. During the nine months ended September 30, 2018 , the Company and its partner each contributed capital of $2.1 million to Golfo de Mexico. KSM. KSM operates four foreign-flag harbor tugs and one foreign-flag ocean liquid tank barge in Freeport, Grand Bahama. During the nine months ended September 30, 2018 , the Company and its partner each contributed capital of $1.0 million to KSM. SCFCo. SCFCo operates dry-cargo barges and towboats on the Parana-Paraguay Rivers and a terminal facility at Port Ibicuy, Argentina. The Company has provided SCFCo with working capital advances, loans and financings. During the nine months ended September 30, 2018 , the Company received repayments on these working capital advances, loans and financings of $2.4 million from SCFCo. As of September 30, 2018 , $30.0 million of working capital advances, loans and financings remained outstanding. SCF Bunge Marine. SCF Bunge Marine provides towing services on the U.S. Inland Waterways, primarily the Mississippi River, Illinois River, Tennessee River and Ohio River. During the nine months ended September 30, 2018 , the Company contributed capital of $0.5 million to SCF Bunge Marine and received dividends of $2.9 million from SCF Bunge Marine. O’Brien’s do Brazil. O’Brien’s do Brazil is an emergency consulting organization providing preparedness, response and recovery services in Brazil. During the nine months ended September 30, 2018 , the Company received dividends of $0.2 million from O’Brien’s do Brazil. Hawker Pacific. Hawker Pacific is an aviation sales and support organization and distributor of aviation components from leading manufacturers. On April 30, 2018, the Company sold its 34.2% interest in Hawker Pacific for $78.0 million in cash and recognized a gain of $53.9 million , which is included in other, net in the accompanying condensed consolidated statements of income (loss). VA&amp;E. VA&amp;E primarily focuses on the global origination, trading and merchandising of sugar, pairing producers and buyers and arranging for the transportation and logistics of the product. During the nine months ended September 30, 2018 , the Company received dividends of $0.4 million from VA&amp;E. The Company provides an uncommitted revolving credit facility of up to $3.5 million and a subordinated loan of $3.5 million to VA&amp;E. During the nine months ended September 30, 2018 , the Company received repayments of $5.4 million and advanced $5.4 million on the revolving credit facility. As of September 30, 2018 , the outstanding balance on the revolving credit facility and subordinated loan was $7.3 million , inclusive of accrued and unpaid interest. Other. The Company’s other 50% or less owned companies are primarily industrial aviation businesses in Asia. During the nine months ended September 30, 2018 , the Company received dividends of $0.8 million and repayments on advances of $0.4 million from these 50% or less owned companies. As of September 30, 2018 , total advances outstanding were $2.0 million .</t>
  </si>
  <si>
    <t>Long-term Debt and Capital Lease Obligations [Abstract]</t>
  </si>
  <si>
    <t>5. LONG-TERM DEBT SEACOR’s Board of Directors previously approved a securities repurchase plan that authorizes the Company to acquire SEACOR common stock, par value $0.01 per share (“Common Stock”), 7.375% Senior Notes, 3.0% Convertible Senior Notes, 3.25% Convertible Senior Notes and 2.5% Convertible Senior Notes (collectively the “Securities”) through open market purchases, privately negotiated transactions or otherwise, depending on market conditions. As of September 30, 2018 , the Company’s remaining repurchase authority for the Securities was $71.1 million . 3.0% Convertible Senior Notes. On May 15, 2018, SEACOR exchanged $117.8 million aggregate principal amount of the Company’s outstanding 3.0% Convertible Senior Notes due 2028 for a like principal amount of new 3.25% Convertible Senior Notes due 2030 (see discussion below). In addition, during the nine months ended September 30, 2018 , the Company repurchased $0.3 million in principal amount of its 3.0% Convertible Senior Notes for $0.3 million . These transactions resulted in debt extinguishment losses of $5.3 million included in the accompanying condensed consolidated statements of income (loss). The outstanding principal amount of these notes was $111.9 million as of September 30, 2018 . 3.25% Convertible Senior Notes. On May 15, 2018, SEACOR issued $117.8 million aggregate principal amount of its 3.25% Convertible Senior Notes due May 15, 2030 (the “ 3.25% Convertible Senior Notes”). Interest on the 3.25% Convertible Senior Notes is payable semi-annually on May 15 and November 15 of each year. Beginning May 15, 2025, contingent interest is payable during any subsequent semi-annual interest period if the average trading price of the 3.25% Convertible Senior Notes for a defined period is greater than or equal to $1,200 per bond ( $1,000 face value). The amount of contingent interest payable for any such period will be equal to 0.45% per annum of such average trading price of the 3.25% Convertible Senior Notes. Prior to February 15, 2030, the 3.25% Convertible Senior Notes are convertible into shares of Common Stock, at a conversion rate (“Conversion Rate”) of 13.1920 shares per bond ( $1,000 face value) only if certain conditions are met, as more fully described in the indenture. After February 15, 2030, holders may elect to convert at any time. The Company has reserved the maximum number of shares of Common Stock needed upon conversion, or 1,553,780 shares as of September 30, 2018. On or after May 15, 2022, the 3.25% Convertible Senior Notes may be redeemed, in whole or in part, at a price equal to 100% of the principal amount, plus accrued and unpaid interest to the date of redemption. On May 15, 2025, or if the Company undergoes a fundamental change, as more fully described in the indenture, the holders of the 3.25% Convertible Senior Notes may require SEACOR to purchase for cash all or part of the notes at a price equal to 100% of the principal amount, plus accrued and unpaid interest to the date of purchase. The Company accounts separately for the liability and equity components of the 3.25% Convertible Senior Notes and the associated underwriting fees in a manner that reflects the Company’s non-convertible borrowing rate. Of the total issued amount of $117.8 million and offering costs of $2.5 million , the Company allocated $95.1 million and $2.0 million , respectively, to the liability component and $22.7 million and $0.5 million , respectively, to the equity component. The resulting debt discount and offering costs associated with the liability component are amortized as additional non-cash interest expense over the seven year period for which the debt is expected to be outstanding (May 15, 2025) for an overall effective annual interest rate of 7.2% . 7.375% Senior Notes. During the nine months ended September 30, 2018 , the Company repurchased $5.7 million in principal amount of its 7.375% Senior Notes for $5.9 million resulting in debt extinguishment losses of $0.2 million included in the accompanying condensed consolidated statements of income (loss). The outstanding principal amount of these notes was $147.4 million as of September 30, 2018 . On October 1, 2018, the Company announced it would redeem all of its 7.375% Senior Notes on October 31, 2018 at a redemption price equal to 100% of the principal amount of the notes outstanding plus a make-whole premium to be calculated in accordance with the terms of the indenture governing the 7.375% Senior Notes, plus accrued and unpaid interest, if any, to the redemption date. As a consequence, the Company has included the principal amount of these notes in current portion of long-term debt in the accompanying condensed consolidated balance sheet. SEA-Vista Credit Facility. During the nine months ended September 30, 2018 , SEA-Vista repaid $17.0 million on the Revolving Loan and made scheduled payments of $2.5 million on the Term A-1 Loan and $4.2 million on the Term A-2 Loan. As of September 30, 2018 , SEA-Vista had $72.0 million of remaining borrowing capacity under the Revolving Loan. ISH Credit Facility. During the nine months ended September 30, 2018 , ISH repaid the outstanding balance of $12.2 million on the ISH Term Loan and terminated the credit facility resulting in debt extinguishment losses of $0.1 million included in the accompanying condensed consolidated statements of income (loss). Other. During the nine months ended September 30, 2018 , the Company made scheduled payments on other long-term debt of $0.5 million and repaid the remaining outstanding balance of $1.4 million assumed in the ISH acquisition. Letters of Credit. As of September 30, 2018 , the Company had outstanding letters of credit totaling $10.1 million with various expiration dates through 2019 , including $0.7 million that have been issued on behalf of SEACOR Marine. Guarantees. The Company has guaranteed the payments of amounts owed under certain sale-leaseback transactions, equipment financing and multi-employer pension obligations on behalf of SEACOR Marine. As of September 30, 2018 , these guarantees on behalf of SEACOR Marine totaled $47.0 million and decline as payments are made on the outstanding obligations. The Company earns a fee of 50 basis points per annum on these guarantees and outstanding letters of credit. For the three and nine months ended September 30, 2018 , the Company earned fees of $0.1 million and $0.2 million , respectively.</t>
  </si>
  <si>
    <t>Income Taxes</t>
  </si>
  <si>
    <t>Income Tax Disclosure [Abstract]</t>
  </si>
  <si>
    <t>6. INCOME TAXES The following table reconciles the difference between the statutory federal income tax rate for the Company and the effective income tax rate on continuing operations for the nine months ended September 30, 2018 : Statutory rate 21.0 % Income subject to tonnage tax (2.4 )% Noncontrolling interests (3.7 )% Foreign earnings not subject to U.S. income tax (17.7 )% Foreign taxes not creditable against U.S. income tax 4.1 % Subpart F income 12.3 % State taxes 0.7 % Other 0.1 % 14.4 %</t>
  </si>
  <si>
    <t>Derivative Instruments And Hedging Strategies</t>
  </si>
  <si>
    <t>Derivative Instruments and Hedging Activities Disclosure [Abstract]</t>
  </si>
  <si>
    <t>7. DERIVATIVE INSTRUMENTS AND HEDGING STRATEGIES The Company recognized gains on derivative instruments not designated as hedging instruments for the nine months ended September 30 as follows (in thousands): 2018 2017 Exchange option liability on subsidiary convertible senior notes $ — $ 19,436 Forward currency exchange, option and future contracts — 291 $ — $ 19,727 The exchange option liability on subsidiary convertible senior notes terminated as a consequence of the Spin-off as the notes became the sole obligation of SEACOR Marine and convertible only into the common stock of SEACOR Marine. The Company enters and settles forward currency exchange, option and future contracts with respect to various foreign currencies. These contracts enable the Company to buy currencies in the future at fixed exchange rates, which could offset possible consequences of changes in currency exchange rates with respect to the Company’s business conducted outside of the United States. As of September 30, 2018 , there were no outstanding forward currency exchange contracts.</t>
  </si>
  <si>
    <t>Fair Value Measurements</t>
  </si>
  <si>
    <t>Fair Value Disclosures [Abstract]</t>
  </si>
  <si>
    <t>8.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September 30, 2018 that are measured at fair value on a recurring basis were as follows (in thousands): Level 1 Level 2 Level 3 ASSETS Cash, cash equivalents, restricted cash and restricted cash equivalents $ 327,554 $ — $ — Marketable securities (1) 41,445 — — Construction reserve funds 5,908 — — ______________________ (1) Marketable security gains (losses), net include unrealized gains of $1.7 million and unrealized losses of $7.1 million for the three months ended September 30, 2018 and 2017 , respectively, related to marketable security positions held by the Company as of September 30, 2018 . Marketable security gains (losses), net include unrealized losses of $1.3 million and $7.2 million for the nine months ended September 30, 2018 and 2017 , respectively, related to marketable security positions held by the Company as of September 30, 2018 . The estimated fair values of the Company’s other financial assets and liabilities as of September 30, 2018 were as follows (in thousands): Estimated Fair Value Carrying Amount Level 1 Level 2 Level 3 ASSETS Notes receivable from third parties (included in other receivables and other assets) $ 2,226 $ — $ 2,203 $ — Investments, at cost, in 50% or less owned companies (included in other assets) 4,300 see below LIABILITIES Long-term debt, including current portion (1) $ 528,394 $ — $ 561,044 $ — ______________________ (1) The estimated fair value includes the embedded conversion options on the Company’s 3.0% Convertible Senior Notes and 3.25% Convertible Senior Notes. The fair value of the Company’s long-term debt and notes receivable from third parties was estimated based upon quoted market prices or by using discounted cash flow analyses based on estimated current rates for similar types of arrangements. It was not practicable to estimate the fair value of certain of the Company’s investments, at cost, in 50% or less owned companies because of the lack of quoted market prices and the inability to estimate fair value without incurring excessive costs. Considerable judgment was required in developing certain of the estimates of fair value and, accordingly, the estimates presented herein are not necessarily indicative of the amounts that the Company could realize in a current market exchange. The Company’s other assets and liabilities that were measured at fair value during the nine months ended September 30, 2018 were as follows (in thousands): Level 1 Level 2 Level 3 ASSETS Investments, at equity, and advances in 50% or less owned companies $ — $ 3,219 $ — Investments, at equity, and advances in 50% or less owned companies. During the nine months ended September 30, 2018 , the Company marked its investment in Cleancor to fair value as a consequence of the Company acquiring its partners’ 50% interest, resulting in a gain of $0.1 million , net of tax, based on the fair value of the acquired interest (see Note 2). In addition, during the nine months ended September 30, 2018 , the Company identified indicators of impairment in one of its 50% or less owned companies and, as a consequence, recognized an impairment charge of $0.1 million for an other-than-temporary decline in fair value. The investment was determined to have an immaterial value.</t>
  </si>
  <si>
    <t>Noncontrolling Interests in Subsidiaries</t>
  </si>
  <si>
    <t>Noncontrolling Interest [Abstract]</t>
  </si>
  <si>
    <t>9. NONCONTROLLING INTERESTS IN SUBSIDIARIES Noncontrolling interests in the Company’s consolidated subsidiaries were as follows (in thousands): Noncontrolling Interests September 30, 2018 December 31, 2017 Ocean Services: SEA-Vista 49% $ 139,566 $ 128,550 Inland Services: Other 3.0 % – 51.8% 841 977 Other 5.0 % – 11.8% 190 151 $ 140,597 $ 129,678 SEA-Vista. SEA-Vista owns and operates the Company’s fleet of U.S.-flag petroleum and chemical carriers used in the U.S. coastwise trade of crude oil, petroleum and specialty chemical products. As of September 30, 2018 , the net assets of SEA-Vista were $284.8 million . During the nine months ended September 30, 2018 , the net income of SEA-Vista was $32.6 million , of which $16.0 million was attributable to noncontrolling interests. During the nine months ended September 30, 2017 , the net income of SEA-Vista was $33.2 million , of which $16.3 million was attributable to noncontrolling interests.</t>
  </si>
  <si>
    <t>Multi-Employer and Defined Benefit Pension Plans</t>
  </si>
  <si>
    <t>Retirement Benefits [Abstract]</t>
  </si>
  <si>
    <t>10. MULTI-EMPLOYER AND DEFINED BENEFIT PENSION PLANS AMOPP. During the nine months ended September 30, 2018 , the Company received notification from the AMOPP that the Company’s withdrawal liability as of September 30, 2017 would have been $34.4 million based on an actuarial valuation performed as of that date. That liability may change in future years based on various factors, primarily employee census. As of September 30, 2018 , the Company has no intention to withdraw from the AMOPP and no deficit amounts have been invoiced. Depending upon the results of the future actuarial valuations and the ten-year rehabilitation plan, it is possible that the AMOPP will experience further funding deficits, requiring the Company to recognize additional payroll related operating expenses in the periods invoices are received or contribution levels are increased.</t>
  </si>
  <si>
    <t>Share Based Compensation</t>
  </si>
  <si>
    <t>Disclosure of Compensation Related Costs, Share-based Payments [Abstract]</t>
  </si>
  <si>
    <t>11. SHARE BASED COMPENSATION Transactions in connection with the Company’s share based compensation plans during the nine months ended September 30, 2018 were as follows: Director stock awards granted 2,250 Employee Stock Purchase Plan (“ESPP”) shares issued 45,251 Restricted stock awards granted 121,850 Stock Option Activities: Outstanding as of December 31, 2017 1,546,014 Granted 110,660 Exercised (134,212 ) Outstanding as of September 30, 2018 1,522,462 Shares available for future grants and ESPP purchases as of September 30, 2018 916,254 Employee Stock Purchase Plans. On June 5, 2018, SEACOR’s stockholders approved an amendment to the 2009 Employee Stock Purchase Plan, whereby the number of shares available under the plan was increased by 300,000 .</t>
  </si>
  <si>
    <t>Commitments And Contingencies</t>
  </si>
  <si>
    <t>Commitments and Contingencies Disclosure [Abstract]</t>
  </si>
  <si>
    <t>12. COMMITMENTS AND CONTINGENCIES The Company's capital commitments as of September 30, 2018 by year of expected payment were as follows (in thousands): Remainder of 2018 2019 Total Ocean Services $ 106 $ — $ 106 Inland Services 2,478 2,690 5,168 $ 2,584 $ 2,690 $ 5,274 Ocean Services’ and Inland Services’ capital commitments included one inland river towboat and various other equipment and vessel improvements. Subsequent to September 30, 2018, the Company committed to purchase additional property and equipment for $14.7 million . During 2012, the Company sold National Response Corporation (“NRC”), NRC Environmental Services Inc., SEACOR Response Ltd., and certain other subsidiaries to J.F. Lehman &amp; Company, a private equity firm (the “SES Business Transaction”). On December 15, 2010, O’Brien’s Response Management L.L.C. (“ORM”) and NRC were named as defendants in one of the several “master complaints” filed in the overall multi-district litigation relating to the Deepwater Horizon oil spill response and clean-up in the Gulf of Mexico, which is currently pending in the U.S. District Court for the Eastern District of Louisiana (the “MDL”). The “B3” master complaint naming ORM and NRC asserted various claims on behalf of a putative class against multiple defendants concerning the clean-up activities generally and the use of dispersants specifically. Both prior to and following the filing of the aforementioned “B3” master complaint, individual civil actions naming the Company, ORM, and/or NRC alleging B3 exposure-based injuries and/or damages were consolidated with the MDL and stayed pursuant to court order. On February 16, 2016, all but eleven B3 claims against ORM and NRC were dismissed with prejudice (the “B3 Dismissal Order”). On August 2, 2016, the Court granted an omnibus motion for summary judgment as it concerns ORM and NRC in its entirety, dismissing the remaining eleven plaintiffs’ claims against ORM and NRC with prejudice (the “Remaining Eleven Plaintiffs’ Dismissal Order”). The deadline to appeal both of these orders has expired. At present, the only remaining claim is the following: • On April 8, 2013, the Company, ORM, and NRC were named as defendants in William and Dianna Fitzgerald v. BP Exploration et al. , No. 2:13-CV-00650 (E.D. La.) (the “ Fitzgerald Action”), which is a suit by a husband and wife whose son allegedly participated in the clean-up effort and became ill as a result of his exposure to oil and dispersants. While the decedent in the Fitzgerald Action’s claims against ORM and NRC were dismissed by virtue of the Remaining Eleven Plaintiffs’ Dismissal Order, the claim as against the Company remains stayed. Following a status conference with the Court on February 17, 2017, the Court issued several new pretrial orders in connection with the remaining claims in the MDL. Various submissions followed, and on July 18, 2017, the Court issued an order dismissing all remaining “B3” claims in the MDL with prejudice, with the exception of certain claims specifically listed on an exhibit annexed to the order (the “Master MDL B3 Dismissal Order”). Nathan Fitzgerald, the decedent in the Fitzgerald Action, was listed on the exhibit annexed to the Master MDL B3 Dismissal Order. The Court has since issued a list of those plaintiffs compliant with its previous orders and thus whose “B3” claims remain pending; the last version of this compliance list was issued on April 6, 2018 and the claim for the decedent in the Fitzgerald Action remains listed as a pending claim. On April 9, 2018, the Court issued an order requiring remaining “B3” plaintiffs to submit particularized statements of claim, and such a statement was submitted on behalf of the decedent in the Fitzgerald Action on July 9, 2018. On September 20, 2018, the Court issued an order indicating which statements of claim were sufficient and which were not, requiring the latter plaintiffs to show cause; the statement submitted on behalf of the decedent in the Fitzgerald Action was deemed sufficient, requiring nothing further at the time of the order. The Company is unable to estimate the potential exposure, if any, resulting from this matter, to the extent it remains viable, but believes it is without merit and does not expect that it will have a material effect on its consolidated financial position, results of operations or cash flows. On February 18, 2011, Triton Asset Leasing GmbH, Transocean Holdings LLC, Transocean Offshore Deepwater Drilling Inc., and Transocean Deepwater Inc. (collectively “Transocean”) named ORM and NRC as third-party defendants in a Rule 14(c) Third-Party Complaint in Transocean’s own Limitation of Liability Act action, which is part of the overall MDL, tendering to ORM and NRC the claims in the “B3” master complaint that have already been asserted against ORM and NRC. Various contribution and indemnity cross-claims and counterclaims involving ORM and NRC were subsequently filed. The Company believes that the potential exposure, if any, resulting therefrom has been reduced as a result of the various developments in the MDL, including the B3 Dismissal Order and Remaining Eleven Plaintiffs’ Dismissal Order, and does not expect that these matters will have a material effect on its consolidated financial position, results of operations or cash flows. On November 16, 2012, 668 individuals who served as beach clean-up workers in Escambia County, Florida during the Deepwater Horizon oil spill response commenced a civil action in the Circuit Court for the First Judicial Circuit of Florida, in and for Escambia County, Abney et al. v. Plant Performance Services, LLC et al. , No. 2012-CA-002947 (the “ Abney Action”), in which they allege, among other things, that ORM and other defendants engaged in the contamination of Florida waters and beaches in violation of Florida Statutes Chapter 376 and injured the Plaintiffs by exposing them to dispersants during the course and scope of their employment. The Abney Action was removed to federal court and ultimately consolidated with the MDL on April 2, 2013. On April 22, 2013, a companion case to this matter was filed in the U.S. District Court for the Northern District of Florida, Abood et al. v. Plant Performance Services, LLC et al. , No. 3:13-CV-00284 (N.D. Fla.) (the “ Abood Action”), which alleges identical allegations against the same parties but names an additional 174 Plaintiffs, all of whom served as clean-up workers in various Florida counties during the Deepwater Horizon oil spill response. The Abood Action was consolidated with the MDL on May 10, 2013. By court order, both of these matters were then stayed since they were consolidated with the MDL. The names of only a very small percentage of the claimants in these two matters appear to be listed on the exhibit to the Master MDL B3 Dismissal Order and the Court has denied the other plaintiffs’ request for reconsideration, which has since been appealed. In their appellate brief, filed in the U.S. Court of Appeals for the Fifth Circuit on June 15, 2018, these individual claimants noted that ORM “has been effectively dismissed through other actions by the lower court and that dismissal is not the subject of this appeal.” Accordingly, claimants concede that the original B3 Dismissal Order bars their claims against ORM. Finally, both the Abney Action and the Abood Action were directed closed by Court order dated September 9, 2018 (the “Close Out Order”). The Close Out Order similarly listed various individual actions that had been dismissed as against ORM and NRC by virtue of the B3 Dismissal Order and/or the Remaining Eleven Plaintiffs’ Dismissal Order. Separately, on March 2, 2012, the Court announced that BP Exploration and BP America Production Company (“BP America”) and (collectively “BP”) and the Plaintiffs had reached an agreement on the terms of two proposed class action settlements that will resolve, among other things, Plaintiffs’ economic loss claims and clean-up related claims against BP. The BP settlement pertaining to personal injury claims (the “Medical Settlement”) also established a right for class members to bring a lawsuit against BP (but not ORM or NRC) for later-manifested physical condition(s). These actions, referred to as back-end litigation-option (“BELO”) cases, have specifically-delineated procedures and limitations, as set forth in the Medical Settlement. For example, there are limitations on the claims and defenses that can be asserted, as well as on the issues, elements, and proofs that may be litigated at any trial and the potential recovery for any BELO plaintiff. Notwithstanding that the Company, ORM, and NRC are listed on the Medical Settlement’s release as to claims asserted by Plaintiffs, the Medical Settlement still permits BP to seek indemnity from any party, to the extent BP has a valid indemnity right. BP has purported to tender a number of individual BELO cases to ORM and/or NRC for indemnity pursuant to their service contracts with BP; as of close of business on September 30 2018, 101 BELO claims have been formally filed against BP that have been tendered to ORM and 14 BELO claims have been formally filed against BP that have been tendered to NRC. ORM and NRC have rejected BP’s contention that it is entitled to full defense and indemnity coverage from ORM and/or NRC for all of the BELO claims referenced in BP’s indemnity demands. Moreover, it is the Company’s position that (1) ORM has contractual indemnity coverage for the above-referenced BELO claims through its separate agreements with sub-contractors that worked for ORM during the Deepwater Horizon oil spill response and (2) NRC’s services contract with BP does not provide for broad contractual indemnity as BP contends. Discussions relating to these indemnity demands remain ongoing. Overall, however, the Company believes that both settlements, including the Medical Settlement, have reduced the potential exposure in connection with the various cases relating to the Deepwater Horizon oil spill response and clean-up. The Company is unable to estimate the potential exposure, if any, resulting from these claims but does not expect that they will have a material effect on its consolidated financial position, results of operations or cash flows. In the ordinary course of the Company’s business, it may agree to indemnify its counterparty to an agreement. If the indemnified party makes a successful claim for indemnification, the Company would be required to reimburse that party in accordance with the terms of the indemnification agreement. Indemnification agreements generally, but not always, are subject to threshold amounts, specified claim periods and other restrictions and limitations. In connection with the SES Business Transaction, the Company remains contingently liable for work performed in connection with the Deepwater Horizon oil spill response. Pursuant to the agreement governing the sale, the Company’s potential liability to the purchaser may not exceed the consideration received by the Company for the SES Business Transaction. The Company is currently indemnified under contractual agreements with BP for the potential B3 liabilities relating to cleanup work performed in connection with the Deepwater Horizon oil spill response; this indemnification is unrelated to, and thus not impacted by, the indemnification BP has demanded for the BELO cases referenced above. In the ordinary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t>
  </si>
  <si>
    <t>Segment Information</t>
  </si>
  <si>
    <t>Segment Reporting [Abstract]</t>
  </si>
  <si>
    <t>13. SEGMENT INFORMATION Accounting standards require public business enterprises to report information about each of their operating business segments that exceed certain quantitative thresholds or meet certain other reporting requirements. Operating business segments have been defined as components of an enterprise about which separate financial information is available and is evaluated regularly by the chief operating decision maker in deciding how to allocate resources and in assessing performance. Certain reclassifications and adjustments of prior period information have been made to conform the current period’s reportable segment presentation as a result of the Company’s presentation of discontinued operations and the adoption of Topic 606 (see Notes 1 and 14). The Company’s basis of measurement of segment profit or loss is as previously defined in the Company’s Annual report on Form 10-K for the year ended December 31, 2017 . Accounting standards also require companies to disaggregate revenues from contracts with customers into categories to depict how the nature, amount, timing and uncertainty of revenue and cash flows are affected by economic factors. The following tables summarize the operating results, capital expenditures assets and disaggregated revenues of the Company’s reportable segments. Ocean Services $’000 Inland Services $’000 Witt O’Brien’s $’000 Other $’000 Corporate and Eliminations $’000 Total $’000 For the three months ended September 30, 2018 Operating Revenues: External customers 109,939 78,845 30,259 1,214 — 220,257 Intersegment — — 8 — (8 ) — 109,939 78,845 30,267 1,214 (8 ) 220,257 Costs and Expenses: Operating 64,683 65,667 16,240 957 (18 ) 147,529 Administrative and general 9,170 3,230 7,389 606 5,688 26,083 Depreciation and amortization 11,298 6,197 492 202 427 18,616 85,151 75,094 24,121 1,765 6,097 192,228 Gains on Asset Dispositions, Net 5,505 513 — — — 6,018 Operating Income (Loss) 30,293 4,264 6,146 (551 ) (6,105 ) 34,047 Other Income (Expense): Foreign currency losses, net (24 ) (282 ) (12 ) — (10 ) (328 ) Other, net (96 ) — — 452 1 357 Equity in Earnings (Losses) of 50% or Less Owned Companies, Net of Tax 2,073 (1,245 ) (13 ) 6 — 821 Segment Profit (Loss) 32,246 2,737 6,121 (93 ) Other Income (Expense) not included in Segment Profit (Loss) (4,332 ) Less Equity Earnings included in Segment Profit (Loss) (821 ) Income Before Taxes and Equity Earnings 29,744 Ocean Services $’000 Inland Services $’000 Witt O’Brien’s $’000 Other $’000 Corporate and Eliminations $’000 Total $’000 For the nine months ended September 30, 2018 Operating Revenues: External customers 317,478 208,175 93,960 2,299 — 621,912 Intersegment — — 47 — (47 ) — 317,478 208,175 94,007 2,299 (47 ) 621,912 Costs and Expenses: Operating 205,060 176,209 58,945 1,349 (89 ) 441,474 Administrative and general 30,047 9,758 17,896 1,290 17,198 76,189 Depreciation and amortization 35,563 18,674 1,284 264 1,284 57,069 270,670 204,641 78,125 2,903 18,393 574,732 Gains on Asset Dispositions, Net 7,391 6,178 — — — 13,569 Operating Income (Loss) 54,199 9,712 15,882 (604 ) (18,440 ) 60,749 Other Income (Expense): Foreign currency gains (losses), net (151 ) 238 (27 ) 1 (45 ) 16 Other, net 585 14 — 54,354 (2 ) 54,951 Equity in Earnings (Losses) of 50% or Less Owned Companies, Net of Tax 3,655 (3,115 ) 90 1,285 — 1,915 Segment Profit 58,288 6,849 15,945 55,036 Other Income (Expense) not included in Segment Profit (25,929 ) Less Equity Earnings included in Segment Profit (1,915 ) Income Before Taxes and Equity Earnings 89,787 Capital Expenditures 38,786 4,075 — 747 128 43,736 As of September 30, 2018 Property and Equipment: Historical cost 929,825 437,510 1,227 5,192 30,132 1,403,886 Accumulated depreciation (331,625 ) (190,493 ) (1,007 ) (265 ) (21,789 ) (545,179 ) Net property and equipment 598,200 247,017 220 4,927 8,343 858,707 Investments, at Equity, and Advances to 50% or Less Owned Companies 62,999 61,304 345 24,536 — 149,184 Inventories 2,509 2,258 214 158 — 5,139 Goodwill 1,852 2,409 28,506 — — 32,767 Intangible Assets 9,297 9,365 7,062 — — 25,724 Other current and long-term assets, excluding cash and near cash assets (1) 54,416 78,461 63,578 2,177 12,807 211,439 Segment Assets 729,273 400,814 99,925 31,798 Cash and near cash assets (1) 374,907 Total Assets 1,657,867 ______________________ (1) Cash and near cash assets includes cash, cash equivalents, restricted cash, restricted cash equivalents, marketable securities and construction reserve funds. Ocean Services $’000 Inland Services $’000 Witt O’Brien’s $’000 Other $’000 Corporate and Eliminations $’000 Total $’000 For the nine months ended September 30, 2018 Revenues from Contracts with Customers: Voyage charters 66,496 — — — — 66,496 Contracts of affreightment 9,101 159,406 — — — 168,507 Harbor &amp; ocean towing 53,777 — — — — 53,777 Unit freight 43,384 — — — — 43,384 Terminal operations — 27,291 — — — 27,291 Fleeting operations — 13,325 — — — 13,325 Time and material contracts — — 84,896 — — 84,896 Retainer contracts — — 7,456 — — 7,456 Product sales (1) — — — 1,618 — 1,618 Other 2,414 2,618 1,655 425 (47 ) 7,065 Lease Revenues: Time charter, bareboat charter and rental income 142,306 5,535 — 256 — 148,097 317,478 208,175 94,007 2,299 (47 ) 621,912 ______________________ (1) Costs of goods sold related to product sales was $1.2 million . Ocean Services $’000 Inland Services $’000 Witt O’Brien’s $’000 Other $’000 Corporate and Eliminations $’000 Total $’000 As Adjusted As Adjusted For the three months ended September 30, 2017 Operating Revenues: External customers 103,780 63,042 9,667 116 — 176,605 Intersegment — — 14 — (14 ) — 103,780 63,042 9,681 116 (14 ) 176,605 Costs and Expenses: Operating 65,866 53,822 6,068 — (64 ) 125,692 Administrative and general 9,612 3,141 2,960 180 4,638 20,531 Depreciation and amortization 13,516 6,329 206 — 450 20,501 88,994 63,292 9,234 180 5,024 166,724 Gains on Asset Dispositions, Net 73 5,136 — — — 5,209 Operating Income (Loss) 14,859 4,886 447 (64 ) (5,038 ) 15,090 Other Income (Expense): Foreign currency gains (losses), net 5 992 29 (12 ) (45 ) 969 Other, net 59 — — — 5 64 Equity in Earnings (Losses) of 50% or Less Owned Companies, Net of Tax 1,493 (1,235 ) 100 130 — 488 Segment Profit 16,416 4,643 576 54 Other Income (Expense) not included in Segment Profit (19,229 ) Less Equity Earnings included in Segment Profit (488 ) Loss Before Taxes, Equity Earnings and Discontinued Operations (3,106 ) Ocean Services $’000 Inland Services $’000 Witt O’Brien’s $’000 Other $’000 Corporate and Eliminations $’000 Total $’000 As Adjusted As Adjusted For the nine months ended September 30, 2017 Operating Revenues: External customers 243,442 174,040 23,665 348 — 441,495 Intersegment — — 85 — (85 ) — 243,442 174,040 23,750 348 (85 ) 441,495 Costs and Expenses: Operating 137,070 148,978 15,483 — (256 ) 301,275 Administrative and general 24,728 11,658 8,641 559 23,363 68,949 Depreciation and amortization 32,792 19,404 613 — 1,880 54,689 194,590 180,040 24,737 559 24,987 424,913 Gains (Losses) on Asset Dispositions and Impairments, Net (342 ) 11,260 — — — 10,918 Operating Income (Loss) 48,510 5,260 (987 ) (211 ) (25,072 ) 27,500 Other Income (Expense): Derivative gains, net — — — — 19,727 19,727 Foreign currency gains (losses), net 8 730 62 (12 ) 110 898 Other, net 118 — — (300 ) 250 68 Equity in Earnings (Losses) of 50% or Less Owned Companies, Net of Tax 8,150 (4,877 ) 237 (581 ) — 2,929 Segment Profit (Loss) 56,786 1,113 (688 ) (1,104 ) Other Income (Expense) not included in Segment Profit (Loss) (37,860 ) Less Equity Earnings included in Segment Profit (Loss) (2,929 ) Income Before Taxes, Equity Earnings and Discontinued Operations 10,333 Capital Expenditures 66,137 32,901 60 — 208 99,306 As of September 30, 2017 Property and Equipment: Historical cost 1,028,685 446,759 1,227 — 29,532 1,506,203 Accumulated depreciation (290,400 ) (175,669 ) (915 ) — (20,065 ) (487,049 ) Net property and equipment 738,285 271,090 312 — 9,467 1,019,154 Investments, at Equity, and Advances to 50% or Less Owned Companies 53,388 65,738 782 55,479 — 175,387 Inventories 2,032 1,866 54 — — 3,952 Goodwill 1,852 2,415 28,506 — — 32,773 Intangible Assets 12,285 10,860 7,510 — — 30,655 Other current and long-term assets, excluding cash and near cash assets (1) 44,845 54,295 13,802 1,807 22,251 137,000 Segment Assets 852,687 406,264 50,966 57,286 Cash and near cash assets (1) 384,044 Total Assets 1,782,965 ______________________ (1) Cash and near cash assets includes cash, cash equivalents, restricted cash, restricted cash equivalents, marketable securities and construction reserve funds. Ocean Services $’000 Inland Services $’000 Witt O’Brien’s $’000 Other $’000 Corporate and Eliminations $’000 Total $’000 As Adjusted As Adjusted For the nine months ended September 30, 2017 Revenues from Contracts with Customers: Voyage charters 15,311 — — — — 15,311 Contracts of affreightment 9,315 130,770 — — — 140,085 Harbor &amp; ocean towing 49,184 — — — — 49,184 Unit freight 36,763 — — — — 36,763 Terminal operations — 23,195 — — — 23,195 Fleeting operations — 11,654 — — — 11,654 Time and material contracts — — 11,887 — — 11,887 Retainer contracts — — 7,581 — — 7,581 Other 1,099 2,522 4,282 348 (85 ) 8,166 Lease Revenues: Time charter, bareboat charter and rental income 131,770 5,899 — — — 137,669 243,442 174,040 23,750 348 (85 ) 441,495</t>
  </si>
  <si>
    <t>Discontinued Operations</t>
  </si>
  <si>
    <t>Discontinued Operations and Disposal Groups [Abstract]</t>
  </si>
  <si>
    <t>14. DISCONTINUED OPERATIONS The Company’s discontinued operations consist of SEACOR Marine and ICP as following the Spin-off and sale, respectively, the Company has no continuing involvement in either of these businesses (see Note 1). Summarized selected operating results of the Company’s discontinued operations were as follows (in thousands): Three Months Ended September 30, 2017 Nine Months Ended September 30, 2017 SEACOR Marine Operating Revenues $ — $ 62,291 Costs and Expenses: Operating — 65,888 Administrative and general — 29,682 Depreciation and amortization — 22,181 — 117,751 Gains on Asset Dispositions, Net — 4,219 Operating Loss — (51,241 ) Other Income, Net — 1,780 Income Tax Benefit — (12,931 ) Equity in Earnings of 50% or Less Owned Companies, Net of Tax — 1,663 Net Loss $ — $ (34,867 ) Net Loss Attributable to Noncontrolling Interests $ — $ (1,892 ) ICP Operating Revenues $ — $ 78,061 Costs and Expenses: Operating — 76,306 Administrative and general — 2,109 Depreciation and amortization — 2,354 — 80,769 Operating Loss — (2,708 ) Other Income, Net (including gain on sale of business) 18,223 20,558 Income Tax Expense 7,296 7,363 Net Income $ 10,927 $ 10,487 Net Loss Attributable to Noncontrolling Interests $ — $ (539 ) Eliminations Operating Revenues $ — $ (1,176 ) Costs and Expenses: Operating — (1,289 ) Administrative and general — (42 ) — (1,331 ) Operating Income — 155 Other Income, Net — 1,738 Income Tax Expense — 663 Net Income $ — $ 1,230 Income (Loss) from Discontinued Operations, Net of Tax $ 10,927 $ (23,150 )</t>
  </si>
  <si>
    <t>Basis of Presentation and Accounting Policies (Policies)</t>
  </si>
  <si>
    <t>Basis Of Consolidation</t>
  </si>
  <si>
    <t>The condensed consolidated financial information for the three and nine months ended September 30, 2018 and 2017 has been prepared by the Company and has not been audited by its independent registered certified public accounting firm. The condensed consolidated financial statements include the accounts of SEACOR Holdings Inc. and its consolidated subsidiaries. In the opinion of management, all adjustments (consisting of normal recurring adjustments) have been made to fairly present the Company’s financial position as of September 30, 2018 , its results of operations for the three and nine months ended September 30, 2018 and 2017 , its comprehensive income (loss) for the three and nine months ended September 30, 2018 and 2017 , its changes in equity for the nine months ended September 30, 2018 , and its cash flows for the nine months ended September 30, 2018 and 2017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financial statements and related notes thereto included in the Company’s Annual Report on Form 10-K for the year ended December 31, 2017 . Unless the context otherwise indicates, any reference in this Quarterly Report on Form 10-Q to the “Company” refers to SEACOR Holdings Inc. and its consolidated subsidiaries and any reference in this Quarterly Report on Form 10-Q to “SEACOR” refers to SEACOR Holdings Inc. without its consolidated subsidiaries. Capitalized terms used and not specifically defined herein have the same meaning given those terms in the Company's Annual report on Form 10-K for the year ended December 31, 2017 .</t>
  </si>
  <si>
    <t>New Accounting Pronouncements</t>
  </si>
  <si>
    <t>New Accounting Pronouncements. On February 25, 2016, the FASB issued a comprehensive new leasing standard that is meant to improve transparency and comparability among companies by requiring lessees to recognize a lease liability and a corresponding lease asset for virtually all lease contracts and also requires additional disclosures about leasing arrangements. The new standard is effective for interim and annual periods beginning after December 15, 2018. The Company will adopt this standard using a modified prospective approach to adoption with recognition of a cumulative-effect adjustment to the opening balance of retained earnings at the adoption date. The Company is in the process of preparing for implementation and currently believes that the adoption will have a material impact on its financial statements. Specifically, the Company will be recording material right-of-use assets and lease liabilities of approximately $150 - $175 million for certain of its equipment, office and land leases. The Company’s estimates are preliminary and are based on its current inventory of leases. If the Company enters into or exits material lease arrangements prior to adoption or makes material changes to certain of its assumptions, including lease discount rates, the Company’s estimates may change and those changes may be material. On January 26, 2017, the FASB issued an amendment to the accounting standards, which simplified wording and removed step two of the goodwill impairment test. A goodwill impairment will now be the amount by which a reporting unit’s carrying value exceeds its fair value, not to exceed the carrying amount of goodwill. The FASB also eliminated the requirements for any reporting unit with a zero or negative carrying amount to perform a qualitative assessment and, if it fails that qualitative test, to perform step two of the goodwill test. The new standard is effective for annual or interim goodwill impairment tests in fiscal years beginning after December 15, 2020, with early adoption permitted for interim or annual goodwill impairment tests on testing dates after January 1, 2017. The Company has not yet determined what impact, if any, the adoption of the new standard will have on its consolidated financial position, results of operations or cash flows. Adoption of New Accounting Standards. On January 1, 2018, the Company adopted Financial Accounting Standard Board (“FASB”) Topic 606, Revenue from Contracts with Customers (“Topic 606”). As a consequence of adopting Topic 606, the Company now recognizes all of the operating revenues and expenses associated with the dry-cargo barge pools it manages along with additional operating expenses reflective of barge pool earnings attributable to third-party barge owners and not the Company in its capacity as manager. Under Topic 606, the Company determined it was a principal with respect to the third-party barge owners. Previously, the Company recognized operating revenues and expenses only for its proportionate share of the barge pools in which it participated, as it acted as an agent. All prior period results have been adjusted to reflect the retrospective adoption of Topic 606. The adoption of Topic 606 had no impact on previously reported operating income, net income or earnings per share. On January 1, 2018, the Company adopted ASU 2016-16, Intra-Entity Transfers of Assets Other Than Inventory , which eliminates the deferral of the tax effects of intercompany asset sales other than inventory until the transferred assets are sold to a third party or recovered through use. As a result of the adoption of the standard, the deferred tax charges previously recognized from those sales resulted in a decrease in deferred tax assets and a cumulative adjustment to retained earnings of $2.5 million in the condensed consolidated balance sheet and statement of changes in equity as of January 1, 2018.</t>
  </si>
  <si>
    <t>Discontinued Operations. On June 1, 2017, the Company completed the spin-off of SEACOR Marine Holdings Inc. (“SEACOR Marine”), the company that operated SEACOR’s Offshore Marine Services business segment, by means of a dividend of all the issued and outstanding common stock of SEACOR Marine to SEACOR’s shareholders (the “Spin-off”). SEACOR Marine is now an independent company whose common stock is listed on the New York Stock Exchange under the symbol “SMHI.” For all periods presented herein, the Company has reported the historical financial position, results of operations and cash flows of SEACOR Marine as discontinued operations (see Note 14). On July 3, 2017, the Company completed the sale of its 70% interest in Illinois Corn Processing LLC (“ICP”), the company that operated SEACOR’s Illinois Corn Processing business segment. For all periods presented herein, the Company has reported the historical financial position, results of operations and cash flows of ICP as discontinued operations (see Note 14).</t>
  </si>
  <si>
    <t>Revenue Recognition</t>
  </si>
  <si>
    <t>Revenue Recogni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Costs to obtain or fulfill a contract are expensed as incurred. Revenue from Contracts with Customers. Ocean Services primarily earns revenues from voyage charters, contracts of affreightment, harbor and ocean towing services, unit freight transportation services and technical ship management agreements with vessel owners (see Note 13). Ocean Services transfers control of the service to the customer and satisfies its performance obligation over the term of the contract, and therefore recognizes revenue over the term of the contract while related costs are expensed as incurred. Voyage charters are contracts to carry cargoes on a single voyage basis for a predetermined price, regardless of time to complete. Contracts of affreightment are contracts for cargoes that are committed on a multi-voyage basis for various periods of time, with minimum and maximum cargo tonnages specified over the period at a fixed or escalating rate per ton. Harbor and ocean towing services typically include operating harbor tugs alongside oceangoing vessels to escort them to their berth, assisting with the docking and undocking of these oceangoing vessels and escorting them back out to sea. They are contracted using prevailing port tariff terms on a per-use basis. In the unit freight trade, transportation services typically include transporting shipping containers, rail cars, project cargoes, automobiles and U.S. military vehicles and are generally contracted on a per unit basis for the specified cargo and destination, typically in accordance with a publicly available tariff rate or based on a negotiated rate when moving larger volumes over an extended period. Other operations primarily include technical ship management agreements whereby Ocean Services provides technical ship management services to third-party customers for a predetermined price over a specified period of time, typically a year or more. Inland Services primarily earns revenues from contracts of affreightment, terminal operations, fleeting operations and repair and maintenance services (see Note 13). Inland Services transfers control of the service to the customer and satisfies its performance obligation over the term of the contract, and therefore recognizes revenue over the term of the contract while related costs are expensed as incurred. Contracts of affreightment are contracts whereby customers are charged an established rate per ton to transport cargo from point-to-point. Terminal operations includes tank farms and dry bulk and container handling facilities that are marketed under contractual rates and terms driven by throughput volume. Fleeting operations includes fleeting services whereby barges are held in fleeting areas for an agreed-upon day rate and shifting services whereby harbor boats are used to pick up and drop off barges to assist in assembling tows and to move barges to and from the dock for loading and unloading at predetermined per-shift fees. Other operations primarily include a machine shop specializing in towboat and barge cleaning, repair and maintenance services that are charged on an hourly or a fixed fee basis depending on the scope and nature of the work. Witt O’Brien’s primarily earns revenues from time and material and retainer contracts (see Note 13). Witt O’Brien’s transfers control of the service to the customer and satisfies its performance obligation over the term of the contract, and therefore recognizes revenue over the term of the contract while related costs are expensed as incurred. Time and material contracts primarily relate to emergency response, debris management or consulting services that Witt O’Brien’s performs for a predetermined fee. Retainer contracts, which are nearly all with vessel services operators and oil companies, are contracted based on agreed-upon rates. The Company’s Other business segment includes CLEANCOR Energy Solutions LLC (“Cleancor”) (see Note 2). Cleancor primarily earns revenues from the sale of liquefied natural gas (see Note 13). Under these arrangements, control of the goods are transfered to the customer and performance obligations are satisfied at a point in time, and therefore revenue is recognized upon delivery while any related costs are expensed as incurred. Contract liabilities from contracts with customers arise when the Company has received consideration prior to performance and are included in other current liabilities in the accompanying condensed consolidated balance sheets.</t>
  </si>
  <si>
    <t>Lease Revenues</t>
  </si>
  <si>
    <t>Lease Revenues. The Company’s lease revenues are primarily from time charters, bareboat charters and non-vessel rental agreements that are recognized ratably over the lease term as services are provided, typically on a per day basis. Under a time charter, the Company provides a vessel to a customer for a set term and is responsible for all operating expenses, typically excluding fuel. Under a bareboat charter, the Company provides a vessel to a customer for a set term and the customer assumes responsibility for all operating expenses and risks of operation. Under a non-vessel rental agreement, the Company provides non-vessel property or equipment to a customer for a set term and the customer assumes responsibility for all operating expenses and risks of operation.</t>
  </si>
  <si>
    <t>Property and Equipment</t>
  </si>
  <si>
    <t>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ir useful life as set forth in the Company’s useful life policy, in which case the Company depreciates such assets based on its best estimate of remaining useful life, typically the next survey or certification date. As of September 30, 2018 , the estimated useful life (in years) of each of the Company’s major categories of new equipment was as follows: Petroleum and chemical carriers - U.S.-flag 25 Harbor and offshore tugs 25 Ocean liquid tank barges 25 Short-sea container/RORO (1) vessels 20 Dry bulk carriers - U.S.-flag 25 Inland river dry-cargo and specialty barges 20 Inland river liquid tank barges 25 Inland river towboats and harbor boats 25 Terminal and fleeting facilities 20 ______________________ (1) Roll On/Roll Off. Equipment maintenance and repair costs including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As of September 30, 2018 , the Company’s construction in progress totaling $4.6 million primarily consisted of upgrades to inland river towboats and the construction of other Inland Services equipment, and is included in historical cost in the accompanying condensed consolidated balance sheets. Certain interest costs incurred during the construction of equipment are capitalized as part of the assets’ carrying values and are amortized over such assets’ estimated useful lives. During the nine months ended September 30, 2018 , capitalized interest totaled $0.2 million .</t>
  </si>
  <si>
    <t>Impairment of Long-Lived Assets</t>
  </si>
  <si>
    <t>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 and impairment charges are recorded if the carrying value exceeds fair value. The Company performs its testing on an asset or asset group basis. The Company’s estimates of undiscounted cash flows are highly subjective and actual results may vary from the Company’s estimates due to the uncertainty regarding projected financial performance. Generally, fair value is determined using valuation techniques, such as expected discounted cash flows or appraisals, as appropriate. During the nine months ended September 30, 2018 , the Company did not recognize any impairment charges related to long-lived assets held for use.</t>
  </si>
  <si>
    <t>Impairment of 50% or Less Owned Companies</t>
  </si>
  <si>
    <t>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t>
  </si>
  <si>
    <t>Income Taxes. During the nine months ended September 30, 2018 , the Company’s effective income tax rate of 14.4% was primarily due to foreign sourced income not subject to U.S. tax partially offset by income taxes on Subpart F income (see Note 6).</t>
  </si>
  <si>
    <t>Deferred Gains</t>
  </si>
  <si>
    <t>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t>
  </si>
  <si>
    <t>Earnings Per Share</t>
  </si>
  <si>
    <t>Earnings Per Share. Basic earnings per common share of SEACOR is computed based on the weighted average number of common shares issued and outstanding during the relevant periods. Diluted earnings per common share of SEACOR is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t>
  </si>
  <si>
    <t>Basis of Presentation and Accounting Policies (Tables)</t>
  </si>
  <si>
    <t>Contract with Customer, Asset and Liability</t>
  </si>
  <si>
    <t>The Company’s contract liability activity for the nine months ended September 30 was as follows (in thousands): 2018 Balance at beginning of period $ 983 Contract liabilities arising during the period 4,374 Revenue recognized upon completion of performance obligations during the period (2,291 ) Balance at end of period $ 3,066</t>
  </si>
  <si>
    <t>Property, Plant and Equipment</t>
  </si>
  <si>
    <t>As of September 30, 2018 , the estimated useful life (in years) of each of the Company’s major categories of new equipment was as follows: Petroleum and chemical carriers - U.S.-flag 25 Harbor and offshore tugs 25 Ocean liquid tank barges 25 Short-sea container/RORO (1) vessels 20 Dry bulk carriers - U.S.-flag 25 Inland river dry-cargo and specialty barges 20 Inland river liquid tank barges 25 Inland river towboats and harbor boats 25 Terminal and fleeting facilities 20 ______________________ (1) Roll On/Roll Off.</t>
  </si>
  <si>
    <t>Schedule Of Deferred Gain Activity</t>
  </si>
  <si>
    <t>Deferred gain activity related to these transactions for the nine months ended September 30 was as follows (in thousands): 2018 2017 Balance at beginning of period $ 72,453 $ 82,423 Deferred gains arising from asset sales — 7,720 Amortization of deferred gains included in operating expenses as a reduction to rental expense (8,991 ) (11,126 ) Amortization of deferred gains included in gains on asset dispositions and impairments, net (1) (6,988 ) (1,764 ) Reclassification of deferred gains into historical cost on reacquired property and equipment (3,052 ) — Balance at end of period $ 53,422 $ 77,253 ______________________ (1) For the nine months ended September 30, 2018 , the Company recognized previously deferred gains of $5.5 million due to a change in the lease duration for one U.S.-flag petroleum and chemical carrier.</t>
  </si>
  <si>
    <t>Schedule of Earnings Per Share, Basic and Diluted</t>
  </si>
  <si>
    <t>Computations of basic and diluted earnings per common share of SEACOR were as follows (in thousands, except share data): Three Months Ended September 30, Nine Months Ended September 30, Net Income attributable to SEACOR Average O/S Shares Per Share Net Income (Loss) Attributable to SEACOR Average O/S Shares Per Share 2018 Basic Weighted Average Common Shares Outstanding $ 17,067 18,108,388 $ 0.94 $ 62,834 18,052,274 $ 3.48 Effect of Dilutive Share Awards: Options and Restricted Stock (1) — 303,285 — 299,405 Convertible Notes (2) 1,625 2,780,881 9,495 4,156,943 Diluted Weighted Average Common Shares Outstanding $ 18,692 21,192,554 $ 0.88 $ 72,329 22,508,622 $ 3.21 2017 Basic Weighted Average Common Shares Outstanding $ 17,561 17,508,770 $ 1.00 $ (11,164 ) 17,265,140 $ (0.65 ) Effect of Dilutive Share Awards: Options and Restricted Stock (3) — 129,054 — 245,420 Convertible Notes (4) — — — — Diluted Weighted Average Common Shares Outstanding $ 17,561 17,637,824 $ 1.00 $ (11,164 ) 17,510,560 $ (0.64 ) ______________________ (1) For the three and nine months ended September 30, 2018 , diluted earnings per common share of SEACOR excluded 295,074 and 292,169 , respectively, of certain share awards as the effect of their inclusion in the computation would be anti-dilutive. (2) For the three months ended September 30, 2018 , diluted earnings per common share of SEACOR excluded 1,408,719 of common shares issuable pursuant to the Company’s 3.0% Convertible Senior Notes as the effect of their inclusion in the computation would be anti-dilutive. (3) For the three and nine months ended September 30, 2017 , diluted earnings per common share of SEACOR excluded 1,727,132 and 2,638,753 , respectively, of certain share awards as the effect of their inclusion in the computation would be anti-dilutive. Diluted weighted average shares outstanding are calculated based on continuing operations. (4) For the three and nine months ended September 30, 2017 , diluted earnings per common share of SEACOR excluded 1,889,027 and 2,488,460 , respectively, of common shares issuable pursuant to the Company’s 2.5% Convertible Senior Notes and 2,801,147 and 2,801,147 , respectively, of common shares issuable pursuant to the Company’s 3.0% Convertible Senior Notes as the effect of their inclusion in the computation would be anti-dilutive. Diluted weighted average shares outstanding are calculated based on continuing operations.</t>
  </si>
  <si>
    <t>Business Acquisitions (Tables)</t>
  </si>
  <si>
    <t>Schedule of Recognized Identified Assets Acquired and Liabilities Assumed</t>
  </si>
  <si>
    <t>The allocation of the purchase price for the Company’s acquisitions for the nine months ended September 30, 2018 was as follows (in thousands): Trade and other receivables $ 1,264 Other current assets 170 Investments, at Equity, and Advances to 50% or Less Owned Companies (3,219 ) Property and Equipment 4,382 Intangible Assets 950 Notes receivable contributed as equity (1,904 ) Other Assets 7 Accounts payable and other accrued liabilities (1) (1,609 ) Other current liabilities (269 ) Noncontrolling interests in subsidiaries (82 ) Purchase price (2) $ (310 ) ______________________ (1) Includes $1.3 million of consideration to be paid in two installments. (2) Purchase price is net of cash acquired totaling $3.6 million</t>
  </si>
  <si>
    <t>Income Taxes (Tables)</t>
  </si>
  <si>
    <t>Schedule of Effective Income Tax Rate Reconciliation</t>
  </si>
  <si>
    <t>The following table reconciles the difference between the statutory federal income tax rate for the Company and the effective income tax rate on continuing operations for the nine months ended September 30, 2018 : Statutory rate 21.0 % Income subject to tonnage tax (2.4 )% Noncontrolling interests (3.7 )% Foreign earnings not subject to U.S. income tax (17.7 )% Foreign taxes not creditable against U.S. income tax 4.1 % Subpart F income 12.3 % State taxes 0.7 % Other 0.1 % 14.4 %</t>
  </si>
  <si>
    <t>Derivative Instruments and Hedging Strategies (Tables)</t>
  </si>
  <si>
    <t>Derivatives Not Designated as Hedging Instruments</t>
  </si>
  <si>
    <t>The Company recognized gains on derivative instruments not designated as hedging instruments for the nine months ended September 30 as follows (in thousands): 2018 2017 Exchange option liability on subsidiary convertible senior notes $ — $ 19,436 Forward currency exchange, option and future contracts — 291 $ — $ 19,727</t>
  </si>
  <si>
    <t>Fair Value Measurements (Tables)</t>
  </si>
  <si>
    <t>Schedule of Fair Value, Assets and Liabilities Measured on Recurring Basis</t>
  </si>
  <si>
    <t>The Company’s financial assets and liabilities as of September 30, 2018 that are measured at fair value on a recurring basis were as follows (in thousands): Level 1 Level 2 Level 3 ASSETS Cash, cash equivalents, restricted cash and restricted cash equivalents $ 327,554 $ — $ — Marketable securities (1) 41,445 — — Construction reserve funds 5,908 — — ______________________ (1) Marketable security gains (losses), net include unrealized gains of $1.7 million and unrealized losses of $7.1 million for the three months ended September 30, 2018 and 2017 , respectively, related to marketable security positions held by the Company as of September 30, 2018 . Marketable security gains (losses), net include unrealized losses of $1.3 million and $7.2 million for the nine months ended September 30, 2018 and 2017 , respectively, related to marketable security positions held by the Company as of September 30, 2018 .</t>
  </si>
  <si>
    <t>Estimated Fair Value Of Other Financial Assets And Liabilities</t>
  </si>
  <si>
    <t>The estimated fair values of the Company’s other financial assets and liabilities as of September 30, 2018 were as follows (in thousands): Estimated Fair Value Carrying Amount Level 1 Level 2 Level 3 ASSETS Notes receivable from third parties (included in other receivables and other assets) $ 2,226 $ — $ 2,203 $ — Investments, at cost, in 50% or less owned companies (included in other assets) 4,300 see below LIABILITIES Long-term debt, including current portion (1) $ 528,394 $ — $ 561,044 $ — ______________________ (1) The estimated fair value includes the embedded conversion options on the Company’s 3.0% Convertible Senior Notes and 3.25% Convertible Senior Notes.</t>
  </si>
  <si>
    <t>Fair Value Measurements, Nonrecurring</t>
  </si>
  <si>
    <t>The Company’s other assets and liabilities that were measured at fair value during the nine months ended September 30, 2018 were as follows (in thousands): Level 1 Level 2 Level 3 ASSETS Investments, at equity, and advances in 50% or less owned companies $ — $ 3,219 $ — Investments, at equity, and advances in 50% or less owned companies. During the nine months ended September 30, 2018 , the Company marked its investment in Cleancor to fair value as a consequence of the Company acquiring its partners’ 50% interest, resulting in a gain of $0.1 million , net of tax, based on the fair value of the acquired interest (see Note 2). In addition, during the nine months ended September 30, 2018 , the Company identified indicators of impairment in one of its 50% or less owned companies and, as a consequence, recognized an impairment charge of $0.1 million for an other-than-temporary decline in fair value. The investment was determined to have an immaterial value.</t>
  </si>
  <si>
    <t>Noncontrolling Interests in Subsidiaries (Tables)</t>
  </si>
  <si>
    <t>Noncontrolling interests in the Company’s consolidated subsidiaries were as follows (in thousands): Noncontrolling Interests September 30, 2018 December 31, 2017 Ocean Services: SEA-Vista 49% $ 139,566 $ 128,550 Inland Services: Other 3.0 % – 51.8% 841 977 Other 5.0 % – 11.8% 190 151 $ 140,597 $ 129,678</t>
  </si>
  <si>
    <t>Share Based Compensation (Tables)</t>
  </si>
  <si>
    <t>Share Based Compensation Plans</t>
  </si>
  <si>
    <t>Transactions in connection with the Company’s share based compensation plans during the nine months ended September 30, 2018 were as follows: Director stock awards granted 2,250 Employee Stock Purchase Plan (“ESPP”) shares issued 45,251 Restricted stock awards granted 121,850 Stock Option Activities: Outstanding as of December 31, 2017 1,546,014 Granted 110,660 Exercised (134,212 ) Outstanding as of September 30, 2018 1,522,462 Shares available for future grants and ESPP purchases as of September 30, 2018 916,254</t>
  </si>
  <si>
    <t>Commitments and Contingencies (Tables)</t>
  </si>
  <si>
    <t>Unrecorded Unconditional Purchase Obligations Disclosure</t>
  </si>
  <si>
    <t>The Company's capital commitments as of September 30, 2018 by year of expected payment were as follows (in thousands): Remainder of 2018 2019 Total Ocean Services $ 106 $ — $ 106 Inland Services 2,478 2,690 5,168 $ 2,584 $ 2,690 $ 5,274</t>
  </si>
  <si>
    <t>Segment Information (Tables)</t>
  </si>
  <si>
    <t>Operating Results, Capital Expenditures And Assets By Reporting Segment</t>
  </si>
  <si>
    <t xml:space="preserve"> Ocean Services $’000 Inland Services $’000 Witt O’Brien’s $’000 Other $’000 Corporate and Eliminations $’000 Total $’000 As Adjusted As Adjusted For the three months ended September 30, 2017 Operating Revenues: External customers 103,780 63,042 9,667 116 — 176,605 Intersegment — — 14 — (14 ) — 103,780 63,042 9,681 116 (14 ) 176,605 Costs and Expenses: Operating 65,866 53,822 6,068 — (64 ) 125,692 Administrative and general 9,612 3,141 2,960 180 4,638 20,531 Depreciation and amortization 13,516 6,329 206 — 450 20,501 88,994 63,292 9,234 180 5,024 166,724 Gains on Asset Dispositions, Net 73 5,136 — — — 5,209 Operating Income (Loss) 14,859 4,886 447 (64 ) (5,038 ) 15,090 Other Income (Expense): Foreign currency gains (losses), net 5 992 29 (12 ) (45 ) 969 Other, net 59 — — — 5 64 Equity in Earnings (Losses) of 50% or Less Owned Companies, Net of Tax 1,493 (1,235 ) 100 130 — 488 Segment Profit 16,416 4,643 576 54 Other Income (Expense) not included in Segment Profit (19,229 ) Less Equity Earnings included in Segment Profit (488 ) Loss Before Taxes, Equity Earnings and Discontinued Operations (3,106 ) Ocean Services $’000 Inland Services $’000 Witt O’Brien’s $’000 Other $’000 Corporate and Eliminations $’000 Total $’000 As Adjusted As Adjusted For the nine months ended September 30, 2017 Operating Revenues: External customers 243,442 174,040 23,665 348 — 441,495 Intersegment — — 85 — (85 ) — 243,442 174,040 23,750 348 (85 ) 441,495 Costs and Expenses: Operating 137,070 148,978 15,483 — (256 ) 301,275 Administrative and general 24,728 11,658 8,641 559 23,363 68,949 Depreciation and amortization 32,792 19,404 613 — 1,880 54,689 194,590 180,040 24,737 559 24,987 424,913 Gains (Losses) on Asset Dispositions and Impairments, Net (342 ) 11,260 — — — 10,918 Operating Income (Loss) 48,510 5,260 (987 ) (211 ) (25,072 ) 27,500 Other Income (Expense): Derivative gains, net — — — — 19,727 19,727 Foreign currency gains (losses), net 8 730 62 (12 ) 110 898 Other, net 118 — — (300 ) 250 68 Equity in Earnings (Losses) of 50% or Less Owned Companies, Net of Tax 8,150 (4,877 ) 237 (581 ) — 2,929 Segment Profit (Loss) 56,786 1,113 (688 ) (1,104 ) Other Income (Expense) not included in Segment Profit (Loss) (37,860 ) Less Equity Earnings included in Segment Profit (Loss) (2,929 ) Income Before Taxes, Equity Earnings and Discontinued Operations 10,333 Capital Expenditures 66,137 32,901 60 — 208 99,306 As of September 30, 2017 Property and Equipment: Historical cost 1,028,685 446,759 1,227 — 29,532 1,506,203 Accumulated depreciation (290,400 ) (175,669 ) (915 ) — (20,065 ) (487,049 ) Net property and equipment 738,285 271,090 312 — 9,467 1,019,154 Investments, at Equity, and Advances to 50% or Less Owned Companies 53,388 65,738 782 55,479 — 175,387 Inventories 2,032 1,866 54 — — 3,952 Goodwill 1,852 2,415 28,506 — — 32,773 Intangible Assets 12,285 10,860 7,510 — — 30,655 Other current and long-term assets, excluding cash and near cash assets (1) 44,845 54,295 13,802 1,807 22,251 137,000 Segment Assets 852,687 406,264 50,966 57,286 Cash and near cash assets (1) 384,044 Total Assets 1,782,965 ______________________ (1) Cash and near cash assets includes cash, cash equivalents, restricted cash, restricted cash equivalents, marketable securities and construction reserve funds. The following tables summarize the operating results, capital expenditures assets and disaggregated revenues of the Company’s reportable segments. Ocean Services $’000 Inland Services $’000 Witt O’Brien’s $’000 Other $’000 Corporate and Eliminations $’000 Total $’000 For the three months ended September 30, 2018 Operating Revenues: External customers 109,939 78,845 30,259 1,214 — 220,257 Intersegment — — 8 — (8 ) — 109,939 78,845 30,267 1,214 (8 ) 220,257 Costs and Expenses: Operating 64,683 65,667 16,240 957 (18 ) 147,529 Administrative and general 9,170 3,230 7,389 606 5,688 26,083 Depreciation and amortization 11,298 6,197 492 202 427 18,616 85,151 75,094 24,121 1,765 6,097 192,228 Gains on Asset Dispositions, Net 5,505 513 — — — 6,018 Operating Income (Loss) 30,293 4,264 6,146 (551 ) (6,105 ) 34,047 Other Income (Expense): Foreign currency losses, net (24 ) (282 ) (12 ) — (10 ) (328 ) Other, net (96 ) — — 452 1 357 Equity in Earnings (Losses) of 50% or Less Owned Companies, Net of Tax 2,073 (1,245 ) (13 ) 6 — 821 Segment Profit (Loss) 32,246 2,737 6,121 (93 ) Other Income (Expense) not included in Segment Profit (Loss) (4,332 ) Less Equity Earnings included in Segment Profit (Loss) (821 ) Income Before Taxes and Equity Earnings 29,744 Ocean Services $’000 Inland Services $’000 Witt O’Brien’s $’000 Other $’000 Corporate and Eliminations $’000 Total $’000 For the nine months ended September 30, 2018 Operating Revenues: External customers 317,478 208,175 93,960 2,299 — 621,912 Intersegment — — 47 — (47 ) — 317,478 208,175 94,007 2,299 (47 ) 621,912 Costs and Expenses: Operating 205,060 176,209 58,945 1,349 (89 ) 441,474 Administrative and general 30,047 9,758 17,896 1,290 17,198 76,189 Depreciation and amortization 35,563 18,674 1,284 264 1,284 57,069 270,670 204,641 78,125 2,903 18,393 574,732 Gains on Asset Dispositions, Net 7,391 6,178 — — — 13,569 Operating Income (Loss) 54,199 9,712 15,882 (604 ) (18,440 ) 60,749 Other Income (Expense): Foreign currency gains (losses), net (151 ) 238 (27 ) 1 (45 ) 16 Other, net 585 14 — 54,354 (2 ) 54,951 Equity in Earnings (Losses) of 50% or Less Owned Companies, Net of Tax 3,655 (3,115 ) 90 1,285 — 1,915 Segment Profit 58,288 6,849 15,945 55,036 Other Income (Expense) not included in Segment Profit (25,929 ) Less Equity Earnings included in Segment Profit (1,915 ) Income Before Taxes and Equity Earnings 89,787 Capital Expenditures 38,786 4,075 — 747 128 43,736 As of September 30, 2018 Property and Equipment: Historical cost 929,825 437,510 1,227 5,192 30,132 1,403,886 Accumulated depreciation (331,625 ) (190,493 ) (1,007 ) (265 ) (21,789 ) (545,179 ) Net property and equipment 598,200 247,017 220 4,927 8,343 858,707 Investments, at Equity, and Advances to 50% or Less Owned Companies 62,999 61,304 345 24,536 — 149,184 Inventories 2,509 2,258 214 158 — 5,139 Goodwill 1,852 2,409 28,506 — — 32,767 Intangible Assets 9,297 9,365 7,062 — — 25,724 Other current and long-term assets, excluding cash and near cash assets (1) 54,416 78,461 63,578 2,177 12,807 211,439 Segment Assets 729,273 400,814 99,925 31,798 Cash and near cash assets (1) 374,907 Total Assets 1,657,867 ______________________ (1) Cash and near cash assets includes cash, cash equivalents, restricted cash, restricted cash equivalents, marketable securities and construction reserve funds.</t>
  </si>
  <si>
    <t>Disaggregation of Revenue</t>
  </si>
  <si>
    <t xml:space="preserve"> Ocean Services $’000 Inland Services $’000 Witt O’Brien’s $’000 Other $’000 Corporate and Eliminations $’000 Total $’000 For the nine months ended September 30, 2018 Revenues from Contracts with Customers: Voyage charters 66,496 — — — — 66,496 Contracts of affreightment 9,101 159,406 — — — 168,507 Harbor &amp; ocean towing 53,777 — — — — 53,777 Unit freight 43,384 — — — — 43,384 Terminal operations — 27,291 — — — 27,291 Fleeting operations — 13,325 — — — 13,325 Time and material contracts — — 84,896 — — 84,896 Retainer contracts — — 7,456 — — 7,456 Product sales (1) — — — 1,618 — 1,618 Other 2,414 2,618 1,655 425 (47 ) 7,065 Lease Revenues: Time charter, bareboat charter and rental income 142,306 5,535 — 256 — 148,097 317,478 208,175 94,007 2,299 (47 ) 621,912 ______________________ (1) Costs of goods sold related to product sales was $1.2 million . Ocean Services $’000 Inland Services $’000 Witt O’Brien’s $’000 Other $’000 Corporate and Eliminations $’000 Total $’000 As Adjusted As Adjusted For the nine months ended September 30, 2017 Revenues from Contracts with Customers: Voyage charters 15,311 — — — — 15,311 Contracts of affreightment 9,315 130,770 — — — 140,085 Harbor &amp; ocean towing 49,184 — — — — 49,184 Unit freight 36,763 — — — — 36,763 Terminal operations — 23,195 — — — 23,195 Fleeting operations — 11,654 — — — 11,654 Time and material contracts — — 11,887 — — 11,887 Retainer contracts — — 7,581 — — 7,581 Other 1,099 2,522 4,282 348 (85 ) 8,166 Lease Revenues: Time charter, bareboat charter and rental income 131,770 5,899 — — — 137,669 243,442 174,040 23,750 348 (85 ) 441,495</t>
  </si>
  <si>
    <t>Discontinued Operations (Tables)</t>
  </si>
  <si>
    <t>Disposal Groups, Including Discontinued Operations</t>
  </si>
  <si>
    <t>Summarized selected operating results of the Company’s discontinued operations were as follows (in thousands): Three Months Ended September 30, 2017 Nine Months Ended September 30, 2017 SEACOR Marine Operating Revenues $ — $ 62,291 Costs and Expenses: Operating — 65,888 Administrative and general — 29,682 Depreciation and amortization — 22,181 — 117,751 Gains on Asset Dispositions, Net — 4,219 Operating Loss — (51,241 ) Other Income, Net — 1,780 Income Tax Benefit — (12,931 ) Equity in Earnings of 50% or Less Owned Companies, Net of Tax — 1,663 Net Loss $ — $ (34,867 ) Net Loss Attributable to Noncontrolling Interests $ — $ (1,892 ) ICP Operating Revenues $ — $ 78,061 Costs and Expenses: Operating — 76,306 Administrative and general — 2,109 Depreciation and amortization — 2,354 — 80,769 Operating Loss — (2,708 ) Other Income, Net (including gain on sale of business) 18,223 20,558 Income Tax Expense 7,296 7,363 Net Income $ 10,927 $ 10,487 Net Loss Attributable to Noncontrolling Interests $ — $ (539 ) Eliminations Operating Revenues $ — $ (1,176 ) Costs and Expenses: Operating — (1,289 ) Administrative and general — (42 ) — (1,331 ) Operating Income — 155 Other Income, Net — 1,738 Income Tax Expense — 663 Net Income $ — $ 1,230 Income (Loss) from Discontinued Operations, Net of Tax $ 10,927 $ (23,150 )</t>
  </si>
  <si>
    <t>Basis of Presentation and Accounting Policies - Adoption of New Accounting Standards (Details) - USD ($) $ in Thousands</t>
  </si>
  <si>
    <t>Jan. 01, 2019</t>
  </si>
  <si>
    <t>New Accounting Pronouncements or Change in Accounting Principle [Line Items]</t>
  </si>
  <si>
    <t>Cumulative effect of new accounting principle in period of adoption</t>
  </si>
  <si>
    <t>Accounting Standards Update 2016-16</t>
  </si>
  <si>
    <t>Deferred income tax assets, net</t>
  </si>
  <si>
    <t>Accounting Standards Update 2016-16 | Retained Earnings</t>
  </si>
  <si>
    <t>Minimum | Subsequent Event | Accounting Standards Update 2016-02</t>
  </si>
  <si>
    <t>New accounting pronouncement or change in accounting principle, effect of adoption, quantification</t>
  </si>
  <si>
    <t>Maximum | Subsequent Event | Accounting Standards Update 2016-02</t>
  </si>
  <si>
    <t>Basis of Presentation and Accounting Policies - Discontinued Operations (Details)</t>
  </si>
  <si>
    <t>Jul. 03, 2017</t>
  </si>
  <si>
    <t>Illinois Corn Processing LLC</t>
  </si>
  <si>
    <t>Income Statement, Balance Sheet and Additional Disclosures by Disposal Groups, Including Discontinued Operations [Line Items]</t>
  </si>
  <si>
    <t>Noncontrolling interest, ownership percentage by parent</t>
  </si>
  <si>
    <t>70.00%</t>
  </si>
  <si>
    <t>Basis of Presentation and Accounting Policies - Revenue Recognition (Details) $ in Thousands</t>
  </si>
  <si>
    <t>Sep. 30, 2018USD ($)</t>
  </si>
  <si>
    <t>Change in Contract with Customer, Liability [Roll Forward]</t>
  </si>
  <si>
    <t>Balance at beginning of period</t>
  </si>
  <si>
    <t>Contract liabilities arising during the period</t>
  </si>
  <si>
    <t>Revenue recognized upon completion of performance obligations during the period</t>
  </si>
  <si>
    <t>Balance at end of period</t>
  </si>
  <si>
    <t>Basis of Presentation and Accounting Policies - Property and Equipment (Details) $ in Millions</t>
  </si>
  <si>
    <t>Property, Plant and Equipment [Line Items]</t>
  </si>
  <si>
    <t>Construction in progress</t>
  </si>
  <si>
    <t>Interest costs capitalized</t>
  </si>
  <si>
    <t>U.S.-flag Petroleum and Chemical Carrier</t>
  </si>
  <si>
    <t>Useful life</t>
  </si>
  <si>
    <t>25 years</t>
  </si>
  <si>
    <t>Harbor and Offshore Tugs</t>
  </si>
  <si>
    <t>Ocean Liquid Tank Barge</t>
  </si>
  <si>
    <t>Short-sea Container/RORO Vessels</t>
  </si>
  <si>
    <t>20 years</t>
  </si>
  <si>
    <t>U.S.-flag dry-bulk carrier</t>
  </si>
  <si>
    <t>Inland River Dry Cargo and Deck Barges</t>
  </si>
  <si>
    <t>Inland River Liquid Tank Barges</t>
  </si>
  <si>
    <t>Inland River Towboats</t>
  </si>
  <si>
    <t>Terminal And Manufacturing Facilities</t>
  </si>
  <si>
    <t>Basis of Presentation and Accounting Policies - Impairments of Long-Lived Assets (Details) - USD ($) $ in Millions</t>
  </si>
  <si>
    <t>Asset impairment charges</t>
  </si>
  <si>
    <t>Other Corporate Equity Method Investments</t>
  </si>
  <si>
    <t>Schedule Of Equity Method Investments [Line Items]</t>
  </si>
  <si>
    <t>Impairment charge for an other-than-temporary decline in fair value</t>
  </si>
  <si>
    <t>Basis of Presentation and Accounting Policies - Income Taxes (Details)</t>
  </si>
  <si>
    <t>Effective income tax rate reconciliation, percent</t>
  </si>
  <si>
    <t>14.40%</t>
  </si>
  <si>
    <t>Basis of Presentation and Accounting Policies - Deferred Gains (Details) - USD ($) $ in Thousands</t>
  </si>
  <si>
    <t>Deferred Gains [Roll Forward]</t>
  </si>
  <si>
    <t>Deferred gains arising from asset sales</t>
  </si>
  <si>
    <t>Reclassification of deferred gains into historical cost on reacquired property and equipment</t>
  </si>
  <si>
    <t>Operating Expense</t>
  </si>
  <si>
    <t>Amortization of deferred gains</t>
  </si>
  <si>
    <t>Gain on Asset Dispositions and Impairments, Net</t>
  </si>
  <si>
    <t>U.S.-flag Petroleum and Chemical Carrier | Gain on Asset Dispositions and Impairments, Net</t>
  </si>
  <si>
    <t>Basis of Presentation and Accounting Policies - Earning Per Common Share (Details) - USD ($) $ / shares in Units, $ in Thousands</t>
  </si>
  <si>
    <t>Earnings Per Share, Diluted, by Common Class, Including Two Class Method [Line Items]</t>
  </si>
  <si>
    <t>Net income (loss) attributable to SEACOR Holdings Inc.</t>
  </si>
  <si>
    <t>Effect of Dilutive Share Awards:</t>
  </si>
  <si>
    <t>Options and Restricted Stock</t>
  </si>
  <si>
    <t>Convertible Notes</t>
  </si>
  <si>
    <t>Net income (loss) attributable to SEACOR, diluted</t>
  </si>
  <si>
    <t>Basic weighted average common shares outstanding (in shares)</t>
  </si>
  <si>
    <t>Options and Restricted Stock (in shares)</t>
  </si>
  <si>
    <t>Convertible Notes (in shares)</t>
  </si>
  <si>
    <t>Diluted weighted averages common shares outstanding (in shares)</t>
  </si>
  <si>
    <t>Basic earnings per share (in dollars per share)</t>
  </si>
  <si>
    <t>Diluted earnings per share (in dollars per share)</t>
  </si>
  <si>
    <t>Stock Compensation Plan</t>
  </si>
  <si>
    <t>Anti-dilutive securities (in shares)</t>
  </si>
  <si>
    <t>Two Point Five Percentage Convertible Notes</t>
  </si>
  <si>
    <t>Debt instrument, interest rate, stated percentage</t>
  </si>
  <si>
    <t>2.50%</t>
  </si>
  <si>
    <t>Two Point Five Percentage Convertible Notes | Convertible Debt Securities</t>
  </si>
  <si>
    <t>Three Point Zero Percentage Convertible Notes</t>
  </si>
  <si>
    <t>3.00%</t>
  </si>
  <si>
    <t>Three Point Zero Percentage Convertible Notes | Convertible Debt Securities</t>
  </si>
  <si>
    <t>Business Acquisitions (Details) $ in Thousands</t>
  </si>
  <si>
    <t>Jun. 01, 2018USD ($)</t>
  </si>
  <si>
    <t>Mar. 01, 2018USD ($)installment</t>
  </si>
  <si>
    <t>Business Acquisition [Line Items]</t>
  </si>
  <si>
    <t>Trade and other receivables</t>
  </si>
  <si>
    <t>Other current assets</t>
  </si>
  <si>
    <t>Intangible Assets</t>
  </si>
  <si>
    <t>Notes receivable contributed as equity</t>
  </si>
  <si>
    <t>Accounts payable and other accrued liabilities</t>
  </si>
  <si>
    <t>Purchase price</t>
  </si>
  <si>
    <t>Cash acquired from acquisition</t>
  </si>
  <si>
    <t>Cleancor</t>
  </si>
  <si>
    <t>Business acquisition, percentage of voting interests acquired</t>
  </si>
  <si>
    <t>50.00%</t>
  </si>
  <si>
    <t>Payments to acquire businesses</t>
  </si>
  <si>
    <t>Capital contributed</t>
  </si>
  <si>
    <t>SCA</t>
  </si>
  <si>
    <t>Number of installments | installment</t>
  </si>
  <si>
    <t>Contingent consideration</t>
  </si>
  <si>
    <t>Equipment Acquisitions and Dispositions (Details) $ in Thousands</t>
  </si>
  <si>
    <t>Sep. 30, 2018USD ($)equipment</t>
  </si>
  <si>
    <t>Sep. 30, 2017USD ($)</t>
  </si>
  <si>
    <t>Payments to acquire property, plant and equipment | $</t>
  </si>
  <si>
    <t>Sales price of equipment | $</t>
  </si>
  <si>
    <t>Gain (loss) on disposition of property plant equipment | $</t>
  </si>
  <si>
    <t>U.S.-flag Harbor Tugs</t>
  </si>
  <si>
    <t>Number of equipment acquired</t>
  </si>
  <si>
    <t>Number of equipment sold</t>
  </si>
  <si>
    <t>Inland River Dry Cargo Barges</t>
  </si>
  <si>
    <t>Inland River Specialty Barges</t>
  </si>
  <si>
    <t>Gain (Loss) on Asset Dispositions and Impairments, Net</t>
  </si>
  <si>
    <t>Amortization of deferred gains included in gains on asset dispositions and impairments, net | $</t>
  </si>
  <si>
    <t>Investments, At Equity, And Advances To 50% Or Less Owned Companies (Narrative) (Details)</t>
  </si>
  <si>
    <t>Apr. 30, 2018USD ($)</t>
  </si>
  <si>
    <t>Sep. 30, 2018USD ($)rail_ferry</t>
  </si>
  <si>
    <t>Payments to acquire equity method investments</t>
  </si>
  <si>
    <t>Proceeds from sale of equity method investments</t>
  </si>
  <si>
    <t>RF Vessel Holdings</t>
  </si>
  <si>
    <t>Golfo de Mexico</t>
  </si>
  <si>
    <t>KSM</t>
  </si>
  <si>
    <t>SCFCo Holdings</t>
  </si>
  <si>
    <t>Proceeds from collection of advance to affiliate</t>
  </si>
  <si>
    <t>Outstanding working capital advances at end of period</t>
  </si>
  <si>
    <t>SCF Bunge Marine</t>
  </si>
  <si>
    <t>Dividends received from equity method investments</t>
  </si>
  <si>
    <t>O'Brien's do Brazil</t>
  </si>
  <si>
    <t>Hawker Pacific Airservices Limited</t>
  </si>
  <si>
    <t>Equity method investment, ownership percentage</t>
  </si>
  <si>
    <t>34.20%</t>
  </si>
  <si>
    <t>Equity method investment, realized gain (loss) on disposal</t>
  </si>
  <si>
    <t>VA&amp;E</t>
  </si>
  <si>
    <t>Revolving credit facility, receivable, funds committed to related parties</t>
  </si>
  <si>
    <t>Subordinated loan</t>
  </si>
  <si>
    <t>Proceeds from collection of long-term loans and related parties</t>
  </si>
  <si>
    <t>Payments to fund long-term loans to related parties</t>
  </si>
  <si>
    <t>Notes Receivable | Subordinated Debt | VA&amp;E</t>
  </si>
  <si>
    <t>Rail Ferries - Foreign-Flag | RF Vessel Holdings</t>
  </si>
  <si>
    <t>Number of equipment owned | rail_ferry</t>
  </si>
  <si>
    <t>Rail Ferries - Foreign-Flag | Golfo de Mexico</t>
  </si>
  <si>
    <t>Number of equipment operated | rail_ferry</t>
  </si>
  <si>
    <t>Foreign-flag Harbor Tugs | KSM</t>
  </si>
  <si>
    <t>Foreign-flag Ocean Liquid Tank Barge | KSM</t>
  </si>
  <si>
    <t>Long-Term Debt (Details)</t>
  </si>
  <si>
    <t>Oct. 31, 2018</t>
  </si>
  <si>
    <t>May 15, 2018USD ($)</t>
  </si>
  <si>
    <t>Sep. 30, 2018USD ($)$ / shares</t>
  </si>
  <si>
    <t>Sep. 30, 2018USD ($)shares$ / shares</t>
  </si>
  <si>
    <t>Dec. 31, 2017$ / shares</t>
  </si>
  <si>
    <t>Debt Instrument [Line Items]</t>
  </si>
  <si>
    <t>Common stock, par value (in dollars per share) | $ / shares</t>
  </si>
  <si>
    <t>Stock repurchase program, remaining authorized repurchase amount</t>
  </si>
  <si>
    <t>Gain (loss) on extinguishment of debt</t>
  </si>
  <si>
    <t>Letters of credit outstanding, amount</t>
  </si>
  <si>
    <t>Interest rate earned on guarantees</t>
  </si>
  <si>
    <t>0.50%</t>
  </si>
  <si>
    <t>SEACOR Marine Holdings Inc.</t>
  </si>
  <si>
    <t>Guarantor obligations, maximum exposure, undiscounted</t>
  </si>
  <si>
    <t>Guaranty fee income</t>
  </si>
  <si>
    <t>ISH Term Loan | ISH</t>
  </si>
  <si>
    <t>Repayments of long-term debt</t>
  </si>
  <si>
    <t>Senior Notes | Seven Point Three Seven Five Percentage Senior Notes</t>
  </si>
  <si>
    <t>7.375%</t>
  </si>
  <si>
    <t>Debt instrument, repurchased face amount</t>
  </si>
  <si>
    <t>Long-term debt</t>
  </si>
  <si>
    <t>Senior Notes | Seven Point Three Seven Five Percentage Senior Notes | Subsequent Event</t>
  </si>
  <si>
    <t>Debt instrument, redemption price percentage</t>
  </si>
  <si>
    <t>100.00%</t>
  </si>
  <si>
    <t>Convertible Debt | Three Point Zero Percentage Convertible Notes</t>
  </si>
  <si>
    <t>Debt conversion, original debt, amount</t>
  </si>
  <si>
    <t>Convertible Debt | Three Point Two Five Percentage Convertible Notes</t>
  </si>
  <si>
    <t>3.25%</t>
  </si>
  <si>
    <t>Debt instrument, face amount</t>
  </si>
  <si>
    <t>Bond trading price triggering contingent interest, minimum</t>
  </si>
  <si>
    <t>Individual bond, face value</t>
  </si>
  <si>
    <t>Debt instrument, contingent interest rate</t>
  </si>
  <si>
    <t>0.45%</t>
  </si>
  <si>
    <t>Debt instrument, convertible, conversion ratio</t>
  </si>
  <si>
    <t>Debt instrument, convertible, number of equity instruments (in shares) | shares</t>
  </si>
  <si>
    <t>Payments of debt issuance costs</t>
  </si>
  <si>
    <t>Long-term debt, net of discount</t>
  </si>
  <si>
    <t>Debt Issuance costs, gross, carrying amount of liability component</t>
  </si>
  <si>
    <t>Debt instrument, convertible, carrying amount of equity component</t>
  </si>
  <si>
    <t>Debt issuance costs, gross, carrying amount of equity component</t>
  </si>
  <si>
    <t>Debt instrument, convertible, discounts and issuance costs, amortization period</t>
  </si>
  <si>
    <t>7 years</t>
  </si>
  <si>
    <t>Debt instrument, interest rate, effective percentage</t>
  </si>
  <si>
    <t>7.20%</t>
  </si>
  <si>
    <t>Convertible Debt | Three Point Two Five Percentage Convertible Notes | Debt Instrument, Redemption, Period One</t>
  </si>
  <si>
    <t>Convertible Debt | Three Point Two Five Percentage Convertible Notes | Debt Instrument, Redemption, Period Two</t>
  </si>
  <si>
    <t>Convertible Debt | Two Point Five Percentage Convertible Notes</t>
  </si>
  <si>
    <t>Line of Credit | Revolving Credit Facility | Sea-Vista</t>
  </si>
  <si>
    <t>Line of credit facility, remaining borrowing capacity</t>
  </si>
  <si>
    <t>Line of Credit | Revolving Credit Facility | ISH</t>
  </si>
  <si>
    <t>Line of Credit | Term A-1 Loan | Secured Debt | Sea-Vista</t>
  </si>
  <si>
    <t>Line of Credit | Term A-2 Loan | Secured Debt | Sea-Vista</t>
  </si>
  <si>
    <t>Notes Payable, Other Payables | Other Long-Term Debt</t>
  </si>
  <si>
    <t>Notes Payable, Other Payables | Other ISH Debt</t>
  </si>
  <si>
    <t>Income Taxes (Details)</t>
  </si>
  <si>
    <t>Statutory rate</t>
  </si>
  <si>
    <t>21.00%</t>
  </si>
  <si>
    <t>Income subject to tonnage tax</t>
  </si>
  <si>
    <t>(2.40%)</t>
  </si>
  <si>
    <t>Noncontrolling interests</t>
  </si>
  <si>
    <t>(3.70%)</t>
  </si>
  <si>
    <t>Foreign earnings not subject to U.S. income tax</t>
  </si>
  <si>
    <t>(17.70%)</t>
  </si>
  <si>
    <t>Foreign taxes not creditable against U.S. income tax</t>
  </si>
  <si>
    <t>4.10%</t>
  </si>
  <si>
    <t>Subpart F income</t>
  </si>
  <si>
    <t>12.30%</t>
  </si>
  <si>
    <t>State taxes</t>
  </si>
  <si>
    <t>0.70%</t>
  </si>
  <si>
    <t>0.10%</t>
  </si>
  <si>
    <t>Derivative Instruments And Hedging Strategies - Recognized Gains (Losses) On Derivative Instruments Not Designated As Hedging Instruments (Details) - USD ($) $ in Thousands</t>
  </si>
  <si>
    <t>Derivative [Line Items]</t>
  </si>
  <si>
    <t>Derivative gains (losses), net</t>
  </si>
  <si>
    <t>Exchange Option Liability</t>
  </si>
  <si>
    <t>Forward Currency Exchange, Option And Future Contracts</t>
  </si>
  <si>
    <t>Fair Value Measurements - Financial Assets And Liabilities Measured At Fair Value On Recurring Basis (Details) - USD ($) $ in Thousands</t>
  </si>
  <si>
    <t>Fair Value, Assets and Liabilities Measured on Recurring and Nonrecurring Basis [Line Items]</t>
  </si>
  <si>
    <t>Fair Value, Measurements, Recurring | Fair Value, Inputs, Level 1</t>
  </si>
  <si>
    <t>Cash, cash equivalents, restricted cash and restricted cash equivalents</t>
  </si>
  <si>
    <t>Construction reserve funds</t>
  </si>
  <si>
    <t>Fair Value, Measurements, Recurring | Fair Value, Inputs, Level 2</t>
  </si>
  <si>
    <t>Fair Value, Measurements, Recurring | Fair Value, Inputs, Level 3</t>
  </si>
  <si>
    <t>Fair Value Measurements - Estimated Fair Value of Other Financial Assets And Liabilities (Details) $ in Thousands</t>
  </si>
  <si>
    <t>Fair Value, Balance Sheet Grouping, Financial Statement Captions [Line Items]</t>
  </si>
  <si>
    <t>Reported Value Measurement</t>
  </si>
  <si>
    <t>Notes receivable from third parties (included in other receivables and other assets)</t>
  </si>
  <si>
    <t>Investments, at cost, in 50% or less owned companies (included in other assets)</t>
  </si>
  <si>
    <t>Long-term debt, including current portion</t>
  </si>
  <si>
    <t>Estimate of Fair Value Measurement | Fair Value, Inputs, Level 1</t>
  </si>
  <si>
    <t>Estimate of Fair Value Measurement | Fair Value, Inputs, Level 2</t>
  </si>
  <si>
    <t>Estimate of Fair Value Measurement | Fair Value, Inputs, Level 3</t>
  </si>
  <si>
    <t>Fair Value Measurements - Assets and Liabilities Measured on a Non-recurring Basis (Details) - USD ($) $ in Thousands</t>
  </si>
  <si>
    <t>Jun. 01, 2018</t>
  </si>
  <si>
    <t>Cleancor | Equity in Earnings of 50% or Less Owned Companies</t>
  </si>
  <si>
    <t>Equity in earnings (losses) of 50% or less owned companies, net of tax</t>
  </si>
  <si>
    <t>Fair Value, Measurements, Nonrecurring | Fair Value, Inputs, Level 1</t>
  </si>
  <si>
    <t>Investments, at equity, and advances in 50% or less owned companies</t>
  </si>
  <si>
    <t>Fair Value, Measurements, Nonrecurring | Fair Value, Inputs, Level 2</t>
  </si>
  <si>
    <t>Fair Value, Measurements, Nonrecurring | Fair Value, Inputs, Level 3</t>
  </si>
  <si>
    <t>Noncontrolling Interests in Subsidiaries (Details) - USD ($) $ in Thousands</t>
  </si>
  <si>
    <t>Noncontrolling Interests in Subsidiaries [Line Items]</t>
  </si>
  <si>
    <t>Net income (loss) attributable to noncontrolling interest</t>
  </si>
  <si>
    <t>Sea-Vista | Ocean Services</t>
  </si>
  <si>
    <t>Noncontrolling interest, ownership percentage by noncontrolling owners</t>
  </si>
  <si>
    <t>49.00%</t>
  </si>
  <si>
    <t>Other Inland River Services Noncontrolling Interests | Inland Services</t>
  </si>
  <si>
    <t>Other Inland River Services Noncontrolling Interests | Minimum | Inland Services</t>
  </si>
  <si>
    <t>Other Inland River Services Noncontrolling Interests | Maximum | Inland Services</t>
  </si>
  <si>
    <t>51.80%</t>
  </si>
  <si>
    <t>Other Noncontrolling Interests | Other Segments</t>
  </si>
  <si>
    <t>Other Noncontrolling Interests | Minimum | Other Segments</t>
  </si>
  <si>
    <t>5.00%</t>
  </si>
  <si>
    <t>Other Noncontrolling Interests | Maximum | Other Segments</t>
  </si>
  <si>
    <t>11.80%</t>
  </si>
  <si>
    <t>Assets, net</t>
  </si>
  <si>
    <t>Multi-Employer and Defined Benefit Pension Plans (Details) $ in Millions</t>
  </si>
  <si>
    <t>Withdrawal from Multiemployer Defined Benefit Plan | American Maritime Officers Pension Plan</t>
  </si>
  <si>
    <t>Defined Benefit Plan Disclosure [Line Items]</t>
  </si>
  <si>
    <t>Pension and other postretirement benefit plans, withdrawal liability</t>
  </si>
  <si>
    <t>Share Based Compensation (Details) - shares</t>
  </si>
  <si>
    <t>Jun. 05, 2018</t>
  </si>
  <si>
    <t>Director stock awards granted (in shares)</t>
  </si>
  <si>
    <t>Employee Stock Purchase Plan shares issued (in shares)</t>
  </si>
  <si>
    <t>Restricted stock awards granted (in shares)</t>
  </si>
  <si>
    <t>Share-based Compensation Arrangement by Share-based Payment Award, Options, Outstanding [Roll Forward]</t>
  </si>
  <si>
    <t>Stock options, outstanding as of December 31, 2017 (in shares)</t>
  </si>
  <si>
    <t>Stock options, granted (in shares)</t>
  </si>
  <si>
    <t>Stock options, exercised (in shares)</t>
  </si>
  <si>
    <t>Stock options, outstanding as of September 30, 2018 (in shares)</t>
  </si>
  <si>
    <t>Shares available for future grants and ESPP purchases as of September 30, 2018 (in shares)</t>
  </si>
  <si>
    <t>Increase in number of shares available under employee stock purchase plan (in shares)</t>
  </si>
  <si>
    <t>Commitments And Contingencies (Details) $ in Thousands</t>
  </si>
  <si>
    <t>Apr. 22, 2013claim</t>
  </si>
  <si>
    <t>Nov. 16, 2012claim</t>
  </si>
  <si>
    <t>Dec. 15, 2010claim</t>
  </si>
  <si>
    <t>Sep. 30, 2018USD ($)claimequipment</t>
  </si>
  <si>
    <t>Oct. 23, 2018USD ($)</t>
  </si>
  <si>
    <t>Aug. 02, 2016</t>
  </si>
  <si>
    <t>Feb. 16, 2016</t>
  </si>
  <si>
    <t>Loss Contingencies [Line Items]</t>
  </si>
  <si>
    <t>Unrecorded unconditional purchase obligation, due in remainder of fiscal year</t>
  </si>
  <si>
    <t>Unrecorded unconditional purchase obligation, due within two years</t>
  </si>
  <si>
    <t>Unrecorded unconditional purchase obligation</t>
  </si>
  <si>
    <t>Deepwater Horizon Oil Spill Multi District Litigation</t>
  </si>
  <si>
    <t>Claims filed | claim</t>
  </si>
  <si>
    <t>Pending claims</t>
  </si>
  <si>
    <t>Abney et al. v. Plant Performance Services, LLC et al</t>
  </si>
  <si>
    <t>Number of plaintiffs | claim</t>
  </si>
  <si>
    <t>Abood et al. v. Plant Performance Services, LLC et al</t>
  </si>
  <si>
    <t>BELO/ORM</t>
  </si>
  <si>
    <t>BELO/NRC</t>
  </si>
  <si>
    <t>Inland River Towboat</t>
  </si>
  <si>
    <t>Number of equipment committed to purchase | equipment</t>
  </si>
  <si>
    <t>Ocean Services</t>
  </si>
  <si>
    <t>Inland Services</t>
  </si>
  <si>
    <t>Subsequent Event</t>
  </si>
  <si>
    <t>Segment Information - Operating Results, Capital Expenditures And Assets By Reportable Segments (Details) - USD ($) $ in Thousands</t>
  </si>
  <si>
    <t>Segment Reporting Information [Line Items]</t>
  </si>
  <si>
    <t>Costs and Expenses:</t>
  </si>
  <si>
    <t>Gains (Losses) on Asset Dispositions and Impairments, Net</t>
  </si>
  <si>
    <t>Capital Expenditures</t>
  </si>
  <si>
    <t>Other current and long-term assets, excluding cash and near cash assets</t>
  </si>
  <si>
    <t>Witt O'Brien's LLC</t>
  </si>
  <si>
    <t>Other Segments</t>
  </si>
  <si>
    <t>Intersegment Eliminations</t>
  </si>
  <si>
    <t>Intersegment Eliminations | Ocean Services</t>
  </si>
  <si>
    <t>Intersegment Eliminations | Inland Services</t>
  </si>
  <si>
    <t>Intersegment Eliminations | Witt O'Brien's LLC</t>
  </si>
  <si>
    <t>Intersegment Eliminations | Other Segments</t>
  </si>
  <si>
    <t>Operating Segments | Ocean Services</t>
  </si>
  <si>
    <t>Segment Profit (Loss)</t>
  </si>
  <si>
    <t>Operating Segments | Inland Services</t>
  </si>
  <si>
    <t>Operating Segments | Witt O'Brien's LLC</t>
  </si>
  <si>
    <t>Operating Segments | Other Segments</t>
  </si>
  <si>
    <t>Corporate And Eliminations</t>
  </si>
  <si>
    <t>Segment Reconciling Items</t>
  </si>
  <si>
    <t>Cash and near cash assets</t>
  </si>
  <si>
    <t>Segment Information - Revenues from Contracts with Customers (Details) - USD ($) $ in Thousands</t>
  </si>
  <si>
    <t>Time charter, bareboat charter and rental income</t>
  </si>
  <si>
    <t>Voyage Charters</t>
  </si>
  <si>
    <t>Revenues from contracts with customers</t>
  </si>
  <si>
    <t>Contracts of Affreightment</t>
  </si>
  <si>
    <t>Harbor &amp; Ocean Towing</t>
  </si>
  <si>
    <t>Unit Freight</t>
  </si>
  <si>
    <t>Terminal Operations</t>
  </si>
  <si>
    <t>Fleeting Operations</t>
  </si>
  <si>
    <t>Time and Material Contracts</t>
  </si>
  <si>
    <t>Retainer Contracts</t>
  </si>
  <si>
    <t>Product Sales</t>
  </si>
  <si>
    <t>Product</t>
  </si>
  <si>
    <t>Cost of goods sold</t>
  </si>
  <si>
    <t>Operating Segments | Ocean Services | Voyage Charters</t>
  </si>
  <si>
    <t>Operating Segments | Ocean Services | Contracts of Affreightment</t>
  </si>
  <si>
    <t>Operating Segments | Ocean Services | Harbor &amp; Ocean Towing</t>
  </si>
  <si>
    <t>Operating Segments | Ocean Services | Unit Freight</t>
  </si>
  <si>
    <t>Operating Segments | Ocean Services | Terminal Operations</t>
  </si>
  <si>
    <t>Operating Segments | Ocean Services | Fleeting Operations</t>
  </si>
  <si>
    <t>Operating Segments | Ocean Services | Time and Material Contracts</t>
  </si>
  <si>
    <t>Operating Segments | Ocean Services | Retainer Contracts</t>
  </si>
  <si>
    <t>Operating Segments | Ocean Services | Product Sales</t>
  </si>
  <si>
    <t>Operating Segments | Ocean Services | Other</t>
  </si>
  <si>
    <t>Operating Segments | Inland Services | Voyage Charters</t>
  </si>
  <si>
    <t>Operating Segments | Inland Services | Contracts of Affreightment</t>
  </si>
  <si>
    <t>Operating Segments | Inland Services | Harbor &amp; Ocean Towing</t>
  </si>
  <si>
    <t>Operating Segments | Inland Services | Unit Freight</t>
  </si>
  <si>
    <t>Operating Segments | Inland Services | Terminal Operations</t>
  </si>
  <si>
    <t>Operating Segments | Inland Services | Fleeting Operations</t>
  </si>
  <si>
    <t>Operating Segments | Inland Services | Time and Material Contracts</t>
  </si>
  <si>
    <t>Operating Segments | Inland Services | Retainer Contracts</t>
  </si>
  <si>
    <t>Operating Segments | Inland Services | Product Sales</t>
  </si>
  <si>
    <t>Operating Segments | Inland Services | Other</t>
  </si>
  <si>
    <t>Operating Segments | Witt O'Brien's LLC | Voyage Charters</t>
  </si>
  <si>
    <t>Operating Segments | Witt O'Brien's LLC | Contracts of Affreightment</t>
  </si>
  <si>
    <t>Operating Segments | Witt O'Brien's LLC | Harbor &amp; Ocean Towing</t>
  </si>
  <si>
    <t>Operating Segments | Witt O'Brien's LLC | Unit Freight</t>
  </si>
  <si>
    <t>Operating Segments | Witt O'Brien's LLC | Terminal Operations</t>
  </si>
  <si>
    <t>Operating Segments | Witt O'Brien's LLC | Fleeting Operations</t>
  </si>
  <si>
    <t>Operating Segments | Witt O'Brien's LLC | Time and Material Contracts</t>
  </si>
  <si>
    <t>Operating Segments | Witt O'Brien's LLC | Retainer Contracts</t>
  </si>
  <si>
    <t>Operating Segments | Witt O'Brien's LLC | Product Sales</t>
  </si>
  <si>
    <t>Operating Segments | Witt O'Brien's LLC | Other</t>
  </si>
  <si>
    <t>Operating Segments | Other Segments | Voyage Charters</t>
  </si>
  <si>
    <t>Operating Segments | Other Segments | Contracts of Affreightment</t>
  </si>
  <si>
    <t>Operating Segments | Other Segments | Harbor &amp; Ocean Towing</t>
  </si>
  <si>
    <t>Operating Segments | Other Segments | Unit Freight</t>
  </si>
  <si>
    <t>Operating Segments | Other Segments | Terminal Operations</t>
  </si>
  <si>
    <t>Operating Segments | Other Segments | Fleeting Operations</t>
  </si>
  <si>
    <t>Operating Segments | Other Segments | Time and Material Contracts</t>
  </si>
  <si>
    <t>Operating Segments | Other Segments | Retainer Contracts</t>
  </si>
  <si>
    <t>Operating Segments | Other Segments | Product Sales</t>
  </si>
  <si>
    <t>Operating Segments | Other Segments | Other</t>
  </si>
  <si>
    <t>Corporate And Eliminations | Voyage Charters</t>
  </si>
  <si>
    <t>Corporate And Eliminations | Contracts of Affreightment</t>
  </si>
  <si>
    <t>Corporate And Eliminations | Harbor &amp; Ocean Towing</t>
  </si>
  <si>
    <t>Corporate And Eliminations | Unit Freight</t>
  </si>
  <si>
    <t>Corporate And Eliminations | Terminal Operations</t>
  </si>
  <si>
    <t>Corporate And Eliminations | Fleeting Operations</t>
  </si>
  <si>
    <t>Corporate And Eliminations | Time and Material Contracts</t>
  </si>
  <si>
    <t>Corporate And Eliminations | Retainer Contracts</t>
  </si>
  <si>
    <t>Corporate And Eliminations | Product Sales</t>
  </si>
  <si>
    <t>Corporate And Eliminations | Other</t>
  </si>
  <si>
    <t>Discontinued Operations (Details) - USD ($) $ in Thousands</t>
  </si>
  <si>
    <t>Reportable Legal Entities | Offshore Marine Services | Discontinued Operations, Disposed of by Means Other than Sale, Spinoff</t>
  </si>
  <si>
    <t>Gains on Asset Dispositions, Net</t>
  </si>
  <si>
    <t>Operating Income (Loss)</t>
  </si>
  <si>
    <t>Other Income, Net</t>
  </si>
  <si>
    <t>Net Loss Attributable to Noncontrolling Interests</t>
  </si>
  <si>
    <t>Reportable Legal Entities | Illinois Corn Processing LLC | Discontinued Operations, Disposed of by Sale</t>
  </si>
  <si>
    <t>Consolidation, Eliminations | Discontinued Oper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95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18246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1</v>
      </c>
      <c r="B1" s="2" t="s">
        <v>1</v>
      </c>
    </row>
    <row r="2" spans="1:2">
      <c r="B2" s="2" t="s">
        <v>2</v>
      </c>
    </row>
    <row r="3" spans="1:2">
      <c r="A3" s="3" t="s">
        <v>200</v>
      </c>
    </row>
    <row r="4" spans="1:2">
      <c r="A4" s="4" t="s">
        <v>51</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4564</v>
      </c>
      <c r="C3" s="7" t="n">
        <v>239246</v>
      </c>
    </row>
    <row r="4" spans="1:3">
      <c r="A4" s="4" t="s">
        <v>28</v>
      </c>
      <c r="B4" s="5" t="n">
        <v>2990</v>
      </c>
      <c r="C4" s="5" t="n">
        <v>2982</v>
      </c>
    </row>
    <row r="5" spans="1:3">
      <c r="A5" s="4" t="s">
        <v>29</v>
      </c>
      <c r="B5" s="5" t="n">
        <v>41445</v>
      </c>
      <c r="C5" s="5" t="n">
        <v>42761</v>
      </c>
    </row>
    <row r="6" spans="1:3">
      <c r="A6" s="3" t="s">
        <v>30</v>
      </c>
    </row>
    <row r="7" spans="1:3">
      <c r="A7" s="4" t="s">
        <v>31</v>
      </c>
      <c r="B7" s="5" t="n">
        <v>151217</v>
      </c>
      <c r="C7" s="5" t="n">
        <v>110465</v>
      </c>
    </row>
    <row r="8" spans="1:3">
      <c r="A8" s="4" t="s">
        <v>32</v>
      </c>
      <c r="B8" s="5" t="n">
        <v>45197</v>
      </c>
      <c r="C8" s="5" t="n">
        <v>33870</v>
      </c>
    </row>
    <row r="9" spans="1:3">
      <c r="A9" s="4" t="s">
        <v>33</v>
      </c>
      <c r="B9" s="5" t="n">
        <v>5139</v>
      </c>
      <c r="C9" s="5" t="n">
        <v>4377</v>
      </c>
    </row>
    <row r="10" spans="1:3">
      <c r="A10" s="4" t="s">
        <v>34</v>
      </c>
      <c r="B10" s="5" t="n">
        <v>6087</v>
      </c>
      <c r="C10" s="5" t="n">
        <v>6594</v>
      </c>
    </row>
    <row r="11" spans="1:3">
      <c r="A11" s="4" t="s">
        <v>35</v>
      </c>
      <c r="B11" s="5" t="n">
        <v>576639</v>
      </c>
      <c r="C11" s="5" t="n">
        <v>440295</v>
      </c>
    </row>
    <row r="12" spans="1:3">
      <c r="A12" s="3" t="s">
        <v>36</v>
      </c>
    </row>
    <row r="13" spans="1:3">
      <c r="A13" s="4" t="s">
        <v>37</v>
      </c>
      <c r="B13" s="5" t="n">
        <v>1403886</v>
      </c>
      <c r="C13" s="5" t="n">
        <v>1380469</v>
      </c>
    </row>
    <row r="14" spans="1:3">
      <c r="A14" s="4" t="s">
        <v>38</v>
      </c>
      <c r="B14" s="5" t="n">
        <v>-545179</v>
      </c>
      <c r="C14" s="5" t="n">
        <v>-502544</v>
      </c>
    </row>
    <row r="15" spans="1:3">
      <c r="A15" s="4" t="s">
        <v>39</v>
      </c>
      <c r="B15" s="5" t="n">
        <v>858707</v>
      </c>
      <c r="C15" s="5" t="n">
        <v>877925</v>
      </c>
    </row>
    <row r="16" spans="1:3">
      <c r="A16" s="4" t="s">
        <v>40</v>
      </c>
      <c r="B16" s="5" t="n">
        <v>149184</v>
      </c>
      <c r="C16" s="5" t="n">
        <v>173441</v>
      </c>
    </row>
    <row r="17" spans="1:3">
      <c r="A17" s="4" t="s">
        <v>41</v>
      </c>
      <c r="B17" s="5" t="n">
        <v>5908</v>
      </c>
      <c r="C17" s="5" t="n">
        <v>51339</v>
      </c>
    </row>
    <row r="18" spans="1:3">
      <c r="A18" s="4" t="s">
        <v>42</v>
      </c>
      <c r="B18" s="5" t="n">
        <v>32767</v>
      </c>
      <c r="C18" s="5" t="n">
        <v>32761</v>
      </c>
    </row>
    <row r="19" spans="1:3">
      <c r="A19" s="4" t="s">
        <v>43</v>
      </c>
      <c r="B19" s="5" t="n">
        <v>25724</v>
      </c>
      <c r="C19" s="5" t="n">
        <v>28106</v>
      </c>
    </row>
    <row r="20" spans="1:3">
      <c r="A20" s="4" t="s">
        <v>44</v>
      </c>
      <c r="B20" s="5" t="n">
        <v>8938</v>
      </c>
      <c r="C20" s="5" t="n">
        <v>9469</v>
      </c>
    </row>
    <row r="21" spans="1:3">
      <c r="A21" s="4" t="s">
        <v>45</v>
      </c>
      <c r="B21" s="5" t="n">
        <v>1657867</v>
      </c>
      <c r="C21" s="5" t="n">
        <v>1613336</v>
      </c>
    </row>
    <row r="22" spans="1:3">
      <c r="A22" s="3" t="s">
        <v>46</v>
      </c>
    </row>
    <row r="23" spans="1:3">
      <c r="A23" s="4" t="s">
        <v>47</v>
      </c>
      <c r="B23" s="5" t="n">
        <v>155737</v>
      </c>
      <c r="C23" s="5" t="n">
        <v>77842</v>
      </c>
    </row>
    <row r="24" spans="1:3">
      <c r="A24" s="4" t="s">
        <v>48</v>
      </c>
      <c r="B24" s="5" t="n">
        <v>56533</v>
      </c>
      <c r="C24" s="5" t="n">
        <v>44013</v>
      </c>
    </row>
    <row r="25" spans="1:3">
      <c r="A25" s="4" t="s">
        <v>49</v>
      </c>
      <c r="B25" s="5" t="n">
        <v>66179</v>
      </c>
      <c r="C25" s="5" t="n">
        <v>57330</v>
      </c>
    </row>
    <row r="26" spans="1:3">
      <c r="A26" s="4" t="s">
        <v>50</v>
      </c>
      <c r="B26" s="5" t="n">
        <v>278449</v>
      </c>
      <c r="C26" s="5" t="n">
        <v>179185</v>
      </c>
    </row>
    <row r="27" spans="1:3">
      <c r="A27" s="4" t="s">
        <v>51</v>
      </c>
      <c r="B27" s="5" t="n">
        <v>372657</v>
      </c>
      <c r="C27" s="5" t="n">
        <v>501505</v>
      </c>
    </row>
    <row r="28" spans="1:3">
      <c r="A28" s="4" t="s">
        <v>52</v>
      </c>
      <c r="B28" s="5" t="n">
        <v>99565</v>
      </c>
      <c r="C28" s="5" t="n">
        <v>101422</v>
      </c>
    </row>
    <row r="29" spans="1:3">
      <c r="A29" s="4" t="s">
        <v>53</v>
      </c>
      <c r="B29" s="5" t="n">
        <v>60502</v>
      </c>
      <c r="C29" s="5" t="n">
        <v>77863</v>
      </c>
    </row>
    <row r="30" spans="1:3">
      <c r="A30" s="4" t="s">
        <v>54</v>
      </c>
      <c r="B30" s="5" t="n">
        <v>811173</v>
      </c>
      <c r="C30" s="5" t="n">
        <v>859975</v>
      </c>
    </row>
    <row r="31" spans="1:3">
      <c r="A31" s="3" t="s">
        <v>55</v>
      </c>
    </row>
    <row r="32" spans="1:3">
      <c r="A32" s="4" t="s">
        <v>56</v>
      </c>
      <c r="B32" s="5" t="n">
        <v>0</v>
      </c>
      <c r="C32" s="5" t="n">
        <v>0</v>
      </c>
    </row>
    <row r="33" spans="1:3">
      <c r="A33" s="4" t="s">
        <v>57</v>
      </c>
      <c r="B33" s="5" t="n">
        <v>389</v>
      </c>
      <c r="C33" s="5" t="n">
        <v>387</v>
      </c>
    </row>
    <row r="34" spans="1:3">
      <c r="A34" s="4" t="s">
        <v>58</v>
      </c>
      <c r="B34" s="5" t="n">
        <v>1593430</v>
      </c>
      <c r="C34" s="5" t="n">
        <v>1573013</v>
      </c>
    </row>
    <row r="35" spans="1:3">
      <c r="A35" s="4" t="s">
        <v>59</v>
      </c>
      <c r="B35" s="5" t="n">
        <v>479495</v>
      </c>
      <c r="C35" s="5" t="n">
        <v>419128</v>
      </c>
    </row>
    <row r="36" spans="1:3">
      <c r="A36" s="4" t="s">
        <v>60</v>
      </c>
      <c r="B36" s="5" t="n">
        <v>-1366773</v>
      </c>
      <c r="C36" s="5" t="n">
        <v>-1368300</v>
      </c>
    </row>
    <row r="37" spans="1:3">
      <c r="A37" s="4" t="s">
        <v>61</v>
      </c>
      <c r="B37" s="5" t="n">
        <v>-444</v>
      </c>
      <c r="C37" s="5" t="n">
        <v>-545</v>
      </c>
    </row>
    <row r="38" spans="1:3">
      <c r="A38" s="4" t="s">
        <v>62</v>
      </c>
      <c r="B38" s="5" t="n">
        <v>706097</v>
      </c>
      <c r="C38" s="5" t="n">
        <v>623683</v>
      </c>
    </row>
    <row r="39" spans="1:3">
      <c r="A39" s="4" t="s">
        <v>63</v>
      </c>
      <c r="B39" s="5" t="n">
        <v>140597</v>
      </c>
      <c r="C39" s="5" t="n">
        <v>129678</v>
      </c>
    </row>
    <row r="40" spans="1:3">
      <c r="A40" s="4" t="s">
        <v>64</v>
      </c>
      <c r="B40" s="5" t="n">
        <v>846694</v>
      </c>
      <c r="C40" s="5" t="n">
        <v>753361</v>
      </c>
    </row>
    <row r="41" spans="1:3">
      <c r="A41" s="4" t="s">
        <v>65</v>
      </c>
      <c r="B41" s="7" t="n">
        <v>1657867</v>
      </c>
      <c r="C41" s="7" t="n">
        <v>1613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189</v>
      </c>
    </row>
    <row r="4" spans="1:2">
      <c r="A4" s="4" t="s">
        <v>230</v>
      </c>
      <c r="B4" s="4" t="s">
        <v>231</v>
      </c>
    </row>
    <row r="5" spans="1:2">
      <c r="A5" s="4" t="s">
        <v>232</v>
      </c>
      <c r="B5" s="4" t="s">
        <v>233</v>
      </c>
    </row>
    <row r="6" spans="1:2">
      <c r="A6" s="4" t="s">
        <v>226</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02</v>
      </c>
      <c r="B12" s="4" t="s">
        <v>245</v>
      </c>
    </row>
    <row r="13" spans="1:2">
      <c r="A13" s="4" t="s">
        <v>246</v>
      </c>
      <c r="B13" s="4" t="s">
        <v>247</v>
      </c>
    </row>
    <row r="14" spans="1:2">
      <c r="A14" s="4" t="s">
        <v>248</v>
      </c>
      <c r="B1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89</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92</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20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12</v>
      </c>
    </row>
    <row r="4" spans="1:2">
      <c r="A4" s="4" t="s">
        <v>211</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18</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7" t="n">
        <v>3465</v>
      </c>
      <c r="C3" s="7" t="n">
        <v>2390</v>
      </c>
    </row>
    <row r="4" spans="1:3">
      <c r="A4" s="4" t="s">
        <v>69</v>
      </c>
      <c r="B4" s="8" t="n">
        <v>0.01</v>
      </c>
      <c r="C4" s="8" t="n">
        <v>0.01</v>
      </c>
    </row>
    <row r="5" spans="1:3">
      <c r="A5" s="4" t="s">
        <v>70</v>
      </c>
      <c r="B5" s="5" t="n">
        <v>60000000</v>
      </c>
      <c r="C5" s="5" t="n">
        <v>60000000</v>
      </c>
    </row>
    <row r="6" spans="1:3">
      <c r="A6" s="4" t="s">
        <v>71</v>
      </c>
      <c r="B6" s="5" t="n">
        <v>38914817</v>
      </c>
      <c r="C6" s="5" t="n">
        <v>38656505</v>
      </c>
    </row>
    <row r="7" spans="1:3">
      <c r="A7" s="4" t="s">
        <v>72</v>
      </c>
      <c r="B7" s="5" t="n">
        <v>20671627</v>
      </c>
      <c r="C7" s="5" t="n">
        <v>20716878</v>
      </c>
    </row>
    <row r="8" spans="1:3">
      <c r="A8" s="4" t="s">
        <v>73</v>
      </c>
      <c r="B8" s="8" t="n">
        <v>0.01</v>
      </c>
      <c r="C8" s="8" t="n">
        <v>0.01</v>
      </c>
    </row>
    <row r="9" spans="1:3">
      <c r="A9" s="4" t="s">
        <v>74</v>
      </c>
      <c r="B9" s="5" t="n">
        <v>10000000</v>
      </c>
      <c r="C9" s="5" t="n">
        <v>10000000</v>
      </c>
    </row>
    <row r="10" spans="1:3">
      <c r="A10" s="4" t="s">
        <v>75</v>
      </c>
      <c r="B10" s="5" t="n">
        <v>0</v>
      </c>
      <c r="C10" s="5" t="n">
        <v>0</v>
      </c>
    </row>
    <row r="11" spans="1:3">
      <c r="A11" s="4" t="s">
        <v>76</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21</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2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27</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92</v>
      </c>
      <c r="C1" s="2" t="s">
        <v>25</v>
      </c>
    </row>
    <row r="2" spans="1:3">
      <c r="A2" s="3" t="s">
        <v>293</v>
      </c>
    </row>
    <row r="3" spans="1:3">
      <c r="A3" s="4" t="s">
        <v>294</v>
      </c>
      <c r="C3" s="7" t="n">
        <v>-2467</v>
      </c>
    </row>
    <row r="4" spans="1:3">
      <c r="A4" s="4" t="s">
        <v>295</v>
      </c>
    </row>
    <row r="5" spans="1:3">
      <c r="A5" s="3" t="s">
        <v>293</v>
      </c>
    </row>
    <row r="6" spans="1:3">
      <c r="A6" s="4" t="s">
        <v>296</v>
      </c>
      <c r="C6" s="5" t="n">
        <v>-2500</v>
      </c>
    </row>
    <row r="7" spans="1:3">
      <c r="A7" s="4" t="s">
        <v>297</v>
      </c>
    </row>
    <row r="8" spans="1:3">
      <c r="A8" s="3" t="s">
        <v>293</v>
      </c>
    </row>
    <row r="9" spans="1:3">
      <c r="A9" s="4" t="s">
        <v>294</v>
      </c>
      <c r="C9" s="7" t="n">
        <v>-2467</v>
      </c>
    </row>
    <row r="10" spans="1:3">
      <c r="A10" s="4" t="s">
        <v>298</v>
      </c>
    </row>
    <row r="11" spans="1:3">
      <c r="A11" s="3" t="s">
        <v>293</v>
      </c>
    </row>
    <row r="12" spans="1:3">
      <c r="A12" s="4" t="s">
        <v>299</v>
      </c>
      <c r="B12" s="7" t="n">
        <v>150000</v>
      </c>
    </row>
    <row r="13" spans="1:3">
      <c r="A13" s="4" t="s">
        <v>300</v>
      </c>
    </row>
    <row r="14" spans="1:3">
      <c r="A14" s="3" t="s">
        <v>293</v>
      </c>
    </row>
    <row r="15" spans="1:3">
      <c r="A15" s="4" t="s">
        <v>299</v>
      </c>
      <c r="B15" s="7" t="n">
        <v>17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01</v>
      </c>
      <c r="B1" s="2" t="s">
        <v>302</v>
      </c>
    </row>
    <row r="2" spans="1:2">
      <c r="A2" s="4" t="s">
        <v>303</v>
      </c>
    </row>
    <row r="3" spans="1:2">
      <c r="A3" s="3" t="s">
        <v>304</v>
      </c>
    </row>
    <row r="4" spans="1:2">
      <c r="A4" s="4" t="s">
        <v>305</v>
      </c>
      <c r="B4" s="4" t="s">
        <v>3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8</v>
      </c>
    </row>
    <row r="3" spans="1:2">
      <c r="A3" s="3" t="s">
        <v>309</v>
      </c>
    </row>
    <row r="4" spans="1:2">
      <c r="A4" s="4" t="s">
        <v>310</v>
      </c>
      <c r="B4" s="7" t="n">
        <v>983</v>
      </c>
    </row>
    <row r="5" spans="1:2">
      <c r="A5" s="4" t="s">
        <v>311</v>
      </c>
      <c r="B5" s="5" t="n">
        <v>4374</v>
      </c>
    </row>
    <row r="6" spans="1:2">
      <c r="A6" s="4" t="s">
        <v>312</v>
      </c>
      <c r="B6" s="5" t="n">
        <v>-2291</v>
      </c>
    </row>
    <row r="7" spans="1:2">
      <c r="A7" s="4" t="s">
        <v>313</v>
      </c>
      <c r="B7" s="7" t="n">
        <v>30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308</v>
      </c>
    </row>
    <row r="3" spans="1:2">
      <c r="A3" s="3" t="s">
        <v>315</v>
      </c>
    </row>
    <row r="4" spans="1:2">
      <c r="A4" s="4" t="s">
        <v>316</v>
      </c>
      <c r="B4" s="10" t="n">
        <v>4.6</v>
      </c>
    </row>
    <row r="5" spans="1:2">
      <c r="A5" s="4" t="s">
        <v>317</v>
      </c>
      <c r="B5" s="10" t="n">
        <v>0.2</v>
      </c>
    </row>
    <row r="6" spans="1:2">
      <c r="A6" s="4" t="s">
        <v>318</v>
      </c>
    </row>
    <row r="7" spans="1:2">
      <c r="A7" s="3" t="s">
        <v>315</v>
      </c>
    </row>
    <row r="8" spans="1:2">
      <c r="A8" s="4" t="s">
        <v>319</v>
      </c>
      <c r="B8" s="4" t="s">
        <v>320</v>
      </c>
    </row>
    <row r="9" spans="1:2">
      <c r="A9" s="4" t="s">
        <v>321</v>
      </c>
    </row>
    <row r="10" spans="1:2">
      <c r="A10" s="3" t="s">
        <v>315</v>
      </c>
    </row>
    <row r="11" spans="1:2">
      <c r="A11" s="4" t="s">
        <v>319</v>
      </c>
      <c r="B11" s="4" t="s">
        <v>320</v>
      </c>
    </row>
    <row r="12" spans="1:2">
      <c r="A12" s="4" t="s">
        <v>322</v>
      </c>
    </row>
    <row r="13" spans="1:2">
      <c r="A13" s="3" t="s">
        <v>315</v>
      </c>
    </row>
    <row r="14" spans="1:2">
      <c r="A14" s="4" t="s">
        <v>319</v>
      </c>
      <c r="B14" s="4" t="s">
        <v>320</v>
      </c>
    </row>
    <row r="15" spans="1:2">
      <c r="A15" s="4" t="s">
        <v>323</v>
      </c>
    </row>
    <row r="16" spans="1:2">
      <c r="A16" s="3" t="s">
        <v>315</v>
      </c>
    </row>
    <row r="17" spans="1:2">
      <c r="A17" s="4" t="s">
        <v>319</v>
      </c>
      <c r="B17" s="4" t="s">
        <v>324</v>
      </c>
    </row>
    <row r="18" spans="1:2">
      <c r="A18" s="4" t="s">
        <v>325</v>
      </c>
    </row>
    <row r="19" spans="1:2">
      <c r="A19" s="3" t="s">
        <v>315</v>
      </c>
    </row>
    <row r="20" spans="1:2">
      <c r="A20" s="4" t="s">
        <v>319</v>
      </c>
      <c r="B20" s="4" t="s">
        <v>320</v>
      </c>
    </row>
    <row r="21" spans="1:2">
      <c r="A21" s="4" t="s">
        <v>326</v>
      </c>
    </row>
    <row r="22" spans="1:2">
      <c r="A22" s="3" t="s">
        <v>315</v>
      </c>
    </row>
    <row r="23" spans="1:2">
      <c r="A23" s="4" t="s">
        <v>319</v>
      </c>
      <c r="B23" s="4" t="s">
        <v>324</v>
      </c>
    </row>
    <row r="24" spans="1:2">
      <c r="A24" s="4" t="s">
        <v>327</v>
      </c>
    </row>
    <row r="25" spans="1:2">
      <c r="A25" s="3" t="s">
        <v>315</v>
      </c>
    </row>
    <row r="26" spans="1:2">
      <c r="A26" s="4" t="s">
        <v>319</v>
      </c>
      <c r="B26" s="4" t="s">
        <v>320</v>
      </c>
    </row>
    <row r="27" spans="1:2">
      <c r="A27" s="4" t="s">
        <v>328</v>
      </c>
    </row>
    <row r="28" spans="1:2">
      <c r="A28" s="3" t="s">
        <v>315</v>
      </c>
    </row>
    <row r="29" spans="1:2">
      <c r="A29" s="4" t="s">
        <v>319</v>
      </c>
      <c r="B29" s="4" t="s">
        <v>320</v>
      </c>
    </row>
    <row r="30" spans="1:2">
      <c r="A30" s="4" t="s">
        <v>329</v>
      </c>
    </row>
    <row r="31" spans="1:2">
      <c r="A31" s="3" t="s">
        <v>315</v>
      </c>
    </row>
    <row r="32" spans="1:2">
      <c r="A32" s="4" t="s">
        <v>319</v>
      </c>
      <c r="B32"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9</v>
      </c>
    </row>
    <row r="3" spans="1:3">
      <c r="A3" s="3" t="s">
        <v>189</v>
      </c>
    </row>
    <row r="4" spans="1:3">
      <c r="A4" s="4" t="s">
        <v>331</v>
      </c>
      <c r="C4" s="10" t="n">
        <v>0.4</v>
      </c>
    </row>
    <row r="5" spans="1:3">
      <c r="A5" s="4" t="s">
        <v>332</v>
      </c>
    </row>
    <row r="6" spans="1:3">
      <c r="A6" s="3" t="s">
        <v>333</v>
      </c>
    </row>
    <row r="7" spans="1:3">
      <c r="A7" s="4" t="s">
        <v>334</v>
      </c>
      <c r="B7" s="10" t="n">
        <v>0.1</v>
      </c>
      <c r="C7" s="10" t="n">
        <v>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5"/>
  </cols>
  <sheetData>
    <row r="1" spans="1:2">
      <c r="A1" s="1" t="s">
        <v>335</v>
      </c>
      <c r="B1" s="2" t="s">
        <v>1</v>
      </c>
    </row>
    <row r="2" spans="1:2">
      <c r="B2" s="2" t="s">
        <v>2</v>
      </c>
    </row>
    <row r="3" spans="1:2">
      <c r="A3" s="3" t="s">
        <v>189</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9</v>
      </c>
    </row>
    <row r="3" spans="1:3">
      <c r="A3" s="3" t="s">
        <v>339</v>
      </c>
    </row>
    <row r="4" spans="1:3">
      <c r="A4" s="4" t="s">
        <v>310</v>
      </c>
      <c r="B4" s="7" t="n">
        <v>72453</v>
      </c>
      <c r="C4" s="7" t="n">
        <v>82423</v>
      </c>
    </row>
    <row r="5" spans="1:3">
      <c r="A5" s="4" t="s">
        <v>340</v>
      </c>
      <c r="B5" s="5" t="n">
        <v>0</v>
      </c>
      <c r="C5" s="5" t="n">
        <v>7720</v>
      </c>
    </row>
    <row r="6" spans="1:3">
      <c r="A6" s="4" t="s">
        <v>341</v>
      </c>
      <c r="B6" s="5" t="n">
        <v>-3052</v>
      </c>
      <c r="C6" s="5" t="n">
        <v>0</v>
      </c>
    </row>
    <row r="7" spans="1:3">
      <c r="A7" s="4" t="s">
        <v>313</v>
      </c>
      <c r="B7" s="5" t="n">
        <v>53422</v>
      </c>
      <c r="C7" s="5" t="n">
        <v>77253</v>
      </c>
    </row>
    <row r="8" spans="1:3">
      <c r="A8" s="4" t="s">
        <v>342</v>
      </c>
    </row>
    <row r="9" spans="1:3">
      <c r="A9" s="3" t="s">
        <v>339</v>
      </c>
    </row>
    <row r="10" spans="1:3">
      <c r="A10" s="4" t="s">
        <v>343</v>
      </c>
      <c r="B10" s="5" t="n">
        <v>-8991</v>
      </c>
      <c r="C10" s="5" t="n">
        <v>-11126</v>
      </c>
    </row>
    <row r="11" spans="1:3">
      <c r="A11" s="4" t="s">
        <v>344</v>
      </c>
    </row>
    <row r="12" spans="1:3">
      <c r="A12" s="3" t="s">
        <v>339</v>
      </c>
    </row>
    <row r="13" spans="1:3">
      <c r="A13" s="4" t="s">
        <v>343</v>
      </c>
      <c r="B13" s="5" t="n">
        <v>-6988</v>
      </c>
      <c r="C13" s="7" t="n">
        <v>-1764</v>
      </c>
    </row>
    <row r="14" spans="1:3">
      <c r="A14" s="4" t="s">
        <v>345</v>
      </c>
    </row>
    <row r="15" spans="1:3">
      <c r="A15" s="3" t="s">
        <v>339</v>
      </c>
    </row>
    <row r="16" spans="1:3">
      <c r="A16" s="4" t="s">
        <v>343</v>
      </c>
      <c r="B16" s="7" t="n">
        <v>-5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20257</v>
      </c>
      <c r="C4" s="7" t="n">
        <v>176605</v>
      </c>
      <c r="D4" s="7" t="n">
        <v>621912</v>
      </c>
      <c r="E4" s="7" t="n">
        <v>441495</v>
      </c>
    </row>
    <row r="5" spans="1:5">
      <c r="A5" s="3" t="s">
        <v>82</v>
      </c>
    </row>
    <row r="6" spans="1:5">
      <c r="A6" s="4" t="s">
        <v>83</v>
      </c>
      <c r="B6" s="5" t="n">
        <v>147529</v>
      </c>
      <c r="C6" s="5" t="n">
        <v>125692</v>
      </c>
      <c r="D6" s="5" t="n">
        <v>441474</v>
      </c>
      <c r="E6" s="5" t="n">
        <v>301275</v>
      </c>
    </row>
    <row r="7" spans="1:5">
      <c r="A7" s="4" t="s">
        <v>84</v>
      </c>
      <c r="B7" s="5" t="n">
        <v>26083</v>
      </c>
      <c r="C7" s="5" t="n">
        <v>20531</v>
      </c>
      <c r="D7" s="5" t="n">
        <v>76189</v>
      </c>
      <c r="E7" s="5" t="n">
        <v>68949</v>
      </c>
    </row>
    <row r="8" spans="1:5">
      <c r="A8" s="4" t="s">
        <v>85</v>
      </c>
      <c r="B8" s="5" t="n">
        <v>18616</v>
      </c>
      <c r="C8" s="5" t="n">
        <v>20501</v>
      </c>
      <c r="D8" s="5" t="n">
        <v>57069</v>
      </c>
      <c r="E8" s="5" t="n">
        <v>54689</v>
      </c>
    </row>
    <row r="9" spans="1:5">
      <c r="A9" s="4" t="s">
        <v>86</v>
      </c>
      <c r="B9" s="5" t="n">
        <v>192228</v>
      </c>
      <c r="C9" s="5" t="n">
        <v>166724</v>
      </c>
      <c r="D9" s="5" t="n">
        <v>574732</v>
      </c>
      <c r="E9" s="5" t="n">
        <v>424913</v>
      </c>
    </row>
    <row r="10" spans="1:5">
      <c r="A10" s="4" t="s">
        <v>87</v>
      </c>
      <c r="B10" s="5" t="n">
        <v>6018</v>
      </c>
      <c r="C10" s="5" t="n">
        <v>5209</v>
      </c>
      <c r="D10" s="5" t="n">
        <v>13569</v>
      </c>
      <c r="E10" s="5" t="n">
        <v>10918</v>
      </c>
    </row>
    <row r="11" spans="1:5">
      <c r="A11" s="4" t="s">
        <v>88</v>
      </c>
      <c r="B11" s="5" t="n">
        <v>34047</v>
      </c>
      <c r="C11" s="5" t="n">
        <v>15090</v>
      </c>
      <c r="D11" s="5" t="n">
        <v>60749</v>
      </c>
      <c r="E11" s="5" t="n">
        <v>27500</v>
      </c>
    </row>
    <row r="12" spans="1:5">
      <c r="A12" s="3" t="s">
        <v>89</v>
      </c>
    </row>
    <row r="13" spans="1:5">
      <c r="A13" s="4" t="s">
        <v>90</v>
      </c>
      <c r="B13" s="5" t="n">
        <v>2450</v>
      </c>
      <c r="C13" s="5" t="n">
        <v>2367</v>
      </c>
      <c r="D13" s="5" t="n">
        <v>6485</v>
      </c>
      <c r="E13" s="5" t="n">
        <v>6651</v>
      </c>
    </row>
    <row r="14" spans="1:5">
      <c r="A14" s="4" t="s">
        <v>91</v>
      </c>
      <c r="B14" s="5" t="n">
        <v>-8335</v>
      </c>
      <c r="C14" s="5" t="n">
        <v>-9121</v>
      </c>
      <c r="D14" s="5" t="n">
        <v>-25502</v>
      </c>
      <c r="E14" s="5" t="n">
        <v>-31101</v>
      </c>
    </row>
    <row r="15" spans="1:5">
      <c r="A15" s="4" t="s">
        <v>92</v>
      </c>
      <c r="B15" s="5" t="n">
        <v>-160</v>
      </c>
      <c r="C15" s="5" t="n">
        <v>3</v>
      </c>
      <c r="D15" s="5" t="n">
        <v>-5609</v>
      </c>
      <c r="E15" s="5" t="n">
        <v>-94</v>
      </c>
    </row>
    <row r="16" spans="1:5">
      <c r="A16" s="4" t="s">
        <v>93</v>
      </c>
      <c r="B16" s="5" t="n">
        <v>1713</v>
      </c>
      <c r="C16" s="5" t="n">
        <v>-12478</v>
      </c>
      <c r="D16" s="5" t="n">
        <v>-1303</v>
      </c>
      <c r="E16" s="5" t="n">
        <v>-13316</v>
      </c>
    </row>
    <row r="17" spans="1:5">
      <c r="A17" s="4" t="s">
        <v>94</v>
      </c>
      <c r="B17" s="5" t="n">
        <v>0</v>
      </c>
      <c r="C17" s="5" t="n">
        <v>0</v>
      </c>
      <c r="D17" s="5" t="n">
        <v>0</v>
      </c>
      <c r="E17" s="5" t="n">
        <v>19727</v>
      </c>
    </row>
    <row r="18" spans="1:5">
      <c r="A18" s="4" t="s">
        <v>95</v>
      </c>
      <c r="B18" s="5" t="n">
        <v>-328</v>
      </c>
      <c r="C18" s="5" t="n">
        <v>969</v>
      </c>
      <c r="D18" s="5" t="n">
        <v>16</v>
      </c>
      <c r="E18" s="5" t="n">
        <v>898</v>
      </c>
    </row>
    <row r="19" spans="1:5">
      <c r="A19" s="4" t="s">
        <v>96</v>
      </c>
      <c r="B19" s="5" t="n">
        <v>357</v>
      </c>
      <c r="C19" s="5" t="n">
        <v>64</v>
      </c>
      <c r="D19" s="5" t="n">
        <v>54951</v>
      </c>
      <c r="E19" s="5" t="n">
        <v>68</v>
      </c>
    </row>
    <row r="20" spans="1:5">
      <c r="A20" s="4" t="s">
        <v>97</v>
      </c>
      <c r="B20" s="5" t="n">
        <v>-4303</v>
      </c>
      <c r="C20" s="5" t="n">
        <v>-18196</v>
      </c>
      <c r="D20" s="5" t="n">
        <v>29038</v>
      </c>
      <c r="E20" s="5" t="n">
        <v>-17167</v>
      </c>
    </row>
    <row r="21" spans="1:5">
      <c r="A21" s="4" t="s">
        <v>98</v>
      </c>
      <c r="B21" s="5" t="n">
        <v>29744</v>
      </c>
      <c r="C21" s="5" t="n">
        <v>-3106</v>
      </c>
      <c r="D21" s="5" t="n">
        <v>89787</v>
      </c>
      <c r="E21" s="5" t="n">
        <v>10333</v>
      </c>
    </row>
    <row r="22" spans="1:5">
      <c r="A22" s="4" t="s">
        <v>99</v>
      </c>
      <c r="B22" s="5" t="n">
        <v>3362</v>
      </c>
      <c r="C22" s="5" t="n">
        <v>-12795</v>
      </c>
      <c r="D22" s="5" t="n">
        <v>12934</v>
      </c>
      <c r="E22" s="5" t="n">
        <v>-12563</v>
      </c>
    </row>
    <row r="23" spans="1:5">
      <c r="A23" s="4" t="s">
        <v>100</v>
      </c>
      <c r="B23" s="5" t="n">
        <v>26382</v>
      </c>
      <c r="C23" s="5" t="n">
        <v>9689</v>
      </c>
      <c r="D23" s="5" t="n">
        <v>76853</v>
      </c>
      <c r="E23" s="5" t="n">
        <v>22896</v>
      </c>
    </row>
    <row r="24" spans="1:5">
      <c r="A24" s="4" t="s">
        <v>101</v>
      </c>
      <c r="B24" s="5" t="n">
        <v>821</v>
      </c>
      <c r="C24" s="5" t="n">
        <v>488</v>
      </c>
      <c r="D24" s="5" t="n">
        <v>1915</v>
      </c>
      <c r="E24" s="5" t="n">
        <v>2929</v>
      </c>
    </row>
    <row r="25" spans="1:5">
      <c r="A25" s="4" t="s">
        <v>102</v>
      </c>
      <c r="B25" s="5" t="n">
        <v>27203</v>
      </c>
      <c r="C25" s="5" t="n">
        <v>10177</v>
      </c>
      <c r="D25" s="5" t="n">
        <v>78768</v>
      </c>
      <c r="E25" s="5" t="n">
        <v>25825</v>
      </c>
    </row>
    <row r="26" spans="1:5">
      <c r="A26" s="4" t="s">
        <v>103</v>
      </c>
      <c r="B26" s="5" t="n">
        <v>0</v>
      </c>
      <c r="C26" s="5" t="n">
        <v>10927</v>
      </c>
      <c r="D26" s="5" t="n">
        <v>0</v>
      </c>
      <c r="E26" s="5" t="n">
        <v>-23150</v>
      </c>
    </row>
    <row r="27" spans="1:5">
      <c r="A27" s="4" t="s">
        <v>104</v>
      </c>
      <c r="B27" s="5" t="n">
        <v>27203</v>
      </c>
      <c r="C27" s="5" t="n">
        <v>21104</v>
      </c>
      <c r="D27" s="5" t="n">
        <v>78768</v>
      </c>
      <c r="E27" s="5" t="n">
        <v>2675</v>
      </c>
    </row>
    <row r="28" spans="1:5">
      <c r="A28" s="4" t="s">
        <v>105</v>
      </c>
      <c r="B28" s="5" t="n">
        <v>10136</v>
      </c>
      <c r="C28" s="5" t="n">
        <v>3543</v>
      </c>
      <c r="D28" s="5" t="n">
        <v>15934</v>
      </c>
      <c r="E28" s="5" t="n">
        <v>13839</v>
      </c>
    </row>
    <row r="29" spans="1:5">
      <c r="A29" s="4" t="s">
        <v>106</v>
      </c>
      <c r="B29" s="7" t="n">
        <v>17067</v>
      </c>
      <c r="C29" s="7" t="n">
        <v>17561</v>
      </c>
      <c r="D29" s="7" t="n">
        <v>62834</v>
      </c>
      <c r="E29" s="7" t="n">
        <v>-11164</v>
      </c>
    </row>
    <row r="30" spans="1:5">
      <c r="A30" s="3" t="s">
        <v>107</v>
      </c>
    </row>
    <row r="31" spans="1:5">
      <c r="A31" s="4" t="s">
        <v>108</v>
      </c>
      <c r="B31" s="8" t="n">
        <v>0.9399999999999999</v>
      </c>
      <c r="C31" s="8" t="n">
        <v>0.38</v>
      </c>
      <c r="D31" s="8" t="n">
        <v>3.48</v>
      </c>
      <c r="E31" s="8" t="n">
        <v>0.55</v>
      </c>
    </row>
    <row r="32" spans="1:5">
      <c r="A32" s="4" t="s">
        <v>109</v>
      </c>
      <c r="B32" s="5" t="n">
        <v>0</v>
      </c>
      <c r="C32" s="9" t="n">
        <v>0.62</v>
      </c>
      <c r="D32" s="5" t="n">
        <v>0</v>
      </c>
      <c r="E32" s="9" t="n">
        <v>-1.2</v>
      </c>
    </row>
    <row r="33" spans="1:5">
      <c r="A33" s="4" t="s">
        <v>110</v>
      </c>
      <c r="B33" s="9" t="n">
        <v>0.9399999999999999</v>
      </c>
      <c r="C33" s="5" t="n">
        <v>1</v>
      </c>
      <c r="D33" s="9" t="n">
        <v>3.48</v>
      </c>
      <c r="E33" s="9" t="n">
        <v>-0.65</v>
      </c>
    </row>
    <row r="34" spans="1:5">
      <c r="A34" s="3" t="s">
        <v>111</v>
      </c>
    </row>
    <row r="35" spans="1:5">
      <c r="A35" s="4" t="s">
        <v>108</v>
      </c>
      <c r="B35" s="9" t="n">
        <v>0.88</v>
      </c>
      <c r="C35" s="9" t="n">
        <v>0.38</v>
      </c>
      <c r="D35" s="9" t="n">
        <v>3.21</v>
      </c>
      <c r="E35" s="9" t="n">
        <v>0.55</v>
      </c>
    </row>
    <row r="36" spans="1:5">
      <c r="A36" s="4" t="s">
        <v>109</v>
      </c>
      <c r="B36" s="5" t="n">
        <v>0</v>
      </c>
      <c r="C36" s="9" t="n">
        <v>0.62</v>
      </c>
      <c r="D36" s="5" t="n">
        <v>0</v>
      </c>
      <c r="E36" s="9" t="n">
        <v>-1.19</v>
      </c>
    </row>
    <row r="37" spans="1:5">
      <c r="A37" s="4" t="s">
        <v>112</v>
      </c>
      <c r="B37" s="8" t="n">
        <v>0.88</v>
      </c>
      <c r="C37" s="7" t="n">
        <v>1</v>
      </c>
      <c r="D37" s="8" t="n">
        <v>3.21</v>
      </c>
      <c r="E37" s="8" t="n">
        <v>-0.64</v>
      </c>
    </row>
    <row r="38" spans="1:5">
      <c r="A38" s="3" t="s">
        <v>113</v>
      </c>
    </row>
    <row r="39" spans="1:5">
      <c r="A39" s="4" t="s">
        <v>114</v>
      </c>
      <c r="B39" s="5" t="n">
        <v>18108388</v>
      </c>
      <c r="C39" s="5" t="n">
        <v>17508770</v>
      </c>
      <c r="D39" s="5" t="n">
        <v>18052274</v>
      </c>
      <c r="E39" s="5" t="n">
        <v>17265140</v>
      </c>
    </row>
    <row r="40" spans="1:5">
      <c r="A40" s="4" t="s">
        <v>115</v>
      </c>
      <c r="B40" s="5" t="n">
        <v>21192554</v>
      </c>
      <c r="C40" s="5" t="n">
        <v>17637824</v>
      </c>
      <c r="D40" s="5" t="n">
        <v>22508622</v>
      </c>
      <c r="E40" s="5" t="n">
        <v>175105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8</v>
      </c>
      <c r="D1" s="2" t="s">
        <v>1</v>
      </c>
    </row>
    <row r="2" spans="1:5">
      <c r="B2" s="2" t="s">
        <v>2</v>
      </c>
      <c r="C2" s="2" t="s">
        <v>79</v>
      </c>
      <c r="D2" s="2" t="s">
        <v>2</v>
      </c>
      <c r="E2" s="2" t="s">
        <v>79</v>
      </c>
    </row>
    <row r="3" spans="1:5">
      <c r="A3" s="3" t="s">
        <v>347</v>
      </c>
    </row>
    <row r="4" spans="1:5">
      <c r="A4" s="4" t="s">
        <v>348</v>
      </c>
      <c r="B4" s="7" t="n">
        <v>17067</v>
      </c>
      <c r="C4" s="7" t="n">
        <v>17561</v>
      </c>
      <c r="D4" s="7" t="n">
        <v>62834</v>
      </c>
      <c r="E4" s="7" t="n">
        <v>-11164</v>
      </c>
    </row>
    <row r="5" spans="1:5">
      <c r="A5" s="3" t="s">
        <v>349</v>
      </c>
    </row>
    <row r="6" spans="1:5">
      <c r="A6" s="4" t="s">
        <v>350</v>
      </c>
      <c r="B6" s="5" t="n">
        <v>0</v>
      </c>
      <c r="C6" s="5" t="n">
        <v>0</v>
      </c>
      <c r="D6" s="5" t="n">
        <v>0</v>
      </c>
      <c r="E6" s="5" t="n">
        <v>0</v>
      </c>
    </row>
    <row r="7" spans="1:5">
      <c r="A7" s="4" t="s">
        <v>351</v>
      </c>
      <c r="B7" s="5" t="n">
        <v>1625</v>
      </c>
      <c r="C7" s="5" t="n">
        <v>0</v>
      </c>
      <c r="D7" s="5" t="n">
        <v>9495</v>
      </c>
      <c r="E7" s="5" t="n">
        <v>0</v>
      </c>
    </row>
    <row r="8" spans="1:5">
      <c r="A8" s="4" t="s">
        <v>352</v>
      </c>
      <c r="B8" s="7" t="n">
        <v>18692</v>
      </c>
      <c r="C8" s="7" t="n">
        <v>17561</v>
      </c>
      <c r="D8" s="7" t="n">
        <v>72329</v>
      </c>
      <c r="E8" s="7" t="n">
        <v>-11164</v>
      </c>
    </row>
    <row r="9" spans="1:5">
      <c r="A9" s="4" t="s">
        <v>353</v>
      </c>
      <c r="B9" s="5" t="n">
        <v>18108388</v>
      </c>
      <c r="C9" s="5" t="n">
        <v>17508770</v>
      </c>
      <c r="D9" s="5" t="n">
        <v>18052274</v>
      </c>
      <c r="E9" s="5" t="n">
        <v>17265140</v>
      </c>
    </row>
    <row r="10" spans="1:5">
      <c r="A10" s="3" t="s">
        <v>349</v>
      </c>
    </row>
    <row r="11" spans="1:5">
      <c r="A11" s="4" t="s">
        <v>354</v>
      </c>
      <c r="B11" s="5" t="n">
        <v>303285</v>
      </c>
      <c r="C11" s="5" t="n">
        <v>129054</v>
      </c>
      <c r="D11" s="5" t="n">
        <v>299405</v>
      </c>
      <c r="E11" s="5" t="n">
        <v>245420</v>
      </c>
    </row>
    <row r="12" spans="1:5">
      <c r="A12" s="4" t="s">
        <v>355</v>
      </c>
      <c r="B12" s="5" t="n">
        <v>2780881</v>
      </c>
      <c r="C12" s="5" t="n">
        <v>0</v>
      </c>
      <c r="D12" s="5" t="n">
        <v>4156943</v>
      </c>
      <c r="E12" s="5" t="n">
        <v>0</v>
      </c>
    </row>
    <row r="13" spans="1:5">
      <c r="A13" s="4" t="s">
        <v>356</v>
      </c>
      <c r="B13" s="5" t="n">
        <v>21192554</v>
      </c>
      <c r="C13" s="5" t="n">
        <v>17637824</v>
      </c>
      <c r="D13" s="5" t="n">
        <v>22508622</v>
      </c>
      <c r="E13" s="5" t="n">
        <v>17510560</v>
      </c>
    </row>
    <row r="14" spans="1:5">
      <c r="A14" s="4" t="s">
        <v>357</v>
      </c>
      <c r="B14" s="8" t="n">
        <v>0.9399999999999999</v>
      </c>
      <c r="C14" s="7" t="n">
        <v>1</v>
      </c>
      <c r="D14" s="8" t="n">
        <v>3.48</v>
      </c>
      <c r="E14" s="8" t="n">
        <v>-0.65</v>
      </c>
    </row>
    <row r="15" spans="1:5">
      <c r="A15" s="4" t="s">
        <v>358</v>
      </c>
      <c r="B15" s="8" t="n">
        <v>0.88</v>
      </c>
      <c r="C15" s="7" t="n">
        <v>1</v>
      </c>
      <c r="D15" s="8" t="n">
        <v>3.21</v>
      </c>
      <c r="E15" s="8" t="n">
        <v>-0.64</v>
      </c>
    </row>
    <row r="16" spans="1:5">
      <c r="A16" s="4" t="s">
        <v>359</v>
      </c>
    </row>
    <row r="17" spans="1:5">
      <c r="A17" s="3" t="s">
        <v>349</v>
      </c>
    </row>
    <row r="18" spans="1:5">
      <c r="A18" s="4" t="s">
        <v>360</v>
      </c>
      <c r="B18" s="5" t="n">
        <v>295074</v>
      </c>
      <c r="C18" s="5" t="n">
        <v>1727132</v>
      </c>
      <c r="D18" s="5" t="n">
        <v>292169</v>
      </c>
      <c r="E18" s="5" t="n">
        <v>2638753</v>
      </c>
    </row>
    <row r="19" spans="1:5">
      <c r="A19" s="4" t="s">
        <v>361</v>
      </c>
    </row>
    <row r="20" spans="1:5">
      <c r="A20" s="3" t="s">
        <v>349</v>
      </c>
    </row>
    <row r="21" spans="1:5">
      <c r="A21" s="4" t="s">
        <v>362</v>
      </c>
      <c r="B21" s="4" t="s">
        <v>363</v>
      </c>
      <c r="D21" s="4" t="s">
        <v>363</v>
      </c>
    </row>
    <row r="22" spans="1:5">
      <c r="A22" s="4" t="s">
        <v>364</v>
      </c>
    </row>
    <row r="23" spans="1:5">
      <c r="A23" s="3" t="s">
        <v>349</v>
      </c>
    </row>
    <row r="24" spans="1:5">
      <c r="A24" s="4" t="s">
        <v>360</v>
      </c>
      <c r="C24" s="5" t="n">
        <v>1889027</v>
      </c>
      <c r="E24" s="5" t="n">
        <v>2488460</v>
      </c>
    </row>
    <row r="25" spans="1:5">
      <c r="A25" s="4" t="s">
        <v>365</v>
      </c>
    </row>
    <row r="26" spans="1:5">
      <c r="A26" s="3" t="s">
        <v>349</v>
      </c>
    </row>
    <row r="27" spans="1:5">
      <c r="A27" s="4" t="s">
        <v>362</v>
      </c>
      <c r="B27" s="4" t="s">
        <v>366</v>
      </c>
      <c r="D27" s="4" t="s">
        <v>366</v>
      </c>
    </row>
    <row r="28" spans="1:5">
      <c r="A28" s="4" t="s">
        <v>367</v>
      </c>
    </row>
    <row r="29" spans="1:5">
      <c r="A29" s="3" t="s">
        <v>349</v>
      </c>
    </row>
    <row r="30" spans="1:5">
      <c r="A30" s="4" t="s">
        <v>360</v>
      </c>
      <c r="B30" s="5" t="n">
        <v>1408719</v>
      </c>
      <c r="C30" s="5" t="n">
        <v>2801147</v>
      </c>
      <c r="E30" s="5" t="n">
        <v>28011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21"/>
    <col customWidth="1" max="3" min="3" width="32"/>
    <col customWidth="1" max="4" min="4" width="21"/>
  </cols>
  <sheetData>
    <row r="1" spans="1:4">
      <c r="A1" s="1" t="s">
        <v>368</v>
      </c>
      <c r="B1" s="2" t="s">
        <v>369</v>
      </c>
      <c r="C1" s="2" t="s">
        <v>370</v>
      </c>
      <c r="D1" s="2" t="s">
        <v>308</v>
      </c>
    </row>
    <row r="2" spans="1:4">
      <c r="A2" s="3" t="s">
        <v>371</v>
      </c>
    </row>
    <row r="3" spans="1:4">
      <c r="A3" s="4" t="s">
        <v>372</v>
      </c>
      <c r="D3" s="7" t="n">
        <v>1264</v>
      </c>
    </row>
    <row r="4" spans="1:4">
      <c r="A4" s="4" t="s">
        <v>373</v>
      </c>
      <c r="D4" s="5" t="n">
        <v>170</v>
      </c>
    </row>
    <row r="5" spans="1:4">
      <c r="A5" s="4" t="s">
        <v>40</v>
      </c>
      <c r="D5" s="5" t="n">
        <v>-3219</v>
      </c>
    </row>
    <row r="6" spans="1:4">
      <c r="A6" s="4" t="s">
        <v>239</v>
      </c>
      <c r="D6" s="5" t="n">
        <v>4382</v>
      </c>
    </row>
    <row r="7" spans="1:4">
      <c r="A7" s="4" t="s">
        <v>374</v>
      </c>
      <c r="D7" s="5" t="n">
        <v>950</v>
      </c>
    </row>
    <row r="8" spans="1:4">
      <c r="A8" s="4" t="s">
        <v>375</v>
      </c>
      <c r="D8" s="5" t="n">
        <v>-1904</v>
      </c>
    </row>
    <row r="9" spans="1:4">
      <c r="A9" s="4" t="s">
        <v>44</v>
      </c>
      <c r="D9" s="5" t="n">
        <v>7</v>
      </c>
    </row>
    <row r="10" spans="1:4">
      <c r="A10" s="4" t="s">
        <v>376</v>
      </c>
      <c r="D10" s="5" t="n">
        <v>-1609</v>
      </c>
    </row>
    <row r="11" spans="1:4">
      <c r="A11" s="4" t="s">
        <v>49</v>
      </c>
      <c r="D11" s="5" t="n">
        <v>-269</v>
      </c>
    </row>
    <row r="12" spans="1:4">
      <c r="A12" s="4" t="s">
        <v>63</v>
      </c>
      <c r="D12" s="5" t="n">
        <v>-82</v>
      </c>
    </row>
    <row r="13" spans="1:4">
      <c r="A13" s="4" t="s">
        <v>377</v>
      </c>
      <c r="D13" s="5" t="n">
        <v>-310</v>
      </c>
    </row>
    <row r="14" spans="1:4">
      <c r="A14" s="4" t="s">
        <v>378</v>
      </c>
      <c r="D14" s="7" t="n">
        <v>3600</v>
      </c>
    </row>
    <row r="15" spans="1:4">
      <c r="A15" s="4" t="s">
        <v>379</v>
      </c>
    </row>
    <row r="16" spans="1:4">
      <c r="A16" s="3" t="s">
        <v>371</v>
      </c>
    </row>
    <row r="17" spans="1:4">
      <c r="A17" s="4" t="s">
        <v>380</v>
      </c>
      <c r="B17" s="4" t="s">
        <v>381</v>
      </c>
      <c r="D17" s="4" t="s">
        <v>381</v>
      </c>
    </row>
    <row r="18" spans="1:4">
      <c r="A18" s="4" t="s">
        <v>382</v>
      </c>
      <c r="B18" s="7" t="n">
        <v>3200</v>
      </c>
    </row>
    <row r="19" spans="1:4">
      <c r="A19" s="4" t="s">
        <v>383</v>
      </c>
      <c r="B19" s="7" t="n">
        <v>1900</v>
      </c>
    </row>
    <row r="20" spans="1:4">
      <c r="A20" s="4" t="s">
        <v>384</v>
      </c>
    </row>
    <row r="21" spans="1:4">
      <c r="A21" s="3" t="s">
        <v>371</v>
      </c>
    </row>
    <row r="22" spans="1:4">
      <c r="A22" s="4" t="s">
        <v>382</v>
      </c>
      <c r="C22" s="7" t="n">
        <v>1300</v>
      </c>
    </row>
    <row r="23" spans="1:4">
      <c r="A23" s="4" t="s">
        <v>385</v>
      </c>
      <c r="C23" s="5" t="n">
        <v>2</v>
      </c>
    </row>
    <row r="24" spans="1:4">
      <c r="A24" s="4" t="s">
        <v>386</v>
      </c>
      <c r="C24" s="7" t="n">
        <v>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87</v>
      </c>
      <c r="B1" s="2" t="s">
        <v>1</v>
      </c>
    </row>
    <row r="2" spans="1:3">
      <c r="B2" s="2" t="s">
        <v>388</v>
      </c>
      <c r="C2" s="2" t="s">
        <v>389</v>
      </c>
    </row>
    <row r="3" spans="1:3">
      <c r="A3" s="3" t="s">
        <v>315</v>
      </c>
    </row>
    <row r="4" spans="1:3">
      <c r="A4" s="4" t="s">
        <v>390</v>
      </c>
      <c r="B4" s="7" t="n">
        <v>43736</v>
      </c>
      <c r="C4" s="7" t="n">
        <v>99306</v>
      </c>
    </row>
    <row r="5" spans="1:3">
      <c r="A5" s="4" t="s">
        <v>391</v>
      </c>
      <c r="B5" s="5" t="n">
        <v>16000</v>
      </c>
    </row>
    <row r="6" spans="1:3">
      <c r="A6" s="4" t="s">
        <v>392</v>
      </c>
      <c r="B6" s="7" t="n">
        <v>6600</v>
      </c>
    </row>
    <row r="7" spans="1:3">
      <c r="A7" s="4" t="s">
        <v>393</v>
      </c>
    </row>
    <row r="8" spans="1:3">
      <c r="A8" s="3" t="s">
        <v>315</v>
      </c>
    </row>
    <row r="9" spans="1:3">
      <c r="A9" s="4" t="s">
        <v>394</v>
      </c>
      <c r="B9" s="5" t="n">
        <v>5</v>
      </c>
    </row>
    <row r="10" spans="1:3">
      <c r="A10" s="4" t="s">
        <v>395</v>
      </c>
      <c r="B10" s="5" t="n">
        <v>1</v>
      </c>
    </row>
    <row r="11" spans="1:3">
      <c r="A11" s="4" t="s">
        <v>323</v>
      </c>
    </row>
    <row r="12" spans="1:3">
      <c r="A12" s="3" t="s">
        <v>315</v>
      </c>
    </row>
    <row r="13" spans="1:3">
      <c r="A13" s="4" t="s">
        <v>394</v>
      </c>
      <c r="B13" s="5" t="n">
        <v>2</v>
      </c>
    </row>
    <row r="14" spans="1:3">
      <c r="A14" s="4" t="s">
        <v>318</v>
      </c>
    </row>
    <row r="15" spans="1:3">
      <c r="A15" s="3" t="s">
        <v>315</v>
      </c>
    </row>
    <row r="16" spans="1:3">
      <c r="A16" s="4" t="s">
        <v>395</v>
      </c>
      <c r="B16" s="5" t="n">
        <v>1</v>
      </c>
    </row>
    <row r="17" spans="1:3">
      <c r="A17" s="4" t="s">
        <v>396</v>
      </c>
    </row>
    <row r="18" spans="1:3">
      <c r="A18" s="3" t="s">
        <v>315</v>
      </c>
    </row>
    <row r="19" spans="1:3">
      <c r="A19" s="4" t="s">
        <v>395</v>
      </c>
      <c r="B19" s="5" t="n">
        <v>32</v>
      </c>
    </row>
    <row r="20" spans="1:3">
      <c r="A20" s="4" t="s">
        <v>397</v>
      </c>
    </row>
    <row r="21" spans="1:3">
      <c r="A21" s="3" t="s">
        <v>315</v>
      </c>
    </row>
    <row r="22" spans="1:3">
      <c r="A22" s="4" t="s">
        <v>395</v>
      </c>
      <c r="B22" s="5" t="n">
        <v>2</v>
      </c>
    </row>
    <row r="23" spans="1:3">
      <c r="A23" s="4" t="s">
        <v>398</v>
      </c>
    </row>
    <row r="24" spans="1:3">
      <c r="A24" s="3" t="s">
        <v>315</v>
      </c>
    </row>
    <row r="25" spans="1:3">
      <c r="A25" s="4" t="s">
        <v>399</v>
      </c>
      <c r="B25" s="7" t="n">
        <v>7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00</v>
      </c>
      <c r="B1" s="2" t="s">
        <v>401</v>
      </c>
      <c r="C1" s="2" t="s">
        <v>402</v>
      </c>
      <c r="D1" s="2" t="s">
        <v>389</v>
      </c>
    </row>
    <row r="2" spans="1:4">
      <c r="A2" s="3" t="s">
        <v>333</v>
      </c>
    </row>
    <row r="3" spans="1:4">
      <c r="A3" s="4" t="s">
        <v>403</v>
      </c>
      <c r="C3" s="7" t="n">
        <v>9836000</v>
      </c>
      <c r="D3" s="7" t="n">
        <v>7636000</v>
      </c>
    </row>
    <row r="4" spans="1:4">
      <c r="A4" s="4" t="s">
        <v>404</v>
      </c>
      <c r="C4" s="5" t="n">
        <v>78015000</v>
      </c>
      <c r="D4" s="7" t="n">
        <v>5000000</v>
      </c>
    </row>
    <row r="5" spans="1:4">
      <c r="A5" s="4" t="s">
        <v>405</v>
      </c>
    </row>
    <row r="6" spans="1:4">
      <c r="A6" s="3" t="s">
        <v>333</v>
      </c>
    </row>
    <row r="7" spans="1:4">
      <c r="A7" s="4" t="s">
        <v>403</v>
      </c>
      <c r="C7" s="5" t="n">
        <v>900000</v>
      </c>
    </row>
    <row r="8" spans="1:4">
      <c r="A8" s="4" t="s">
        <v>406</v>
      </c>
    </row>
    <row r="9" spans="1:4">
      <c r="A9" s="3" t="s">
        <v>333</v>
      </c>
    </row>
    <row r="10" spans="1:4">
      <c r="A10" s="4" t="s">
        <v>403</v>
      </c>
      <c r="C10" s="5" t="n">
        <v>2100000</v>
      </c>
    </row>
    <row r="11" spans="1:4">
      <c r="A11" s="4" t="s">
        <v>407</v>
      </c>
    </row>
    <row r="12" spans="1:4">
      <c r="A12" s="3" t="s">
        <v>333</v>
      </c>
    </row>
    <row r="13" spans="1:4">
      <c r="A13" s="4" t="s">
        <v>403</v>
      </c>
      <c r="C13" s="5" t="n">
        <v>1000000</v>
      </c>
    </row>
    <row r="14" spans="1:4">
      <c r="A14" s="4" t="s">
        <v>408</v>
      </c>
    </row>
    <row r="15" spans="1:4">
      <c r="A15" s="3" t="s">
        <v>333</v>
      </c>
    </row>
    <row r="16" spans="1:4">
      <c r="A16" s="4" t="s">
        <v>409</v>
      </c>
      <c r="C16" s="5" t="n">
        <v>2400000</v>
      </c>
    </row>
    <row r="17" spans="1:4">
      <c r="A17" s="4" t="s">
        <v>410</v>
      </c>
      <c r="C17" s="5" t="n">
        <v>30000000</v>
      </c>
    </row>
    <row r="18" spans="1:4">
      <c r="A18" s="4" t="s">
        <v>411</v>
      </c>
    </row>
    <row r="19" spans="1:4">
      <c r="A19" s="3" t="s">
        <v>333</v>
      </c>
    </row>
    <row r="20" spans="1:4">
      <c r="A20" s="4" t="s">
        <v>403</v>
      </c>
      <c r="C20" s="5" t="n">
        <v>500000</v>
      </c>
    </row>
    <row r="21" spans="1:4">
      <c r="A21" s="4" t="s">
        <v>412</v>
      </c>
      <c r="C21" s="5" t="n">
        <v>2900000</v>
      </c>
    </row>
    <row r="22" spans="1:4">
      <c r="A22" s="4" t="s">
        <v>413</v>
      </c>
    </row>
    <row r="23" spans="1:4">
      <c r="A23" s="3" t="s">
        <v>333</v>
      </c>
    </row>
    <row r="24" spans="1:4">
      <c r="A24" s="4" t="s">
        <v>412</v>
      </c>
      <c r="C24" s="5" t="n">
        <v>200000</v>
      </c>
    </row>
    <row r="25" spans="1:4">
      <c r="A25" s="4" t="s">
        <v>414</v>
      </c>
    </row>
    <row r="26" spans="1:4">
      <c r="A26" s="3" t="s">
        <v>333</v>
      </c>
    </row>
    <row r="27" spans="1:4">
      <c r="A27" s="4" t="s">
        <v>415</v>
      </c>
      <c r="B27" s="4" t="s">
        <v>416</v>
      </c>
    </row>
    <row r="28" spans="1:4">
      <c r="A28" s="4" t="s">
        <v>404</v>
      </c>
      <c r="B28" s="7" t="n">
        <v>78000000</v>
      </c>
    </row>
    <row r="29" spans="1:4">
      <c r="A29" s="4" t="s">
        <v>417</v>
      </c>
      <c r="B29" s="7" t="n">
        <v>53900000</v>
      </c>
    </row>
    <row r="30" spans="1:4">
      <c r="A30" s="4" t="s">
        <v>418</v>
      </c>
    </row>
    <row r="31" spans="1:4">
      <c r="A31" s="3" t="s">
        <v>333</v>
      </c>
    </row>
    <row r="32" spans="1:4">
      <c r="A32" s="4" t="s">
        <v>412</v>
      </c>
      <c r="C32" s="5" t="n">
        <v>400000</v>
      </c>
    </row>
    <row r="33" spans="1:4">
      <c r="A33" s="4" t="s">
        <v>419</v>
      </c>
      <c r="C33" s="5" t="n">
        <v>3500000</v>
      </c>
    </row>
    <row r="34" spans="1:4">
      <c r="A34" s="4" t="s">
        <v>420</v>
      </c>
      <c r="C34" s="5" t="n">
        <v>7300000</v>
      </c>
    </row>
    <row r="35" spans="1:4">
      <c r="A35" s="4" t="s">
        <v>421</v>
      </c>
      <c r="C35" s="5" t="n">
        <v>5400000</v>
      </c>
    </row>
    <row r="36" spans="1:4">
      <c r="A36" s="4" t="s">
        <v>422</v>
      </c>
      <c r="C36" s="5" t="n">
        <v>5400000</v>
      </c>
    </row>
    <row r="37" spans="1:4">
      <c r="A37" s="4" t="s">
        <v>332</v>
      </c>
    </row>
    <row r="38" spans="1:4">
      <c r="A38" s="3" t="s">
        <v>333</v>
      </c>
    </row>
    <row r="39" spans="1:4">
      <c r="A39" s="4" t="s">
        <v>409</v>
      </c>
      <c r="C39" s="5" t="n">
        <v>400000</v>
      </c>
    </row>
    <row r="40" spans="1:4">
      <c r="A40" s="4" t="s">
        <v>410</v>
      </c>
      <c r="C40" s="5" t="n">
        <v>2000000</v>
      </c>
    </row>
    <row r="41" spans="1:4">
      <c r="A41" s="4" t="s">
        <v>412</v>
      </c>
      <c r="C41" s="5" t="n">
        <v>800000</v>
      </c>
    </row>
    <row r="42" spans="1:4">
      <c r="A42" s="4" t="s">
        <v>423</v>
      </c>
    </row>
    <row r="43" spans="1:4">
      <c r="A43" s="3" t="s">
        <v>333</v>
      </c>
    </row>
    <row r="44" spans="1:4">
      <c r="A44" s="4" t="s">
        <v>420</v>
      </c>
      <c r="C44" s="7" t="n">
        <v>3500000</v>
      </c>
    </row>
    <row r="45" spans="1:4">
      <c r="A45" s="4" t="s">
        <v>424</v>
      </c>
    </row>
    <row r="46" spans="1:4">
      <c r="A46" s="3" t="s">
        <v>333</v>
      </c>
    </row>
    <row r="47" spans="1:4">
      <c r="A47" s="4" t="s">
        <v>425</v>
      </c>
      <c r="C47" s="5" t="n">
        <v>2</v>
      </c>
    </row>
    <row r="48" spans="1:4">
      <c r="A48" s="4" t="s">
        <v>426</v>
      </c>
    </row>
    <row r="49" spans="1:4">
      <c r="A49" s="3" t="s">
        <v>333</v>
      </c>
    </row>
    <row r="50" spans="1:4">
      <c r="A50" s="4" t="s">
        <v>427</v>
      </c>
      <c r="C50" s="5" t="n">
        <v>2</v>
      </c>
    </row>
    <row r="51" spans="1:4">
      <c r="A51" s="4" t="s">
        <v>428</v>
      </c>
    </row>
    <row r="52" spans="1:4">
      <c r="A52" s="3" t="s">
        <v>333</v>
      </c>
    </row>
    <row r="53" spans="1:4">
      <c r="A53" s="4" t="s">
        <v>427</v>
      </c>
      <c r="C53" s="5" t="n">
        <v>4</v>
      </c>
    </row>
    <row r="54" spans="1:4">
      <c r="A54" s="4" t="s">
        <v>429</v>
      </c>
    </row>
    <row r="55" spans="1:4">
      <c r="A55" s="3" t="s">
        <v>333</v>
      </c>
    </row>
    <row r="56" spans="1:4">
      <c r="A56" s="4" t="s">
        <v>427</v>
      </c>
      <c r="C56" s="5"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1"/>
    <col customWidth="1" max="5" min="5" width="21"/>
    <col customWidth="1" max="6" min="6" width="37"/>
    <col customWidth="1" max="7" min="7" width="21"/>
    <col customWidth="1" max="8" min="8" width="24"/>
  </cols>
  <sheetData>
    <row r="1" spans="1:8">
      <c r="A1" s="1" t="s">
        <v>430</v>
      </c>
      <c r="B1" s="2" t="s">
        <v>431</v>
      </c>
      <c r="C1" s="2" t="s">
        <v>432</v>
      </c>
      <c r="D1" s="2" t="s">
        <v>433</v>
      </c>
      <c r="E1" s="2" t="s">
        <v>389</v>
      </c>
      <c r="F1" s="2" t="s">
        <v>434</v>
      </c>
      <c r="G1" s="2" t="s">
        <v>389</v>
      </c>
      <c r="H1" s="2" t="s">
        <v>435</v>
      </c>
    </row>
    <row r="2" spans="1:8">
      <c r="A2" s="3" t="s">
        <v>436</v>
      </c>
    </row>
    <row r="3" spans="1:8">
      <c r="A3" s="4" t="s">
        <v>437</v>
      </c>
      <c r="D3" s="8" t="n">
        <v>0.01</v>
      </c>
      <c r="F3" s="8" t="n">
        <v>0.01</v>
      </c>
      <c r="H3" s="8" t="n">
        <v>0.01</v>
      </c>
    </row>
    <row r="4" spans="1:8">
      <c r="A4" s="4" t="s">
        <v>438</v>
      </c>
      <c r="D4" s="7" t="n">
        <v>71100000</v>
      </c>
      <c r="F4" s="7" t="n">
        <v>71100000</v>
      </c>
    </row>
    <row r="5" spans="1:8">
      <c r="A5" s="4" t="s">
        <v>439</v>
      </c>
      <c r="D5" s="5" t="n">
        <v>-160000</v>
      </c>
      <c r="E5" s="7" t="n">
        <v>3000</v>
      </c>
      <c r="F5" s="5" t="n">
        <v>-5609000</v>
      </c>
      <c r="G5" s="7" t="n">
        <v>-94000</v>
      </c>
    </row>
    <row r="6" spans="1:8">
      <c r="A6" s="4" t="s">
        <v>440</v>
      </c>
      <c r="D6" s="5" t="n">
        <v>10100000</v>
      </c>
      <c r="F6" s="7" t="n">
        <v>10100000</v>
      </c>
    </row>
    <row r="7" spans="1:8">
      <c r="A7" s="4" t="s">
        <v>441</v>
      </c>
      <c r="F7" s="4" t="s">
        <v>442</v>
      </c>
    </row>
    <row r="8" spans="1:8">
      <c r="A8" s="4" t="s">
        <v>443</v>
      </c>
    </row>
    <row r="9" spans="1:8">
      <c r="A9" s="3" t="s">
        <v>436</v>
      </c>
    </row>
    <row r="10" spans="1:8">
      <c r="A10" s="4" t="s">
        <v>444</v>
      </c>
      <c r="D10" s="5" t="n">
        <v>47000000</v>
      </c>
      <c r="F10" s="7" t="n">
        <v>47000000</v>
      </c>
    </row>
    <row r="11" spans="1:8">
      <c r="A11" s="4" t="s">
        <v>445</v>
      </c>
      <c r="D11" s="5" t="n">
        <v>100000</v>
      </c>
      <c r="F11" s="5" t="n">
        <v>200000</v>
      </c>
    </row>
    <row r="12" spans="1:8">
      <c r="A12" s="4" t="s">
        <v>443</v>
      </c>
    </row>
    <row r="13" spans="1:8">
      <c r="A13" s="3" t="s">
        <v>436</v>
      </c>
    </row>
    <row r="14" spans="1:8">
      <c r="A14" s="4" t="s">
        <v>440</v>
      </c>
      <c r="D14" s="7" t="n">
        <v>700000</v>
      </c>
      <c r="F14" s="7" t="n">
        <v>700000</v>
      </c>
    </row>
    <row r="15" spans="1:8">
      <c r="A15" s="4" t="s">
        <v>365</v>
      </c>
    </row>
    <row r="16" spans="1:8">
      <c r="A16" s="3" t="s">
        <v>436</v>
      </c>
    </row>
    <row r="17" spans="1:8">
      <c r="A17" s="4" t="s">
        <v>362</v>
      </c>
      <c r="D17" s="4" t="s">
        <v>366</v>
      </c>
      <c r="F17" s="4" t="s">
        <v>366</v>
      </c>
    </row>
    <row r="18" spans="1:8">
      <c r="A18" s="4" t="s">
        <v>361</v>
      </c>
    </row>
    <row r="19" spans="1:8">
      <c r="A19" s="3" t="s">
        <v>436</v>
      </c>
    </row>
    <row r="20" spans="1:8">
      <c r="A20" s="4" t="s">
        <v>362</v>
      </c>
      <c r="D20" s="4" t="s">
        <v>363</v>
      </c>
      <c r="F20" s="4" t="s">
        <v>363</v>
      </c>
    </row>
    <row r="21" spans="1:8">
      <c r="A21" s="4" t="s">
        <v>446</v>
      </c>
    </row>
    <row r="22" spans="1:8">
      <c r="A22" s="3" t="s">
        <v>436</v>
      </c>
    </row>
    <row r="23" spans="1:8">
      <c r="A23" s="4" t="s">
        <v>447</v>
      </c>
      <c r="F23" s="7" t="n">
        <v>12200000</v>
      </c>
    </row>
    <row r="24" spans="1:8">
      <c r="A24" s="4" t="s">
        <v>448</v>
      </c>
    </row>
    <row r="25" spans="1:8">
      <c r="A25" s="3" t="s">
        <v>436</v>
      </c>
    </row>
    <row r="26" spans="1:8">
      <c r="A26" s="4" t="s">
        <v>362</v>
      </c>
      <c r="D26" s="4" t="s">
        <v>449</v>
      </c>
      <c r="F26" s="4" t="s">
        <v>449</v>
      </c>
    </row>
    <row r="27" spans="1:8">
      <c r="A27" s="4" t="s">
        <v>450</v>
      </c>
      <c r="D27" s="7" t="n">
        <v>5700000</v>
      </c>
      <c r="F27" s="7" t="n">
        <v>5700000</v>
      </c>
    </row>
    <row r="28" spans="1:8">
      <c r="A28" s="4" t="s">
        <v>447</v>
      </c>
      <c r="F28" s="5" t="n">
        <v>5900000</v>
      </c>
    </row>
    <row r="29" spans="1:8">
      <c r="A29" s="4" t="s">
        <v>439</v>
      </c>
      <c r="F29" s="5" t="n">
        <v>-200000</v>
      </c>
    </row>
    <row r="30" spans="1:8">
      <c r="A30" s="4" t="s">
        <v>451</v>
      </c>
      <c r="D30" s="7" t="n">
        <v>147400000</v>
      </c>
      <c r="F30" s="7" t="n">
        <v>147400000</v>
      </c>
    </row>
    <row r="31" spans="1:8">
      <c r="A31" s="4" t="s">
        <v>452</v>
      </c>
    </row>
    <row r="32" spans="1:8">
      <c r="A32" s="3" t="s">
        <v>436</v>
      </c>
    </row>
    <row r="33" spans="1:8">
      <c r="A33" s="4" t="s">
        <v>453</v>
      </c>
      <c r="B33" s="4" t="s">
        <v>454</v>
      </c>
    </row>
    <row r="34" spans="1:8">
      <c r="A34" s="4" t="s">
        <v>455</v>
      </c>
    </row>
    <row r="35" spans="1:8">
      <c r="A35" s="3" t="s">
        <v>436</v>
      </c>
    </row>
    <row r="36" spans="1:8">
      <c r="A36" s="4" t="s">
        <v>362</v>
      </c>
      <c r="D36" s="4" t="s">
        <v>366</v>
      </c>
      <c r="F36" s="4" t="s">
        <v>366</v>
      </c>
    </row>
    <row r="37" spans="1:8">
      <c r="A37" s="4" t="s">
        <v>456</v>
      </c>
      <c r="C37" s="7" t="n">
        <v>117800000</v>
      </c>
    </row>
    <row r="38" spans="1:8">
      <c r="A38" s="4" t="s">
        <v>450</v>
      </c>
      <c r="D38" s="7" t="n">
        <v>300000</v>
      </c>
      <c r="F38" s="7" t="n">
        <v>300000</v>
      </c>
    </row>
    <row r="39" spans="1:8">
      <c r="A39" s="4" t="s">
        <v>447</v>
      </c>
      <c r="F39" s="5" t="n">
        <v>300000</v>
      </c>
    </row>
    <row r="40" spans="1:8">
      <c r="A40" s="4" t="s">
        <v>439</v>
      </c>
      <c r="D40" s="5" t="n">
        <v>-5300000</v>
      </c>
    </row>
    <row r="41" spans="1:8">
      <c r="A41" s="4" t="s">
        <v>451</v>
      </c>
      <c r="D41" s="7" t="n">
        <v>111900000</v>
      </c>
      <c r="F41" s="7" t="n">
        <v>111900000</v>
      </c>
    </row>
    <row r="42" spans="1:8">
      <c r="A42" s="4" t="s">
        <v>457</v>
      </c>
    </row>
    <row r="43" spans="1:8">
      <c r="A43" s="3" t="s">
        <v>436</v>
      </c>
    </row>
    <row r="44" spans="1:8">
      <c r="A44" s="4" t="s">
        <v>362</v>
      </c>
      <c r="D44" s="4" t="s">
        <v>458</v>
      </c>
      <c r="F44" s="4" t="s">
        <v>458</v>
      </c>
    </row>
    <row r="45" spans="1:8">
      <c r="A45" s="4" t="s">
        <v>459</v>
      </c>
      <c r="C45" s="5" t="n">
        <v>117800000</v>
      </c>
    </row>
    <row r="46" spans="1:8">
      <c r="A46" s="4" t="s">
        <v>460</v>
      </c>
      <c r="F46" s="7" t="n">
        <v>1200</v>
      </c>
    </row>
    <row r="47" spans="1:8">
      <c r="A47" s="4" t="s">
        <v>461</v>
      </c>
      <c r="C47" s="7" t="n">
        <v>1000</v>
      </c>
    </row>
    <row r="48" spans="1:8">
      <c r="A48" s="4" t="s">
        <v>462</v>
      </c>
      <c r="C48" s="4" t="s">
        <v>463</v>
      </c>
    </row>
    <row r="49" spans="1:8">
      <c r="A49" s="4" t="s">
        <v>464</v>
      </c>
      <c r="C49" s="11" t="n">
        <v>0.013192</v>
      </c>
    </row>
    <row r="50" spans="1:8">
      <c r="A50" s="4" t="s">
        <v>465</v>
      </c>
      <c r="F50" s="5" t="n">
        <v>1553780</v>
      </c>
    </row>
    <row r="51" spans="1:8">
      <c r="A51" s="4" t="s">
        <v>466</v>
      </c>
      <c r="C51" s="7" t="n">
        <v>2500000</v>
      </c>
    </row>
    <row r="52" spans="1:8">
      <c r="A52" s="4" t="s">
        <v>467</v>
      </c>
      <c r="C52" s="5" t="n">
        <v>95100000</v>
      </c>
    </row>
    <row r="53" spans="1:8">
      <c r="A53" s="4" t="s">
        <v>468</v>
      </c>
      <c r="C53" s="5" t="n">
        <v>2000000</v>
      </c>
    </row>
    <row r="54" spans="1:8">
      <c r="A54" s="4" t="s">
        <v>469</v>
      </c>
      <c r="C54" s="5" t="n">
        <v>22700000</v>
      </c>
    </row>
    <row r="55" spans="1:8">
      <c r="A55" s="4" t="s">
        <v>470</v>
      </c>
      <c r="C55" s="7" t="n">
        <v>500000</v>
      </c>
    </row>
    <row r="56" spans="1:8">
      <c r="A56" s="4" t="s">
        <v>471</v>
      </c>
      <c r="F56" s="4" t="s">
        <v>472</v>
      </c>
    </row>
    <row r="57" spans="1:8">
      <c r="A57" s="4" t="s">
        <v>473</v>
      </c>
      <c r="D57" s="4" t="s">
        <v>474</v>
      </c>
      <c r="F57" s="4" t="s">
        <v>474</v>
      </c>
    </row>
    <row r="58" spans="1:8">
      <c r="A58" s="4" t="s">
        <v>475</v>
      </c>
    </row>
    <row r="59" spans="1:8">
      <c r="A59" s="3" t="s">
        <v>436</v>
      </c>
    </row>
    <row r="60" spans="1:8">
      <c r="A60" s="4" t="s">
        <v>453</v>
      </c>
      <c r="F60" s="4" t="s">
        <v>454</v>
      </c>
    </row>
    <row r="61" spans="1:8">
      <c r="A61" s="4" t="s">
        <v>476</v>
      </c>
    </row>
    <row r="62" spans="1:8">
      <c r="A62" s="3" t="s">
        <v>436</v>
      </c>
    </row>
    <row r="63" spans="1:8">
      <c r="A63" s="4" t="s">
        <v>453</v>
      </c>
      <c r="F63" s="4" t="s">
        <v>454</v>
      </c>
    </row>
    <row r="64" spans="1:8">
      <c r="A64" s="4" t="s">
        <v>477</v>
      </c>
    </row>
    <row r="65" spans="1:8">
      <c r="A65" s="3" t="s">
        <v>436</v>
      </c>
    </row>
    <row r="66" spans="1:8">
      <c r="A66" s="4" t="s">
        <v>362</v>
      </c>
      <c r="D66" s="4" t="s">
        <v>363</v>
      </c>
      <c r="F66" s="4" t="s">
        <v>363</v>
      </c>
    </row>
    <row r="67" spans="1:8">
      <c r="A67" s="4" t="s">
        <v>478</v>
      </c>
    </row>
    <row r="68" spans="1:8">
      <c r="A68" s="3" t="s">
        <v>436</v>
      </c>
    </row>
    <row r="69" spans="1:8">
      <c r="A69" s="4" t="s">
        <v>447</v>
      </c>
      <c r="F69" s="7" t="n">
        <v>17000000</v>
      </c>
    </row>
    <row r="70" spans="1:8">
      <c r="A70" s="4" t="s">
        <v>479</v>
      </c>
      <c r="D70" s="7" t="n">
        <v>72000000</v>
      </c>
      <c r="F70" s="5" t="n">
        <v>72000000</v>
      </c>
    </row>
    <row r="71" spans="1:8">
      <c r="A71" s="4" t="s">
        <v>480</v>
      </c>
    </row>
    <row r="72" spans="1:8">
      <c r="A72" s="3" t="s">
        <v>436</v>
      </c>
    </row>
    <row r="73" spans="1:8">
      <c r="A73" s="4" t="s">
        <v>439</v>
      </c>
      <c r="F73" s="5" t="n">
        <v>-100000</v>
      </c>
    </row>
    <row r="74" spans="1:8">
      <c r="A74" s="4" t="s">
        <v>481</v>
      </c>
    </row>
    <row r="75" spans="1:8">
      <c r="A75" s="3" t="s">
        <v>436</v>
      </c>
    </row>
    <row r="76" spans="1:8">
      <c r="A76" s="4" t="s">
        <v>447</v>
      </c>
      <c r="F76" s="5" t="n">
        <v>2500000</v>
      </c>
    </row>
    <row r="77" spans="1:8">
      <c r="A77" s="4" t="s">
        <v>482</v>
      </c>
    </row>
    <row r="78" spans="1:8">
      <c r="A78" s="3" t="s">
        <v>436</v>
      </c>
    </row>
    <row r="79" spans="1:8">
      <c r="A79" s="4" t="s">
        <v>447</v>
      </c>
      <c r="F79" s="5" t="n">
        <v>4200000</v>
      </c>
    </row>
    <row r="80" spans="1:8">
      <c r="A80" s="4" t="s">
        <v>483</v>
      </c>
    </row>
    <row r="81" spans="1:8">
      <c r="A81" s="3" t="s">
        <v>436</v>
      </c>
    </row>
    <row r="82" spans="1:8">
      <c r="A82" s="4" t="s">
        <v>447</v>
      </c>
      <c r="F82" s="5" t="n">
        <v>500000</v>
      </c>
    </row>
    <row r="83" spans="1:8">
      <c r="A83" s="4" t="s">
        <v>484</v>
      </c>
    </row>
    <row r="84" spans="1:8">
      <c r="A84" s="3" t="s">
        <v>436</v>
      </c>
    </row>
    <row r="85" spans="1:8">
      <c r="A85" s="4" t="s">
        <v>447</v>
      </c>
      <c r="F85" s="7" t="n">
        <v>1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15"/>
  </cols>
  <sheetData>
    <row r="1" spans="1:2">
      <c r="A1" s="1" t="s">
        <v>485</v>
      </c>
      <c r="B1" s="2" t="s">
        <v>1</v>
      </c>
    </row>
    <row r="2" spans="1:2">
      <c r="B2" s="2" t="s">
        <v>2</v>
      </c>
    </row>
    <row r="3" spans="1:2">
      <c r="A3" s="3" t="s">
        <v>203</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496</v>
      </c>
      <c r="B9" s="4" t="s">
        <v>497</v>
      </c>
    </row>
    <row r="10" spans="1:2">
      <c r="A10" s="4" t="s">
        <v>498</v>
      </c>
      <c r="B10" s="4" t="s">
        <v>499</v>
      </c>
    </row>
    <row r="11" spans="1:2">
      <c r="A11" s="4" t="s">
        <v>32</v>
      </c>
      <c r="B11" s="4" t="s">
        <v>500</v>
      </c>
    </row>
    <row r="12" spans="1:2">
      <c r="A12" s="4" t="s">
        <v>336</v>
      </c>
      <c r="B12"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9</v>
      </c>
    </row>
    <row r="3" spans="1:3">
      <c r="A3" s="3" t="s">
        <v>502</v>
      </c>
    </row>
    <row r="4" spans="1:3">
      <c r="A4" s="4" t="s">
        <v>503</v>
      </c>
      <c r="B4" s="7" t="n">
        <v>0</v>
      </c>
      <c r="C4" s="7" t="n">
        <v>19727</v>
      </c>
    </row>
    <row r="5" spans="1:3">
      <c r="A5" s="4" t="s">
        <v>504</v>
      </c>
    </row>
    <row r="6" spans="1:3">
      <c r="A6" s="3" t="s">
        <v>502</v>
      </c>
    </row>
    <row r="7" spans="1:3">
      <c r="A7" s="4" t="s">
        <v>503</v>
      </c>
      <c r="B7" s="5" t="n">
        <v>0</v>
      </c>
      <c r="C7" s="5" t="n">
        <v>19436</v>
      </c>
    </row>
    <row r="8" spans="1:3">
      <c r="A8" s="4" t="s">
        <v>505</v>
      </c>
    </row>
    <row r="9" spans="1:3">
      <c r="A9" s="3" t="s">
        <v>502</v>
      </c>
    </row>
    <row r="10" spans="1:3">
      <c r="A10" s="4" t="s">
        <v>503</v>
      </c>
      <c r="B10" s="7" t="n">
        <v>0</v>
      </c>
      <c r="C10" s="7" t="n">
        <v>2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8</v>
      </c>
      <c r="D1" s="2" t="s">
        <v>1</v>
      </c>
    </row>
    <row r="2" spans="1:5">
      <c r="B2" s="2" t="s">
        <v>2</v>
      </c>
      <c r="C2" s="2" t="s">
        <v>79</v>
      </c>
      <c r="D2" s="2" t="s">
        <v>2</v>
      </c>
      <c r="E2" s="2" t="s">
        <v>79</v>
      </c>
    </row>
    <row r="3" spans="1:5">
      <c r="A3" s="3" t="s">
        <v>507</v>
      </c>
    </row>
    <row r="4" spans="1:5">
      <c r="A4" s="4" t="s">
        <v>93</v>
      </c>
      <c r="B4" s="7" t="n">
        <v>1700</v>
      </c>
      <c r="C4" s="7" t="n">
        <v>-7100</v>
      </c>
      <c r="D4" s="7" t="n">
        <v>-1300</v>
      </c>
      <c r="E4" s="7" t="n">
        <v>-7200</v>
      </c>
    </row>
    <row r="5" spans="1:5">
      <c r="A5" s="4" t="s">
        <v>508</v>
      </c>
    </row>
    <row r="6" spans="1:5">
      <c r="A6" s="3" t="s">
        <v>507</v>
      </c>
    </row>
    <row r="7" spans="1:5">
      <c r="A7" s="4" t="s">
        <v>509</v>
      </c>
      <c r="B7" s="5" t="n">
        <v>327554</v>
      </c>
      <c r="D7" s="5" t="n">
        <v>327554</v>
      </c>
    </row>
    <row r="8" spans="1:5">
      <c r="A8" s="4" t="s">
        <v>29</v>
      </c>
      <c r="B8" s="5" t="n">
        <v>41445</v>
      </c>
      <c r="D8" s="5" t="n">
        <v>41445</v>
      </c>
    </row>
    <row r="9" spans="1:5">
      <c r="A9" s="4" t="s">
        <v>510</v>
      </c>
      <c r="B9" s="5" t="n">
        <v>5908</v>
      </c>
      <c r="D9" s="5" t="n">
        <v>5908</v>
      </c>
    </row>
    <row r="10" spans="1:5">
      <c r="A10" s="4" t="s">
        <v>511</v>
      </c>
    </row>
    <row r="11" spans="1:5">
      <c r="A11" s="3" t="s">
        <v>507</v>
      </c>
    </row>
    <row r="12" spans="1:5">
      <c r="A12" s="4" t="s">
        <v>509</v>
      </c>
      <c r="B12" s="5" t="n">
        <v>0</v>
      </c>
      <c r="D12" s="5" t="n">
        <v>0</v>
      </c>
    </row>
    <row r="13" spans="1:5">
      <c r="A13" s="4" t="s">
        <v>29</v>
      </c>
      <c r="B13" s="5" t="n">
        <v>0</v>
      </c>
      <c r="D13" s="5" t="n">
        <v>0</v>
      </c>
    </row>
    <row r="14" spans="1:5">
      <c r="A14" s="4" t="s">
        <v>510</v>
      </c>
      <c r="B14" s="5" t="n">
        <v>0</v>
      </c>
      <c r="D14" s="5" t="n">
        <v>0</v>
      </c>
    </row>
    <row r="15" spans="1:5">
      <c r="A15" s="4" t="s">
        <v>512</v>
      </c>
    </row>
    <row r="16" spans="1:5">
      <c r="A16" s="3" t="s">
        <v>507</v>
      </c>
    </row>
    <row r="17" spans="1:5">
      <c r="A17" s="4" t="s">
        <v>509</v>
      </c>
      <c r="B17" s="5" t="n">
        <v>0</v>
      </c>
      <c r="D17" s="5" t="n">
        <v>0</v>
      </c>
    </row>
    <row r="18" spans="1:5">
      <c r="A18" s="4" t="s">
        <v>29</v>
      </c>
      <c r="B18" s="5" t="n">
        <v>0</v>
      </c>
      <c r="D18" s="5" t="n">
        <v>0</v>
      </c>
    </row>
    <row r="19" spans="1:5">
      <c r="A19" s="4" t="s">
        <v>510</v>
      </c>
      <c r="B19" s="7" t="n">
        <v>0</v>
      </c>
      <c r="D19"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308</v>
      </c>
    </row>
    <row r="2" spans="1:2">
      <c r="A2" s="4" t="s">
        <v>365</v>
      </c>
    </row>
    <row r="3" spans="1:2">
      <c r="A3" s="3" t="s">
        <v>514</v>
      </c>
    </row>
    <row r="4" spans="1:2">
      <c r="A4" s="4" t="s">
        <v>362</v>
      </c>
      <c r="B4" s="4" t="s">
        <v>366</v>
      </c>
    </row>
    <row r="5" spans="1:2">
      <c r="A5" s="4" t="s">
        <v>515</v>
      </c>
    </row>
    <row r="6" spans="1:2">
      <c r="A6" s="3" t="s">
        <v>514</v>
      </c>
    </row>
    <row r="7" spans="1:2">
      <c r="A7" s="4" t="s">
        <v>516</v>
      </c>
      <c r="B7" s="7" t="n">
        <v>2226</v>
      </c>
    </row>
    <row r="8" spans="1:2">
      <c r="A8" s="4" t="s">
        <v>517</v>
      </c>
      <c r="B8" s="5" t="n">
        <v>4300</v>
      </c>
    </row>
    <row r="9" spans="1:2">
      <c r="A9" s="4" t="s">
        <v>518</v>
      </c>
      <c r="B9" s="5" t="n">
        <v>528394</v>
      </c>
    </row>
    <row r="10" spans="1:2">
      <c r="A10" s="4" t="s">
        <v>519</v>
      </c>
    </row>
    <row r="11" spans="1:2">
      <c r="A11" s="3" t="s">
        <v>514</v>
      </c>
    </row>
    <row r="12" spans="1:2">
      <c r="A12" s="4" t="s">
        <v>516</v>
      </c>
      <c r="B12" s="5" t="n">
        <v>0</v>
      </c>
    </row>
    <row r="13" spans="1:2">
      <c r="A13" s="4" t="s">
        <v>518</v>
      </c>
      <c r="B13" s="5" t="n">
        <v>0</v>
      </c>
    </row>
    <row r="14" spans="1:2">
      <c r="A14" s="4" t="s">
        <v>520</v>
      </c>
    </row>
    <row r="15" spans="1:2">
      <c r="A15" s="3" t="s">
        <v>514</v>
      </c>
    </row>
    <row r="16" spans="1:2">
      <c r="A16" s="4" t="s">
        <v>516</v>
      </c>
      <c r="B16" s="5" t="n">
        <v>2203</v>
      </c>
    </row>
    <row r="17" spans="1:2">
      <c r="A17" s="4" t="s">
        <v>518</v>
      </c>
      <c r="B17" s="5" t="n">
        <v>561044</v>
      </c>
    </row>
    <row r="18" spans="1:2">
      <c r="A18" s="4" t="s">
        <v>521</v>
      </c>
    </row>
    <row r="19" spans="1:2">
      <c r="A19" s="3" t="s">
        <v>514</v>
      </c>
    </row>
    <row r="20" spans="1:2">
      <c r="A20" s="4" t="s">
        <v>516</v>
      </c>
      <c r="B20" s="5" t="n">
        <v>0</v>
      </c>
    </row>
    <row r="21" spans="1:2">
      <c r="A21" s="4" t="s">
        <v>518</v>
      </c>
      <c r="B21" s="7" t="n">
        <v>0</v>
      </c>
    </row>
    <row r="22" spans="1:2">
      <c r="A22" s="4" t="s">
        <v>455</v>
      </c>
    </row>
    <row r="23" spans="1:2">
      <c r="A23" s="3" t="s">
        <v>514</v>
      </c>
    </row>
    <row r="24" spans="1:2">
      <c r="A24" s="4" t="s">
        <v>362</v>
      </c>
      <c r="B24" s="4" t="s">
        <v>366</v>
      </c>
    </row>
    <row r="25" spans="1:2">
      <c r="A25" s="4" t="s">
        <v>457</v>
      </c>
    </row>
    <row r="26" spans="1:2">
      <c r="A26" s="3" t="s">
        <v>514</v>
      </c>
    </row>
    <row r="27" spans="1:2">
      <c r="A27" s="4" t="s">
        <v>362</v>
      </c>
      <c r="B27" s="4" t="s">
        <v>4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2</v>
      </c>
      <c r="B1" s="2" t="s">
        <v>1</v>
      </c>
    </row>
    <row r="2" spans="1:4">
      <c r="B2" s="2" t="s">
        <v>2</v>
      </c>
      <c r="C2" s="2" t="s">
        <v>79</v>
      </c>
      <c r="D2" s="2" t="s">
        <v>523</v>
      </c>
    </row>
    <row r="3" spans="1:4">
      <c r="A3" s="4" t="s">
        <v>332</v>
      </c>
    </row>
    <row r="4" spans="1:4">
      <c r="A4" s="3" t="s">
        <v>507</v>
      </c>
    </row>
    <row r="5" spans="1:4">
      <c r="A5" s="4" t="s">
        <v>334</v>
      </c>
      <c r="B5" s="7" t="n">
        <v>100</v>
      </c>
      <c r="C5" s="7" t="n">
        <v>900</v>
      </c>
    </row>
    <row r="6" spans="1:4">
      <c r="A6" s="4" t="s">
        <v>379</v>
      </c>
    </row>
    <row r="7" spans="1:4">
      <c r="A7" s="3" t="s">
        <v>507</v>
      </c>
    </row>
    <row r="8" spans="1:4">
      <c r="A8" s="4" t="s">
        <v>380</v>
      </c>
      <c r="B8" s="4" t="s">
        <v>381</v>
      </c>
      <c r="D8" s="4" t="s">
        <v>381</v>
      </c>
    </row>
    <row r="9" spans="1:4">
      <c r="A9" s="4" t="s">
        <v>524</v>
      </c>
    </row>
    <row r="10" spans="1:4">
      <c r="A10" s="3" t="s">
        <v>507</v>
      </c>
    </row>
    <row r="11" spans="1:4">
      <c r="A11" s="4" t="s">
        <v>525</v>
      </c>
      <c r="B11" s="7" t="n">
        <v>100</v>
      </c>
    </row>
    <row r="12" spans="1:4">
      <c r="A12" s="4" t="s">
        <v>526</v>
      </c>
    </row>
    <row r="13" spans="1:4">
      <c r="A13" s="3" t="s">
        <v>507</v>
      </c>
    </row>
    <row r="14" spans="1:4">
      <c r="A14" s="4" t="s">
        <v>527</v>
      </c>
      <c r="B14" s="5" t="n">
        <v>0</v>
      </c>
    </row>
    <row r="15" spans="1:4">
      <c r="A15" s="4" t="s">
        <v>528</v>
      </c>
    </row>
    <row r="16" spans="1:4">
      <c r="A16" s="3" t="s">
        <v>507</v>
      </c>
    </row>
    <row r="17" spans="1:4">
      <c r="A17" s="4" t="s">
        <v>527</v>
      </c>
      <c r="B17" s="5" t="n">
        <v>3219</v>
      </c>
    </row>
    <row r="18" spans="1:4">
      <c r="A18" s="4" t="s">
        <v>529</v>
      </c>
    </row>
    <row r="19" spans="1:4">
      <c r="A19" s="3" t="s">
        <v>507</v>
      </c>
    </row>
    <row r="20" spans="1:4">
      <c r="A20" s="4" t="s">
        <v>527</v>
      </c>
      <c r="B2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8</v>
      </c>
      <c r="D1" s="2" t="s">
        <v>1</v>
      </c>
    </row>
    <row r="2" spans="1:5">
      <c r="B2" s="2" t="s">
        <v>2</v>
      </c>
      <c r="C2" s="2" t="s">
        <v>79</v>
      </c>
      <c r="D2" s="2" t="s">
        <v>2</v>
      </c>
      <c r="E2" s="2" t="s">
        <v>79</v>
      </c>
    </row>
    <row r="3" spans="1:5">
      <c r="A3" s="4" t="s">
        <v>104</v>
      </c>
      <c r="B3" s="7" t="n">
        <v>27203</v>
      </c>
      <c r="C3" s="7" t="n">
        <v>21104</v>
      </c>
      <c r="D3" s="7" t="n">
        <v>78768</v>
      </c>
      <c r="E3" s="7" t="n">
        <v>2675</v>
      </c>
    </row>
    <row r="4" spans="1:5">
      <c r="A4" s="3" t="s">
        <v>117</v>
      </c>
    </row>
    <row r="5" spans="1:5">
      <c r="A5" s="4" t="s">
        <v>118</v>
      </c>
      <c r="B5" s="5" t="n">
        <v>-76</v>
      </c>
      <c r="C5" s="5" t="n">
        <v>425</v>
      </c>
      <c r="D5" s="5" t="n">
        <v>59</v>
      </c>
      <c r="E5" s="5" t="n">
        <v>2147</v>
      </c>
    </row>
    <row r="6" spans="1:5">
      <c r="A6" s="4" t="s">
        <v>119</v>
      </c>
      <c r="B6" s="5" t="n">
        <v>15</v>
      </c>
      <c r="C6" s="5" t="n">
        <v>0</v>
      </c>
      <c r="D6" s="5" t="n">
        <v>15</v>
      </c>
      <c r="E6" s="5" t="n">
        <v>0</v>
      </c>
    </row>
    <row r="7" spans="1:5">
      <c r="A7" s="4" t="s">
        <v>120</v>
      </c>
      <c r="B7" s="5" t="n">
        <v>0</v>
      </c>
      <c r="C7" s="5" t="n">
        <v>0</v>
      </c>
      <c r="D7" s="5" t="n">
        <v>0</v>
      </c>
      <c r="E7" s="5" t="n">
        <v>-389</v>
      </c>
    </row>
    <row r="8" spans="1:5">
      <c r="A8" s="4" t="s">
        <v>32</v>
      </c>
      <c r="B8" s="5" t="n">
        <v>0</v>
      </c>
      <c r="C8" s="5" t="n">
        <v>5</v>
      </c>
      <c r="D8" s="5" t="n">
        <v>0</v>
      </c>
      <c r="E8" s="5" t="n">
        <v>-11</v>
      </c>
    </row>
    <row r="9" spans="1:5">
      <c r="A9" s="4" t="s">
        <v>121</v>
      </c>
      <c r="B9" s="5" t="n">
        <v>-61</v>
      </c>
      <c r="C9" s="5" t="n">
        <v>430</v>
      </c>
      <c r="D9" s="5" t="n">
        <v>74</v>
      </c>
      <c r="E9" s="5" t="n">
        <v>1889</v>
      </c>
    </row>
    <row r="10" spans="1:5">
      <c r="A10" s="4" t="s">
        <v>122</v>
      </c>
      <c r="B10" s="5" t="n">
        <v>2</v>
      </c>
      <c r="C10" s="5" t="n">
        <v>-151</v>
      </c>
      <c r="D10" s="5" t="n">
        <v>27</v>
      </c>
      <c r="E10" s="5" t="n">
        <v>-605</v>
      </c>
    </row>
    <row r="11" spans="1:5">
      <c r="A11" s="4" t="s">
        <v>123</v>
      </c>
      <c r="B11" s="5" t="n">
        <v>-59</v>
      </c>
      <c r="C11" s="5" t="n">
        <v>279</v>
      </c>
      <c r="D11" s="5" t="n">
        <v>101</v>
      </c>
      <c r="E11" s="5" t="n">
        <v>1284</v>
      </c>
    </row>
    <row r="12" spans="1:5">
      <c r="A12" s="4" t="s">
        <v>124</v>
      </c>
      <c r="B12" s="5" t="n">
        <v>27144</v>
      </c>
      <c r="C12" s="5" t="n">
        <v>21383</v>
      </c>
      <c r="D12" s="5" t="n">
        <v>78869</v>
      </c>
      <c r="E12" s="5" t="n">
        <v>3959</v>
      </c>
    </row>
    <row r="13" spans="1:5">
      <c r="A13" s="4" t="s">
        <v>125</v>
      </c>
      <c r="B13" s="5" t="n">
        <v>10136</v>
      </c>
      <c r="C13" s="5" t="n">
        <v>3543</v>
      </c>
      <c r="D13" s="5" t="n">
        <v>15934</v>
      </c>
      <c r="E13" s="5" t="n">
        <v>14000</v>
      </c>
    </row>
    <row r="14" spans="1:5">
      <c r="A14" s="4" t="s">
        <v>126</v>
      </c>
      <c r="B14" s="5" t="n">
        <v>17008</v>
      </c>
      <c r="C14" s="5" t="n">
        <v>17840</v>
      </c>
      <c r="D14" s="5" t="n">
        <v>62935</v>
      </c>
      <c r="E14" s="5" t="n">
        <v>-10041</v>
      </c>
    </row>
    <row r="15" spans="1:5">
      <c r="A15" s="4" t="s">
        <v>127</v>
      </c>
    </row>
    <row r="16" spans="1:5">
      <c r="A16" s="3" t="s">
        <v>117</v>
      </c>
    </row>
    <row r="17" spans="1:5">
      <c r="A17" s="4" t="s">
        <v>128</v>
      </c>
      <c r="B17" s="5" t="n">
        <v>0</v>
      </c>
      <c r="C17" s="5" t="n">
        <v>0</v>
      </c>
      <c r="D17" s="5" t="n">
        <v>0</v>
      </c>
      <c r="E17" s="5" t="n">
        <v>33</v>
      </c>
    </row>
    <row r="18" spans="1:5">
      <c r="A18" s="4" t="s">
        <v>129</v>
      </c>
    </row>
    <row r="19" spans="1:5">
      <c r="A19" s="3" t="s">
        <v>117</v>
      </c>
    </row>
    <row r="20" spans="1:5">
      <c r="A20" s="4" t="s">
        <v>128</v>
      </c>
      <c r="B20" s="7" t="n">
        <v>0</v>
      </c>
      <c r="C20" s="7" t="n">
        <v>0</v>
      </c>
      <c r="D20" s="7" t="n">
        <v>0</v>
      </c>
      <c r="E20" s="7" t="n">
        <v>1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0</v>
      </c>
      <c r="B1" s="2" t="s">
        <v>78</v>
      </c>
      <c r="D1" s="2" t="s">
        <v>1</v>
      </c>
    </row>
    <row r="2" spans="1:6">
      <c r="B2" s="2" t="s">
        <v>2</v>
      </c>
      <c r="C2" s="2" t="s">
        <v>79</v>
      </c>
      <c r="D2" s="2" t="s">
        <v>2</v>
      </c>
      <c r="E2" s="2" t="s">
        <v>79</v>
      </c>
      <c r="F2" s="2" t="s">
        <v>25</v>
      </c>
    </row>
    <row r="3" spans="1:6">
      <c r="A3" s="3" t="s">
        <v>531</v>
      </c>
    </row>
    <row r="4" spans="1:6">
      <c r="A4" s="4" t="s">
        <v>63</v>
      </c>
      <c r="B4" s="7" t="n">
        <v>140597</v>
      </c>
      <c r="D4" s="7" t="n">
        <v>140597</v>
      </c>
      <c r="F4" s="7" t="n">
        <v>129678</v>
      </c>
    </row>
    <row r="5" spans="1:6">
      <c r="A5" s="4" t="s">
        <v>104</v>
      </c>
      <c r="B5" s="5" t="n">
        <v>27203</v>
      </c>
      <c r="C5" s="7" t="n">
        <v>21104</v>
      </c>
      <c r="D5" s="5" t="n">
        <v>78768</v>
      </c>
      <c r="E5" s="7" t="n">
        <v>2675</v>
      </c>
    </row>
    <row r="6" spans="1:6">
      <c r="A6" s="4" t="s">
        <v>532</v>
      </c>
      <c r="B6" s="7" t="n">
        <v>10136</v>
      </c>
      <c r="C6" s="7" t="n">
        <v>3543</v>
      </c>
      <c r="D6" s="7" t="n">
        <v>15934</v>
      </c>
      <c r="E6" s="5" t="n">
        <v>13839</v>
      </c>
    </row>
    <row r="7" spans="1:6">
      <c r="A7" s="4" t="s">
        <v>533</v>
      </c>
    </row>
    <row r="8" spans="1:6">
      <c r="A8" s="3" t="s">
        <v>531</v>
      </c>
    </row>
    <row r="9" spans="1:6">
      <c r="A9" s="4" t="s">
        <v>534</v>
      </c>
      <c r="B9" s="4" t="s">
        <v>535</v>
      </c>
      <c r="D9" s="4" t="s">
        <v>535</v>
      </c>
    </row>
    <row r="10" spans="1:6">
      <c r="A10" s="4" t="s">
        <v>63</v>
      </c>
      <c r="B10" s="7" t="n">
        <v>139566</v>
      </c>
      <c r="D10" s="7" t="n">
        <v>139566</v>
      </c>
      <c r="F10" s="5" t="n">
        <v>128550</v>
      </c>
    </row>
    <row r="11" spans="1:6">
      <c r="A11" s="4" t="s">
        <v>536</v>
      </c>
    </row>
    <row r="12" spans="1:6">
      <c r="A12" s="3" t="s">
        <v>531</v>
      </c>
    </row>
    <row r="13" spans="1:6">
      <c r="A13" s="4" t="s">
        <v>63</v>
      </c>
      <c r="B13" s="7" t="n">
        <v>841</v>
      </c>
      <c r="D13" s="7" t="n">
        <v>841</v>
      </c>
      <c r="F13" s="5" t="n">
        <v>977</v>
      </c>
    </row>
    <row r="14" spans="1:6">
      <c r="A14" s="4" t="s">
        <v>537</v>
      </c>
    </row>
    <row r="15" spans="1:6">
      <c r="A15" s="3" t="s">
        <v>531</v>
      </c>
    </row>
    <row r="16" spans="1:6">
      <c r="A16" s="4" t="s">
        <v>534</v>
      </c>
      <c r="B16" s="4" t="s">
        <v>366</v>
      </c>
      <c r="D16" s="4" t="s">
        <v>366</v>
      </c>
    </row>
    <row r="17" spans="1:6">
      <c r="A17" s="4" t="s">
        <v>538</v>
      </c>
    </row>
    <row r="18" spans="1:6">
      <c r="A18" s="3" t="s">
        <v>531</v>
      </c>
    </row>
    <row r="19" spans="1:6">
      <c r="A19" s="4" t="s">
        <v>534</v>
      </c>
      <c r="B19" s="4" t="s">
        <v>539</v>
      </c>
      <c r="D19" s="4" t="s">
        <v>539</v>
      </c>
    </row>
    <row r="20" spans="1:6">
      <c r="A20" s="4" t="s">
        <v>540</v>
      </c>
    </row>
    <row r="21" spans="1:6">
      <c r="A21" s="3" t="s">
        <v>531</v>
      </c>
    </row>
    <row r="22" spans="1:6">
      <c r="A22" s="4" t="s">
        <v>63</v>
      </c>
      <c r="B22" s="7" t="n">
        <v>190</v>
      </c>
      <c r="D22" s="7" t="n">
        <v>190</v>
      </c>
      <c r="F22" s="7" t="n">
        <v>151</v>
      </c>
    </row>
    <row r="23" spans="1:6">
      <c r="A23" s="4" t="s">
        <v>541</v>
      </c>
    </row>
    <row r="24" spans="1:6">
      <c r="A24" s="3" t="s">
        <v>531</v>
      </c>
    </row>
    <row r="25" spans="1:6">
      <c r="A25" s="4" t="s">
        <v>534</v>
      </c>
      <c r="B25" s="4" t="s">
        <v>542</v>
      </c>
      <c r="D25" s="4" t="s">
        <v>542</v>
      </c>
    </row>
    <row r="26" spans="1:6">
      <c r="A26" s="4" t="s">
        <v>543</v>
      </c>
    </row>
    <row r="27" spans="1:6">
      <c r="A27" s="3" t="s">
        <v>531</v>
      </c>
    </row>
    <row r="28" spans="1:6">
      <c r="A28" s="4" t="s">
        <v>534</v>
      </c>
      <c r="B28" s="4" t="s">
        <v>544</v>
      </c>
      <c r="D28" s="4" t="s">
        <v>544</v>
      </c>
    </row>
    <row r="29" spans="1:6">
      <c r="A29" s="4" t="s">
        <v>533</v>
      </c>
    </row>
    <row r="30" spans="1:6">
      <c r="A30" s="3" t="s">
        <v>531</v>
      </c>
    </row>
    <row r="31" spans="1:6">
      <c r="A31" s="4" t="s">
        <v>545</v>
      </c>
      <c r="B31" s="7" t="n">
        <v>284800</v>
      </c>
      <c r="D31" s="7" t="n">
        <v>284800</v>
      </c>
    </row>
    <row r="32" spans="1:6">
      <c r="A32" s="4" t="s">
        <v>104</v>
      </c>
      <c r="D32" s="5" t="n">
        <v>32600</v>
      </c>
      <c r="E32" s="5" t="n">
        <v>33200</v>
      </c>
    </row>
    <row r="33" spans="1:6">
      <c r="A33" s="4" t="s">
        <v>532</v>
      </c>
      <c r="D33" s="7" t="n">
        <v>16000</v>
      </c>
      <c r="E33" s="7" t="n">
        <v>163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389</v>
      </c>
    </row>
    <row r="2" spans="1:2">
      <c r="A2" s="4" t="s">
        <v>547</v>
      </c>
    </row>
    <row r="3" spans="1:2">
      <c r="A3" s="3" t="s">
        <v>548</v>
      </c>
    </row>
    <row r="4" spans="1:2">
      <c r="A4" s="4" t="s">
        <v>549</v>
      </c>
      <c r="B4" s="10" t="n">
        <v>3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551</v>
      </c>
      <c r="C1" s="2" t="s">
        <v>2</v>
      </c>
    </row>
    <row r="2" spans="1:3">
      <c r="A2" s="3" t="s">
        <v>218</v>
      </c>
    </row>
    <row r="3" spans="1:3">
      <c r="A3" s="4" t="s">
        <v>552</v>
      </c>
      <c r="C3" s="5" t="n">
        <v>2250000</v>
      </c>
    </row>
    <row r="4" spans="1:3">
      <c r="A4" s="4" t="s">
        <v>553</v>
      </c>
      <c r="C4" s="5" t="n">
        <v>45251000</v>
      </c>
    </row>
    <row r="5" spans="1:3">
      <c r="A5" s="4" t="s">
        <v>554</v>
      </c>
      <c r="C5" s="5" t="n">
        <v>121850000</v>
      </c>
    </row>
    <row r="6" spans="1:3">
      <c r="A6" s="3" t="s">
        <v>555</v>
      </c>
    </row>
    <row r="7" spans="1:3">
      <c r="A7" s="4" t="s">
        <v>556</v>
      </c>
      <c r="C7" s="5" t="n">
        <v>1546014000</v>
      </c>
    </row>
    <row r="8" spans="1:3">
      <c r="A8" s="4" t="s">
        <v>557</v>
      </c>
      <c r="C8" s="5" t="n">
        <v>110660000</v>
      </c>
    </row>
    <row r="9" spans="1:3">
      <c r="A9" s="4" t="s">
        <v>558</v>
      </c>
      <c r="C9" s="5" t="n">
        <v>-134212000</v>
      </c>
    </row>
    <row r="10" spans="1:3">
      <c r="A10" s="4" t="s">
        <v>559</v>
      </c>
      <c r="C10" s="5" t="n">
        <v>1522462000</v>
      </c>
    </row>
    <row r="11" spans="1:3">
      <c r="A11" s="4" t="s">
        <v>560</v>
      </c>
      <c r="C11" s="5" t="n">
        <v>916254000</v>
      </c>
    </row>
    <row r="12" spans="1:3">
      <c r="A12" s="4" t="s">
        <v>561</v>
      </c>
      <c r="B12" s="5" t="n">
        <v>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8"/>
    <col customWidth="1" max="2" min="2" width="19"/>
    <col customWidth="1" max="3" min="3" width="19"/>
    <col customWidth="1" max="4" min="4" width="19"/>
    <col customWidth="1" max="5" min="5" width="35"/>
    <col customWidth="1" max="6" min="6" width="21"/>
    <col customWidth="1" max="7" min="7" width="14"/>
    <col customWidth="1" max="8" min="8" width="14"/>
  </cols>
  <sheetData>
    <row r="1" spans="1:8">
      <c r="A1" s="1" t="s">
        <v>562</v>
      </c>
      <c r="B1" s="2" t="s">
        <v>563</v>
      </c>
      <c r="C1" s="2" t="s">
        <v>564</v>
      </c>
      <c r="D1" s="2" t="s">
        <v>565</v>
      </c>
      <c r="E1" s="2" t="s">
        <v>566</v>
      </c>
      <c r="F1" s="2" t="s">
        <v>567</v>
      </c>
      <c r="G1" s="2" t="s">
        <v>568</v>
      </c>
      <c r="H1" s="2" t="s">
        <v>569</v>
      </c>
    </row>
    <row r="2" spans="1:8">
      <c r="A2" s="3" t="s">
        <v>570</v>
      </c>
    </row>
    <row r="3" spans="1:8">
      <c r="A3" s="4" t="s">
        <v>571</v>
      </c>
      <c r="E3" s="7" t="n">
        <v>2584</v>
      </c>
    </row>
    <row r="4" spans="1:8">
      <c r="A4" s="4" t="s">
        <v>572</v>
      </c>
      <c r="E4" s="5" t="n">
        <v>2690</v>
      </c>
    </row>
    <row r="5" spans="1:8">
      <c r="A5" s="4" t="s">
        <v>573</v>
      </c>
      <c r="E5" s="7" t="n">
        <v>5274</v>
      </c>
    </row>
    <row r="6" spans="1:8">
      <c r="A6" s="4" t="s">
        <v>574</v>
      </c>
    </row>
    <row r="7" spans="1:8">
      <c r="A7" s="3" t="s">
        <v>570</v>
      </c>
    </row>
    <row r="8" spans="1:8">
      <c r="A8" s="4" t="s">
        <v>575</v>
      </c>
      <c r="D8" s="5" t="n">
        <v>1</v>
      </c>
    </row>
    <row r="9" spans="1:8">
      <c r="A9" s="4" t="s">
        <v>576</v>
      </c>
      <c r="G9" s="5" t="n">
        <v>11</v>
      </c>
      <c r="H9" s="5" t="n">
        <v>11</v>
      </c>
    </row>
    <row r="10" spans="1:8">
      <c r="A10" s="4" t="s">
        <v>577</v>
      </c>
    </row>
    <row r="11" spans="1:8">
      <c r="A11" s="3" t="s">
        <v>570</v>
      </c>
    </row>
    <row r="12" spans="1:8">
      <c r="A12" s="4" t="s">
        <v>578</v>
      </c>
      <c r="C12" s="5" t="n">
        <v>668</v>
      </c>
    </row>
    <row r="13" spans="1:8">
      <c r="A13" s="4" t="s">
        <v>579</v>
      </c>
    </row>
    <row r="14" spans="1:8">
      <c r="A14" s="3" t="s">
        <v>570</v>
      </c>
    </row>
    <row r="15" spans="1:8">
      <c r="A15" s="4" t="s">
        <v>578</v>
      </c>
      <c r="B15" s="5" t="n">
        <v>174</v>
      </c>
    </row>
    <row r="16" spans="1:8">
      <c r="A16" s="4" t="s">
        <v>580</v>
      </c>
    </row>
    <row r="17" spans="1:8">
      <c r="A17" s="3" t="s">
        <v>570</v>
      </c>
    </row>
    <row r="18" spans="1:8">
      <c r="A18" s="4" t="s">
        <v>575</v>
      </c>
      <c r="E18" s="5" t="n">
        <v>101</v>
      </c>
    </row>
    <row r="19" spans="1:8">
      <c r="A19" s="4" t="s">
        <v>581</v>
      </c>
    </row>
    <row r="20" spans="1:8">
      <c r="A20" s="3" t="s">
        <v>570</v>
      </c>
    </row>
    <row r="21" spans="1:8">
      <c r="A21" s="4" t="s">
        <v>575</v>
      </c>
      <c r="E21" s="5" t="n">
        <v>14</v>
      </c>
    </row>
    <row r="22" spans="1:8">
      <c r="A22" s="4" t="s">
        <v>582</v>
      </c>
    </row>
    <row r="23" spans="1:8">
      <c r="A23" s="3" t="s">
        <v>570</v>
      </c>
    </row>
    <row r="24" spans="1:8">
      <c r="A24" s="4" t="s">
        <v>583</v>
      </c>
      <c r="E24" s="5" t="n">
        <v>1</v>
      </c>
    </row>
    <row r="25" spans="1:8">
      <c r="A25" s="4" t="s">
        <v>584</v>
      </c>
    </row>
    <row r="26" spans="1:8">
      <c r="A26" s="3" t="s">
        <v>570</v>
      </c>
    </row>
    <row r="27" spans="1:8">
      <c r="A27" s="4" t="s">
        <v>571</v>
      </c>
      <c r="E27" s="7" t="n">
        <v>106</v>
      </c>
    </row>
    <row r="28" spans="1:8">
      <c r="A28" s="4" t="s">
        <v>572</v>
      </c>
      <c r="E28" s="5" t="n">
        <v>0</v>
      </c>
    </row>
    <row r="29" spans="1:8">
      <c r="A29" s="4" t="s">
        <v>573</v>
      </c>
      <c r="E29" s="5" t="n">
        <v>106</v>
      </c>
    </row>
    <row r="30" spans="1:8">
      <c r="A30" s="4" t="s">
        <v>585</v>
      </c>
    </row>
    <row r="31" spans="1:8">
      <c r="A31" s="3" t="s">
        <v>570</v>
      </c>
    </row>
    <row r="32" spans="1:8">
      <c r="A32" s="4" t="s">
        <v>571</v>
      </c>
      <c r="E32" s="5" t="n">
        <v>2478</v>
      </c>
    </row>
    <row r="33" spans="1:8">
      <c r="A33" s="4" t="s">
        <v>572</v>
      </c>
      <c r="E33" s="5" t="n">
        <v>2690</v>
      </c>
    </row>
    <row r="34" spans="1:8">
      <c r="A34" s="4" t="s">
        <v>573</v>
      </c>
      <c r="E34" s="7" t="n">
        <v>5168</v>
      </c>
    </row>
    <row r="35" spans="1:8">
      <c r="A35" s="4" t="s">
        <v>586</v>
      </c>
    </row>
    <row r="36" spans="1:8">
      <c r="A36" s="3" t="s">
        <v>570</v>
      </c>
    </row>
    <row r="37" spans="1:8">
      <c r="A37" s="4" t="s">
        <v>573</v>
      </c>
      <c r="F37" s="7" t="n">
        <v>14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7</v>
      </c>
      <c r="B1" s="2" t="s">
        <v>78</v>
      </c>
      <c r="D1" s="2" t="s">
        <v>1</v>
      </c>
    </row>
    <row r="2" spans="1:6">
      <c r="B2" s="2" t="s">
        <v>2</v>
      </c>
      <c r="C2" s="2" t="s">
        <v>79</v>
      </c>
      <c r="D2" s="2" t="s">
        <v>2</v>
      </c>
      <c r="E2" s="2" t="s">
        <v>79</v>
      </c>
      <c r="F2" s="2" t="s">
        <v>25</v>
      </c>
    </row>
    <row r="3" spans="1:6">
      <c r="A3" s="3" t="s">
        <v>588</v>
      </c>
    </row>
    <row r="4" spans="1:6">
      <c r="A4" s="4" t="s">
        <v>81</v>
      </c>
      <c r="B4" s="7" t="n">
        <v>220257</v>
      </c>
      <c r="C4" s="7" t="n">
        <v>176605</v>
      </c>
      <c r="D4" s="7" t="n">
        <v>621912</v>
      </c>
      <c r="E4" s="7" t="n">
        <v>441495</v>
      </c>
    </row>
    <row r="5" spans="1:6">
      <c r="A5" s="3" t="s">
        <v>589</v>
      </c>
    </row>
    <row r="6" spans="1:6">
      <c r="A6" s="4" t="s">
        <v>83</v>
      </c>
      <c r="B6" s="5" t="n">
        <v>147529</v>
      </c>
      <c r="C6" s="5" t="n">
        <v>125692</v>
      </c>
      <c r="D6" s="5" t="n">
        <v>441474</v>
      </c>
      <c r="E6" s="5" t="n">
        <v>301275</v>
      </c>
    </row>
    <row r="7" spans="1:6">
      <c r="A7" s="4" t="s">
        <v>84</v>
      </c>
      <c r="B7" s="5" t="n">
        <v>26083</v>
      </c>
      <c r="C7" s="5" t="n">
        <v>20531</v>
      </c>
      <c r="D7" s="5" t="n">
        <v>76189</v>
      </c>
      <c r="E7" s="5" t="n">
        <v>68949</v>
      </c>
    </row>
    <row r="8" spans="1:6">
      <c r="A8" s="4" t="s">
        <v>85</v>
      </c>
      <c r="B8" s="5" t="n">
        <v>18616</v>
      </c>
      <c r="C8" s="5" t="n">
        <v>20501</v>
      </c>
      <c r="D8" s="5" t="n">
        <v>57069</v>
      </c>
      <c r="E8" s="5" t="n">
        <v>54689</v>
      </c>
    </row>
    <row r="9" spans="1:6">
      <c r="A9" s="4" t="s">
        <v>86</v>
      </c>
      <c r="B9" s="5" t="n">
        <v>192228</v>
      </c>
      <c r="C9" s="5" t="n">
        <v>166724</v>
      </c>
      <c r="D9" s="5" t="n">
        <v>574732</v>
      </c>
      <c r="E9" s="5" t="n">
        <v>424913</v>
      </c>
    </row>
    <row r="10" spans="1:6">
      <c r="A10" s="4" t="s">
        <v>590</v>
      </c>
      <c r="B10" s="5" t="n">
        <v>6018</v>
      </c>
      <c r="C10" s="5" t="n">
        <v>5209</v>
      </c>
      <c r="D10" s="5" t="n">
        <v>13569</v>
      </c>
      <c r="E10" s="5" t="n">
        <v>10918</v>
      </c>
    </row>
    <row r="11" spans="1:6">
      <c r="A11" s="4" t="s">
        <v>88</v>
      </c>
      <c r="B11" s="5" t="n">
        <v>34047</v>
      </c>
      <c r="C11" s="5" t="n">
        <v>15090</v>
      </c>
      <c r="D11" s="5" t="n">
        <v>60749</v>
      </c>
      <c r="E11" s="5" t="n">
        <v>27500</v>
      </c>
    </row>
    <row r="12" spans="1:6">
      <c r="A12" s="3" t="s">
        <v>89</v>
      </c>
    </row>
    <row r="13" spans="1:6">
      <c r="A13" s="4" t="s">
        <v>94</v>
      </c>
      <c r="B13" s="5" t="n">
        <v>0</v>
      </c>
      <c r="C13" s="5" t="n">
        <v>0</v>
      </c>
      <c r="D13" s="5" t="n">
        <v>0</v>
      </c>
      <c r="E13" s="5" t="n">
        <v>19727</v>
      </c>
    </row>
    <row r="14" spans="1:6">
      <c r="A14" s="4" t="s">
        <v>95</v>
      </c>
      <c r="B14" s="5" t="n">
        <v>-328</v>
      </c>
      <c r="C14" s="5" t="n">
        <v>969</v>
      </c>
      <c r="D14" s="5" t="n">
        <v>16</v>
      </c>
      <c r="E14" s="5" t="n">
        <v>898</v>
      </c>
    </row>
    <row r="15" spans="1:6">
      <c r="A15" s="4" t="s">
        <v>96</v>
      </c>
      <c r="B15" s="5" t="n">
        <v>357</v>
      </c>
      <c r="C15" s="5" t="n">
        <v>64</v>
      </c>
      <c r="D15" s="5" t="n">
        <v>54951</v>
      </c>
      <c r="E15" s="5" t="n">
        <v>68</v>
      </c>
    </row>
    <row r="16" spans="1:6">
      <c r="A16" s="4" t="s">
        <v>101</v>
      </c>
      <c r="B16" s="5" t="n">
        <v>821</v>
      </c>
      <c r="C16" s="5" t="n">
        <v>488</v>
      </c>
      <c r="D16" s="5" t="n">
        <v>1915</v>
      </c>
      <c r="E16" s="5" t="n">
        <v>2929</v>
      </c>
    </row>
    <row r="17" spans="1:6">
      <c r="A17" s="4" t="s">
        <v>98</v>
      </c>
      <c r="B17" s="5" t="n">
        <v>29744</v>
      </c>
      <c r="C17" s="5" t="n">
        <v>-3106</v>
      </c>
      <c r="D17" s="5" t="n">
        <v>89787</v>
      </c>
      <c r="E17" s="5" t="n">
        <v>10333</v>
      </c>
    </row>
    <row r="18" spans="1:6">
      <c r="A18" s="4" t="s">
        <v>591</v>
      </c>
      <c r="D18" s="5" t="n">
        <v>43736</v>
      </c>
      <c r="E18" s="5" t="n">
        <v>99306</v>
      </c>
    </row>
    <row r="19" spans="1:6">
      <c r="A19" s="4" t="s">
        <v>37</v>
      </c>
      <c r="B19" s="5" t="n">
        <v>1403886</v>
      </c>
      <c r="C19" s="5" t="n">
        <v>1506203</v>
      </c>
      <c r="D19" s="5" t="n">
        <v>1403886</v>
      </c>
      <c r="E19" s="5" t="n">
        <v>1506203</v>
      </c>
      <c r="F19" s="7" t="n">
        <v>1380469</v>
      </c>
    </row>
    <row r="20" spans="1:6">
      <c r="A20" s="4" t="s">
        <v>38</v>
      </c>
      <c r="B20" s="5" t="n">
        <v>-545179</v>
      </c>
      <c r="C20" s="5" t="n">
        <v>-487049</v>
      </c>
      <c r="D20" s="5" t="n">
        <v>-545179</v>
      </c>
      <c r="E20" s="5" t="n">
        <v>-487049</v>
      </c>
      <c r="F20" s="5" t="n">
        <v>-502544</v>
      </c>
    </row>
    <row r="21" spans="1:6">
      <c r="A21" s="4" t="s">
        <v>39</v>
      </c>
      <c r="B21" s="5" t="n">
        <v>858707</v>
      </c>
      <c r="C21" s="5" t="n">
        <v>1019154</v>
      </c>
      <c r="D21" s="5" t="n">
        <v>858707</v>
      </c>
      <c r="E21" s="5" t="n">
        <v>1019154</v>
      </c>
      <c r="F21" s="5" t="n">
        <v>877925</v>
      </c>
    </row>
    <row r="22" spans="1:6">
      <c r="A22" s="4" t="s">
        <v>40</v>
      </c>
      <c r="B22" s="5" t="n">
        <v>149184</v>
      </c>
      <c r="C22" s="5" t="n">
        <v>175387</v>
      </c>
      <c r="D22" s="5" t="n">
        <v>149184</v>
      </c>
      <c r="E22" s="5" t="n">
        <v>175387</v>
      </c>
      <c r="F22" s="5" t="n">
        <v>173441</v>
      </c>
    </row>
    <row r="23" spans="1:6">
      <c r="A23" s="4" t="s">
        <v>33</v>
      </c>
      <c r="B23" s="5" t="n">
        <v>5139</v>
      </c>
      <c r="C23" s="5" t="n">
        <v>3952</v>
      </c>
      <c r="D23" s="5" t="n">
        <v>5139</v>
      </c>
      <c r="E23" s="5" t="n">
        <v>3952</v>
      </c>
      <c r="F23" s="5" t="n">
        <v>4377</v>
      </c>
    </row>
    <row r="24" spans="1:6">
      <c r="A24" s="4" t="s">
        <v>42</v>
      </c>
      <c r="B24" s="5" t="n">
        <v>32767</v>
      </c>
      <c r="C24" s="5" t="n">
        <v>32773</v>
      </c>
      <c r="D24" s="5" t="n">
        <v>32767</v>
      </c>
      <c r="E24" s="5" t="n">
        <v>32773</v>
      </c>
      <c r="F24" s="5" t="n">
        <v>32761</v>
      </c>
    </row>
    <row r="25" spans="1:6">
      <c r="A25" s="4" t="s">
        <v>374</v>
      </c>
      <c r="B25" s="5" t="n">
        <v>25724</v>
      </c>
      <c r="C25" s="5" t="n">
        <v>30655</v>
      </c>
      <c r="D25" s="5" t="n">
        <v>25724</v>
      </c>
      <c r="E25" s="5" t="n">
        <v>30655</v>
      </c>
      <c r="F25" s="5" t="n">
        <v>28106</v>
      </c>
    </row>
    <row r="26" spans="1:6">
      <c r="A26" s="4" t="s">
        <v>592</v>
      </c>
      <c r="B26" s="5" t="n">
        <v>211439</v>
      </c>
      <c r="C26" s="5" t="n">
        <v>137000</v>
      </c>
      <c r="D26" s="5" t="n">
        <v>211439</v>
      </c>
      <c r="E26" s="5" t="n">
        <v>137000</v>
      </c>
    </row>
    <row r="27" spans="1:6">
      <c r="A27" s="4" t="s">
        <v>45</v>
      </c>
      <c r="B27" s="5" t="n">
        <v>1657867</v>
      </c>
      <c r="C27" s="5" t="n">
        <v>1782965</v>
      </c>
      <c r="D27" s="5" t="n">
        <v>1657867</v>
      </c>
      <c r="E27" s="5" t="n">
        <v>1782965</v>
      </c>
      <c r="F27" s="7" t="n">
        <v>1613336</v>
      </c>
    </row>
    <row r="28" spans="1:6">
      <c r="A28" s="4" t="s">
        <v>584</v>
      </c>
    </row>
    <row r="29" spans="1:6">
      <c r="A29" s="3" t="s">
        <v>588</v>
      </c>
    </row>
    <row r="30" spans="1:6">
      <c r="A30" s="4" t="s">
        <v>81</v>
      </c>
      <c r="B30" s="5" t="n">
        <v>109939</v>
      </c>
      <c r="C30" s="5" t="n">
        <v>103780</v>
      </c>
      <c r="D30" s="5" t="n">
        <v>317478</v>
      </c>
      <c r="E30" s="5" t="n">
        <v>243442</v>
      </c>
    </row>
    <row r="31" spans="1:6">
      <c r="A31" s="4" t="s">
        <v>585</v>
      </c>
    </row>
    <row r="32" spans="1:6">
      <c r="A32" s="3" t="s">
        <v>588</v>
      </c>
    </row>
    <row r="33" spans="1:6">
      <c r="A33" s="4" t="s">
        <v>81</v>
      </c>
      <c r="B33" s="5" t="n">
        <v>78845</v>
      </c>
      <c r="C33" s="5" t="n">
        <v>63042</v>
      </c>
      <c r="D33" s="5" t="n">
        <v>208175</v>
      </c>
      <c r="E33" s="5" t="n">
        <v>174040</v>
      </c>
    </row>
    <row r="34" spans="1:6">
      <c r="A34" s="4" t="s">
        <v>593</v>
      </c>
    </row>
    <row r="35" spans="1:6">
      <c r="A35" s="3" t="s">
        <v>588</v>
      </c>
    </row>
    <row r="36" spans="1:6">
      <c r="A36" s="4" t="s">
        <v>81</v>
      </c>
      <c r="B36" s="5" t="n">
        <v>30259</v>
      </c>
      <c r="C36" s="5" t="n">
        <v>9667</v>
      </c>
      <c r="D36" s="5" t="n">
        <v>93960</v>
      </c>
      <c r="E36" s="5" t="n">
        <v>23665</v>
      </c>
    </row>
    <row r="37" spans="1:6">
      <c r="A37" s="4" t="s">
        <v>594</v>
      </c>
    </row>
    <row r="38" spans="1:6">
      <c r="A38" s="3" t="s">
        <v>588</v>
      </c>
    </row>
    <row r="39" spans="1:6">
      <c r="A39" s="4" t="s">
        <v>81</v>
      </c>
      <c r="B39" s="5" t="n">
        <v>1214</v>
      </c>
      <c r="C39" s="5" t="n">
        <v>116</v>
      </c>
      <c r="D39" s="5" t="n">
        <v>2299</v>
      </c>
      <c r="E39" s="5" t="n">
        <v>348</v>
      </c>
    </row>
    <row r="40" spans="1:6">
      <c r="A40" s="4" t="s">
        <v>595</v>
      </c>
    </row>
    <row r="41" spans="1:6">
      <c r="A41" s="3" t="s">
        <v>588</v>
      </c>
    </row>
    <row r="42" spans="1:6">
      <c r="A42" s="4" t="s">
        <v>81</v>
      </c>
      <c r="B42" s="5" t="n">
        <v>-8</v>
      </c>
      <c r="C42" s="5" t="n">
        <v>-14</v>
      </c>
      <c r="D42" s="5" t="n">
        <v>-47</v>
      </c>
      <c r="E42" s="5" t="n">
        <v>-85</v>
      </c>
    </row>
    <row r="43" spans="1:6">
      <c r="A43" s="4" t="s">
        <v>596</v>
      </c>
    </row>
    <row r="44" spans="1:6">
      <c r="A44" s="3" t="s">
        <v>588</v>
      </c>
    </row>
    <row r="45" spans="1:6">
      <c r="A45" s="4" t="s">
        <v>81</v>
      </c>
      <c r="B45" s="5" t="n">
        <v>0</v>
      </c>
      <c r="C45" s="5" t="n">
        <v>0</v>
      </c>
      <c r="D45" s="5" t="n">
        <v>0</v>
      </c>
      <c r="E45" s="5" t="n">
        <v>0</v>
      </c>
    </row>
    <row r="46" spans="1:6">
      <c r="A46" s="4" t="s">
        <v>597</v>
      </c>
    </row>
    <row r="47" spans="1:6">
      <c r="A47" s="3" t="s">
        <v>588</v>
      </c>
    </row>
    <row r="48" spans="1:6">
      <c r="A48" s="4" t="s">
        <v>81</v>
      </c>
      <c r="B48" s="5" t="n">
        <v>0</v>
      </c>
      <c r="C48" s="5" t="n">
        <v>0</v>
      </c>
      <c r="D48" s="5" t="n">
        <v>0</v>
      </c>
      <c r="E48" s="5" t="n">
        <v>0</v>
      </c>
    </row>
    <row r="49" spans="1:6">
      <c r="A49" s="4" t="s">
        <v>598</v>
      </c>
    </row>
    <row r="50" spans="1:6">
      <c r="A50" s="3" t="s">
        <v>588</v>
      </c>
    </row>
    <row r="51" spans="1:6">
      <c r="A51" s="4" t="s">
        <v>81</v>
      </c>
      <c r="B51" s="5" t="n">
        <v>-8</v>
      </c>
      <c r="C51" s="5" t="n">
        <v>-14</v>
      </c>
      <c r="D51" s="5" t="n">
        <v>-47</v>
      </c>
      <c r="E51" s="5" t="n">
        <v>-85</v>
      </c>
    </row>
    <row r="52" spans="1:6">
      <c r="A52" s="4" t="s">
        <v>599</v>
      </c>
    </row>
    <row r="53" spans="1:6">
      <c r="A53" s="3" t="s">
        <v>588</v>
      </c>
    </row>
    <row r="54" spans="1:6">
      <c r="A54" s="4" t="s">
        <v>81</v>
      </c>
      <c r="B54" s="5" t="n">
        <v>0</v>
      </c>
      <c r="C54" s="5" t="n">
        <v>0</v>
      </c>
      <c r="D54" s="5" t="n">
        <v>0</v>
      </c>
      <c r="E54" s="5" t="n">
        <v>0</v>
      </c>
    </row>
    <row r="55" spans="1:6">
      <c r="A55" s="4" t="s">
        <v>600</v>
      </c>
    </row>
    <row r="56" spans="1:6">
      <c r="A56" s="3" t="s">
        <v>588</v>
      </c>
    </row>
    <row r="57" spans="1:6">
      <c r="A57" s="4" t="s">
        <v>81</v>
      </c>
      <c r="B57" s="5" t="n">
        <v>109939</v>
      </c>
      <c r="C57" s="5" t="n">
        <v>103780</v>
      </c>
      <c r="D57" s="5" t="n">
        <v>317478</v>
      </c>
      <c r="E57" s="5" t="n">
        <v>243442</v>
      </c>
    </row>
    <row r="58" spans="1:6">
      <c r="A58" s="3" t="s">
        <v>589</v>
      </c>
    </row>
    <row r="59" spans="1:6">
      <c r="A59" s="4" t="s">
        <v>83</v>
      </c>
      <c r="B59" s="5" t="n">
        <v>64683</v>
      </c>
      <c r="C59" s="5" t="n">
        <v>65866</v>
      </c>
      <c r="D59" s="5" t="n">
        <v>205060</v>
      </c>
      <c r="E59" s="5" t="n">
        <v>137070</v>
      </c>
    </row>
    <row r="60" spans="1:6">
      <c r="A60" s="4" t="s">
        <v>84</v>
      </c>
      <c r="B60" s="5" t="n">
        <v>9170</v>
      </c>
      <c r="C60" s="5" t="n">
        <v>9612</v>
      </c>
      <c r="D60" s="5" t="n">
        <v>30047</v>
      </c>
      <c r="E60" s="5" t="n">
        <v>24728</v>
      </c>
    </row>
    <row r="61" spans="1:6">
      <c r="A61" s="4" t="s">
        <v>85</v>
      </c>
      <c r="B61" s="5" t="n">
        <v>11298</v>
      </c>
      <c r="C61" s="5" t="n">
        <v>13516</v>
      </c>
      <c r="D61" s="5" t="n">
        <v>35563</v>
      </c>
      <c r="E61" s="5" t="n">
        <v>32792</v>
      </c>
    </row>
    <row r="62" spans="1:6">
      <c r="A62" s="4" t="s">
        <v>86</v>
      </c>
      <c r="B62" s="5" t="n">
        <v>85151</v>
      </c>
      <c r="C62" s="5" t="n">
        <v>88994</v>
      </c>
      <c r="D62" s="5" t="n">
        <v>270670</v>
      </c>
      <c r="E62" s="5" t="n">
        <v>194590</v>
      </c>
    </row>
    <row r="63" spans="1:6">
      <c r="A63" s="4" t="s">
        <v>590</v>
      </c>
      <c r="B63" s="5" t="n">
        <v>5505</v>
      </c>
      <c r="C63" s="5" t="n">
        <v>73</v>
      </c>
      <c r="D63" s="5" t="n">
        <v>7391</v>
      </c>
      <c r="E63" s="5" t="n">
        <v>-342</v>
      </c>
    </row>
    <row r="64" spans="1:6">
      <c r="A64" s="4" t="s">
        <v>88</v>
      </c>
      <c r="B64" s="5" t="n">
        <v>30293</v>
      </c>
      <c r="C64" s="5" t="n">
        <v>14859</v>
      </c>
      <c r="D64" s="5" t="n">
        <v>54199</v>
      </c>
      <c r="E64" s="5" t="n">
        <v>48510</v>
      </c>
    </row>
    <row r="65" spans="1:6">
      <c r="A65" s="3" t="s">
        <v>89</v>
      </c>
    </row>
    <row r="66" spans="1:6">
      <c r="A66" s="4" t="s">
        <v>94</v>
      </c>
      <c r="E66" s="5" t="n">
        <v>0</v>
      </c>
    </row>
    <row r="67" spans="1:6">
      <c r="A67" s="4" t="s">
        <v>95</v>
      </c>
      <c r="B67" s="5" t="n">
        <v>-24</v>
      </c>
      <c r="C67" s="5" t="n">
        <v>5</v>
      </c>
      <c r="D67" s="5" t="n">
        <v>-151</v>
      </c>
      <c r="E67" s="5" t="n">
        <v>8</v>
      </c>
    </row>
    <row r="68" spans="1:6">
      <c r="A68" s="4" t="s">
        <v>96</v>
      </c>
      <c r="B68" s="5" t="n">
        <v>-96</v>
      </c>
      <c r="C68" s="5" t="n">
        <v>59</v>
      </c>
      <c r="D68" s="5" t="n">
        <v>585</v>
      </c>
      <c r="E68" s="5" t="n">
        <v>118</v>
      </c>
    </row>
    <row r="69" spans="1:6">
      <c r="A69" s="4" t="s">
        <v>101</v>
      </c>
      <c r="B69" s="5" t="n">
        <v>2073</v>
      </c>
      <c r="C69" s="5" t="n">
        <v>1493</v>
      </c>
      <c r="D69" s="5" t="n">
        <v>3655</v>
      </c>
      <c r="E69" s="5" t="n">
        <v>8150</v>
      </c>
    </row>
    <row r="70" spans="1:6">
      <c r="A70" s="4" t="s">
        <v>601</v>
      </c>
      <c r="B70" s="5" t="n">
        <v>32246</v>
      </c>
      <c r="C70" s="5" t="n">
        <v>16416</v>
      </c>
      <c r="D70" s="5" t="n">
        <v>58288</v>
      </c>
      <c r="E70" s="5" t="n">
        <v>56786</v>
      </c>
    </row>
    <row r="71" spans="1:6">
      <c r="A71" s="4" t="s">
        <v>591</v>
      </c>
      <c r="D71" s="5" t="n">
        <v>38786</v>
      </c>
      <c r="E71" s="5" t="n">
        <v>66137</v>
      </c>
    </row>
    <row r="72" spans="1:6">
      <c r="A72" s="4" t="s">
        <v>37</v>
      </c>
      <c r="B72" s="5" t="n">
        <v>929825</v>
      </c>
      <c r="C72" s="5" t="n">
        <v>1028685</v>
      </c>
      <c r="D72" s="5" t="n">
        <v>929825</v>
      </c>
      <c r="E72" s="5" t="n">
        <v>1028685</v>
      </c>
    </row>
    <row r="73" spans="1:6">
      <c r="A73" s="4" t="s">
        <v>38</v>
      </c>
      <c r="B73" s="5" t="n">
        <v>-331625</v>
      </c>
      <c r="C73" s="5" t="n">
        <v>-290400</v>
      </c>
      <c r="D73" s="5" t="n">
        <v>-331625</v>
      </c>
      <c r="E73" s="5" t="n">
        <v>-290400</v>
      </c>
    </row>
    <row r="74" spans="1:6">
      <c r="A74" s="4" t="s">
        <v>39</v>
      </c>
      <c r="B74" s="5" t="n">
        <v>598200</v>
      </c>
      <c r="C74" s="5" t="n">
        <v>738285</v>
      </c>
      <c r="D74" s="5" t="n">
        <v>598200</v>
      </c>
      <c r="E74" s="5" t="n">
        <v>738285</v>
      </c>
    </row>
    <row r="75" spans="1:6">
      <c r="A75" s="4" t="s">
        <v>40</v>
      </c>
      <c r="B75" s="5" t="n">
        <v>62999</v>
      </c>
      <c r="C75" s="5" t="n">
        <v>53388</v>
      </c>
      <c r="D75" s="5" t="n">
        <v>62999</v>
      </c>
      <c r="E75" s="5" t="n">
        <v>53388</v>
      </c>
    </row>
    <row r="76" spans="1:6">
      <c r="A76" s="4" t="s">
        <v>33</v>
      </c>
      <c r="B76" s="5" t="n">
        <v>2509</v>
      </c>
      <c r="C76" s="5" t="n">
        <v>2032</v>
      </c>
      <c r="D76" s="5" t="n">
        <v>2509</v>
      </c>
      <c r="E76" s="5" t="n">
        <v>2032</v>
      </c>
    </row>
    <row r="77" spans="1:6">
      <c r="A77" s="4" t="s">
        <v>42</v>
      </c>
      <c r="B77" s="5" t="n">
        <v>1852</v>
      </c>
      <c r="C77" s="5" t="n">
        <v>1852</v>
      </c>
      <c r="D77" s="5" t="n">
        <v>1852</v>
      </c>
      <c r="E77" s="5" t="n">
        <v>1852</v>
      </c>
    </row>
    <row r="78" spans="1:6">
      <c r="A78" s="4" t="s">
        <v>374</v>
      </c>
      <c r="B78" s="5" t="n">
        <v>9297</v>
      </c>
      <c r="C78" s="5" t="n">
        <v>12285</v>
      </c>
      <c r="D78" s="5" t="n">
        <v>9297</v>
      </c>
      <c r="E78" s="5" t="n">
        <v>12285</v>
      </c>
    </row>
    <row r="79" spans="1:6">
      <c r="A79" s="4" t="s">
        <v>592</v>
      </c>
      <c r="B79" s="5" t="n">
        <v>54416</v>
      </c>
      <c r="C79" s="5" t="n">
        <v>44845</v>
      </c>
      <c r="D79" s="5" t="n">
        <v>54416</v>
      </c>
      <c r="E79" s="5" t="n">
        <v>44845</v>
      </c>
    </row>
    <row r="80" spans="1:6">
      <c r="A80" s="4" t="s">
        <v>45</v>
      </c>
      <c r="B80" s="5" t="n">
        <v>729273</v>
      </c>
      <c r="C80" s="5" t="n">
        <v>852687</v>
      </c>
      <c r="D80" s="5" t="n">
        <v>729273</v>
      </c>
      <c r="E80" s="5" t="n">
        <v>852687</v>
      </c>
    </row>
    <row r="81" spans="1:6">
      <c r="A81" s="4" t="s">
        <v>602</v>
      </c>
    </row>
    <row r="82" spans="1:6">
      <c r="A82" s="3" t="s">
        <v>588</v>
      </c>
    </row>
    <row r="83" spans="1:6">
      <c r="A83" s="4" t="s">
        <v>81</v>
      </c>
      <c r="B83" s="5" t="n">
        <v>78845</v>
      </c>
      <c r="C83" s="5" t="n">
        <v>63042</v>
      </c>
      <c r="D83" s="5" t="n">
        <v>208175</v>
      </c>
      <c r="E83" s="5" t="n">
        <v>174040</v>
      </c>
    </row>
    <row r="84" spans="1:6">
      <c r="A84" s="3" t="s">
        <v>589</v>
      </c>
    </row>
    <row r="85" spans="1:6">
      <c r="A85" s="4" t="s">
        <v>83</v>
      </c>
      <c r="B85" s="5" t="n">
        <v>65667</v>
      </c>
      <c r="C85" s="5" t="n">
        <v>53822</v>
      </c>
      <c r="D85" s="5" t="n">
        <v>176209</v>
      </c>
      <c r="E85" s="5" t="n">
        <v>148978</v>
      </c>
    </row>
    <row r="86" spans="1:6">
      <c r="A86" s="4" t="s">
        <v>84</v>
      </c>
      <c r="B86" s="5" t="n">
        <v>3230</v>
      </c>
      <c r="C86" s="5" t="n">
        <v>3141</v>
      </c>
      <c r="D86" s="5" t="n">
        <v>9758</v>
      </c>
      <c r="E86" s="5" t="n">
        <v>11658</v>
      </c>
    </row>
    <row r="87" spans="1:6">
      <c r="A87" s="4" t="s">
        <v>85</v>
      </c>
      <c r="B87" s="5" t="n">
        <v>6197</v>
      </c>
      <c r="C87" s="5" t="n">
        <v>6329</v>
      </c>
      <c r="D87" s="5" t="n">
        <v>18674</v>
      </c>
      <c r="E87" s="5" t="n">
        <v>19404</v>
      </c>
    </row>
    <row r="88" spans="1:6">
      <c r="A88" s="4" t="s">
        <v>86</v>
      </c>
      <c r="B88" s="5" t="n">
        <v>75094</v>
      </c>
      <c r="C88" s="5" t="n">
        <v>63292</v>
      </c>
      <c r="D88" s="5" t="n">
        <v>204641</v>
      </c>
      <c r="E88" s="5" t="n">
        <v>180040</v>
      </c>
    </row>
    <row r="89" spans="1:6">
      <c r="A89" s="4" t="s">
        <v>590</v>
      </c>
      <c r="B89" s="5" t="n">
        <v>513</v>
      </c>
      <c r="C89" s="5" t="n">
        <v>5136</v>
      </c>
      <c r="D89" s="5" t="n">
        <v>6178</v>
      </c>
      <c r="E89" s="5" t="n">
        <v>11260</v>
      </c>
    </row>
    <row r="90" spans="1:6">
      <c r="A90" s="4" t="s">
        <v>88</v>
      </c>
      <c r="B90" s="5" t="n">
        <v>4264</v>
      </c>
      <c r="C90" s="5" t="n">
        <v>4886</v>
      </c>
      <c r="D90" s="5" t="n">
        <v>9712</v>
      </c>
      <c r="E90" s="5" t="n">
        <v>5260</v>
      </c>
    </row>
    <row r="91" spans="1:6">
      <c r="A91" s="3" t="s">
        <v>89</v>
      </c>
    </row>
    <row r="92" spans="1:6">
      <c r="A92" s="4" t="s">
        <v>94</v>
      </c>
      <c r="E92" s="5" t="n">
        <v>0</v>
      </c>
    </row>
    <row r="93" spans="1:6">
      <c r="A93" s="4" t="s">
        <v>95</v>
      </c>
      <c r="B93" s="5" t="n">
        <v>-282</v>
      </c>
      <c r="C93" s="5" t="n">
        <v>992</v>
      </c>
      <c r="D93" s="5" t="n">
        <v>238</v>
      </c>
      <c r="E93" s="5" t="n">
        <v>730</v>
      </c>
    </row>
    <row r="94" spans="1:6">
      <c r="A94" s="4" t="s">
        <v>96</v>
      </c>
      <c r="B94" s="5" t="n">
        <v>0</v>
      </c>
      <c r="C94" s="5" t="n">
        <v>0</v>
      </c>
      <c r="D94" s="5" t="n">
        <v>14</v>
      </c>
      <c r="E94" s="5" t="n">
        <v>0</v>
      </c>
    </row>
    <row r="95" spans="1:6">
      <c r="A95" s="4" t="s">
        <v>101</v>
      </c>
      <c r="B95" s="5" t="n">
        <v>-1245</v>
      </c>
      <c r="C95" s="5" t="n">
        <v>-1235</v>
      </c>
      <c r="D95" s="5" t="n">
        <v>-3115</v>
      </c>
      <c r="E95" s="5" t="n">
        <v>-4877</v>
      </c>
    </row>
    <row r="96" spans="1:6">
      <c r="A96" s="4" t="s">
        <v>601</v>
      </c>
      <c r="B96" s="5" t="n">
        <v>2737</v>
      </c>
      <c r="C96" s="5" t="n">
        <v>4643</v>
      </c>
      <c r="D96" s="5" t="n">
        <v>6849</v>
      </c>
      <c r="E96" s="5" t="n">
        <v>1113</v>
      </c>
    </row>
    <row r="97" spans="1:6">
      <c r="A97" s="4" t="s">
        <v>591</v>
      </c>
      <c r="D97" s="5" t="n">
        <v>4075</v>
      </c>
      <c r="E97" s="5" t="n">
        <v>32901</v>
      </c>
    </row>
    <row r="98" spans="1:6">
      <c r="A98" s="4" t="s">
        <v>37</v>
      </c>
      <c r="B98" s="5" t="n">
        <v>437510</v>
      </c>
      <c r="C98" s="5" t="n">
        <v>446759</v>
      </c>
      <c r="D98" s="5" t="n">
        <v>437510</v>
      </c>
      <c r="E98" s="5" t="n">
        <v>446759</v>
      </c>
    </row>
    <row r="99" spans="1:6">
      <c r="A99" s="4" t="s">
        <v>38</v>
      </c>
      <c r="B99" s="5" t="n">
        <v>-190493</v>
      </c>
      <c r="C99" s="5" t="n">
        <v>-175669</v>
      </c>
      <c r="D99" s="5" t="n">
        <v>-190493</v>
      </c>
      <c r="E99" s="5" t="n">
        <v>-175669</v>
      </c>
    </row>
    <row r="100" spans="1:6">
      <c r="A100" s="4" t="s">
        <v>39</v>
      </c>
      <c r="B100" s="5" t="n">
        <v>247017</v>
      </c>
      <c r="C100" s="5" t="n">
        <v>271090</v>
      </c>
      <c r="D100" s="5" t="n">
        <v>247017</v>
      </c>
      <c r="E100" s="5" t="n">
        <v>271090</v>
      </c>
    </row>
    <row r="101" spans="1:6">
      <c r="A101" s="4" t="s">
        <v>40</v>
      </c>
      <c r="B101" s="5" t="n">
        <v>61304</v>
      </c>
      <c r="C101" s="5" t="n">
        <v>65738</v>
      </c>
      <c r="D101" s="5" t="n">
        <v>61304</v>
      </c>
      <c r="E101" s="5" t="n">
        <v>65738</v>
      </c>
    </row>
    <row r="102" spans="1:6">
      <c r="A102" s="4" t="s">
        <v>33</v>
      </c>
      <c r="B102" s="5" t="n">
        <v>2258</v>
      </c>
      <c r="C102" s="5" t="n">
        <v>1866</v>
      </c>
      <c r="D102" s="5" t="n">
        <v>2258</v>
      </c>
      <c r="E102" s="5" t="n">
        <v>1866</v>
      </c>
    </row>
    <row r="103" spans="1:6">
      <c r="A103" s="4" t="s">
        <v>42</v>
      </c>
      <c r="B103" s="5" t="n">
        <v>2409</v>
      </c>
      <c r="C103" s="5" t="n">
        <v>2415</v>
      </c>
      <c r="D103" s="5" t="n">
        <v>2409</v>
      </c>
      <c r="E103" s="5" t="n">
        <v>2415</v>
      </c>
    </row>
    <row r="104" spans="1:6">
      <c r="A104" s="4" t="s">
        <v>374</v>
      </c>
      <c r="B104" s="5" t="n">
        <v>9365</v>
      </c>
      <c r="C104" s="5" t="n">
        <v>10860</v>
      </c>
      <c r="D104" s="5" t="n">
        <v>9365</v>
      </c>
      <c r="E104" s="5" t="n">
        <v>10860</v>
      </c>
    </row>
    <row r="105" spans="1:6">
      <c r="A105" s="4" t="s">
        <v>592</v>
      </c>
      <c r="B105" s="5" t="n">
        <v>78461</v>
      </c>
      <c r="C105" s="5" t="n">
        <v>54295</v>
      </c>
      <c r="D105" s="5" t="n">
        <v>78461</v>
      </c>
      <c r="E105" s="5" t="n">
        <v>54295</v>
      </c>
    </row>
    <row r="106" spans="1:6">
      <c r="A106" s="4" t="s">
        <v>45</v>
      </c>
      <c r="B106" s="5" t="n">
        <v>400814</v>
      </c>
      <c r="C106" s="5" t="n">
        <v>406264</v>
      </c>
      <c r="D106" s="5" t="n">
        <v>400814</v>
      </c>
      <c r="E106" s="5" t="n">
        <v>406264</v>
      </c>
    </row>
    <row r="107" spans="1:6">
      <c r="A107" s="4" t="s">
        <v>603</v>
      </c>
    </row>
    <row r="108" spans="1:6">
      <c r="A108" s="3" t="s">
        <v>588</v>
      </c>
    </row>
    <row r="109" spans="1:6">
      <c r="A109" s="4" t="s">
        <v>81</v>
      </c>
      <c r="B109" s="5" t="n">
        <v>30267</v>
      </c>
      <c r="C109" s="5" t="n">
        <v>9681</v>
      </c>
      <c r="D109" s="5" t="n">
        <v>94007</v>
      </c>
      <c r="E109" s="5" t="n">
        <v>23750</v>
      </c>
    </row>
    <row r="110" spans="1:6">
      <c r="A110" s="3" t="s">
        <v>589</v>
      </c>
    </row>
    <row r="111" spans="1:6">
      <c r="A111" s="4" t="s">
        <v>83</v>
      </c>
      <c r="B111" s="5" t="n">
        <v>16240</v>
      </c>
      <c r="C111" s="5" t="n">
        <v>6068</v>
      </c>
      <c r="D111" s="5" t="n">
        <v>58945</v>
      </c>
      <c r="E111" s="5" t="n">
        <v>15483</v>
      </c>
    </row>
    <row r="112" spans="1:6">
      <c r="A112" s="4" t="s">
        <v>84</v>
      </c>
      <c r="B112" s="5" t="n">
        <v>7389</v>
      </c>
      <c r="C112" s="5" t="n">
        <v>2960</v>
      </c>
      <c r="D112" s="5" t="n">
        <v>17896</v>
      </c>
      <c r="E112" s="5" t="n">
        <v>8641</v>
      </c>
    </row>
    <row r="113" spans="1:6">
      <c r="A113" s="4" t="s">
        <v>85</v>
      </c>
      <c r="B113" s="5" t="n">
        <v>492</v>
      </c>
      <c r="C113" s="5" t="n">
        <v>206</v>
      </c>
      <c r="D113" s="5" t="n">
        <v>1284</v>
      </c>
      <c r="E113" s="5" t="n">
        <v>613</v>
      </c>
    </row>
    <row r="114" spans="1:6">
      <c r="A114" s="4" t="s">
        <v>86</v>
      </c>
      <c r="B114" s="5" t="n">
        <v>24121</v>
      </c>
      <c r="C114" s="5" t="n">
        <v>9234</v>
      </c>
      <c r="D114" s="5" t="n">
        <v>78125</v>
      </c>
      <c r="E114" s="5" t="n">
        <v>24737</v>
      </c>
    </row>
    <row r="115" spans="1:6">
      <c r="A115" s="4" t="s">
        <v>590</v>
      </c>
      <c r="B115" s="5" t="n">
        <v>0</v>
      </c>
      <c r="C115" s="5" t="n">
        <v>0</v>
      </c>
      <c r="D115" s="5" t="n">
        <v>0</v>
      </c>
      <c r="E115" s="5" t="n">
        <v>0</v>
      </c>
    </row>
    <row r="116" spans="1:6">
      <c r="A116" s="4" t="s">
        <v>88</v>
      </c>
      <c r="B116" s="5" t="n">
        <v>6146</v>
      </c>
      <c r="C116" s="5" t="n">
        <v>447</v>
      </c>
      <c r="D116" s="5" t="n">
        <v>15882</v>
      </c>
      <c r="E116" s="5" t="n">
        <v>-987</v>
      </c>
    </row>
    <row r="117" spans="1:6">
      <c r="A117" s="3" t="s">
        <v>89</v>
      </c>
    </row>
    <row r="118" spans="1:6">
      <c r="A118" s="4" t="s">
        <v>94</v>
      </c>
      <c r="E118" s="5" t="n">
        <v>0</v>
      </c>
    </row>
    <row r="119" spans="1:6">
      <c r="A119" s="4" t="s">
        <v>95</v>
      </c>
      <c r="B119" s="5" t="n">
        <v>-12</v>
      </c>
      <c r="C119" s="5" t="n">
        <v>29</v>
      </c>
      <c r="D119" s="5" t="n">
        <v>-27</v>
      </c>
      <c r="E119" s="5" t="n">
        <v>62</v>
      </c>
    </row>
    <row r="120" spans="1:6">
      <c r="A120" s="4" t="s">
        <v>96</v>
      </c>
      <c r="B120" s="5" t="n">
        <v>0</v>
      </c>
      <c r="C120" s="5" t="n">
        <v>0</v>
      </c>
      <c r="D120" s="5" t="n">
        <v>0</v>
      </c>
      <c r="E120" s="5" t="n">
        <v>0</v>
      </c>
    </row>
    <row r="121" spans="1:6">
      <c r="A121" s="4" t="s">
        <v>101</v>
      </c>
      <c r="B121" s="5" t="n">
        <v>-13</v>
      </c>
      <c r="C121" s="5" t="n">
        <v>100</v>
      </c>
      <c r="D121" s="5" t="n">
        <v>90</v>
      </c>
      <c r="E121" s="5" t="n">
        <v>237</v>
      </c>
    </row>
    <row r="122" spans="1:6">
      <c r="A122" s="4" t="s">
        <v>601</v>
      </c>
      <c r="B122" s="5" t="n">
        <v>6121</v>
      </c>
      <c r="C122" s="5" t="n">
        <v>576</v>
      </c>
      <c r="D122" s="5" t="n">
        <v>15945</v>
      </c>
      <c r="E122" s="5" t="n">
        <v>-688</v>
      </c>
    </row>
    <row r="123" spans="1:6">
      <c r="A123" s="4" t="s">
        <v>591</v>
      </c>
      <c r="D123" s="5" t="n">
        <v>0</v>
      </c>
      <c r="E123" s="5" t="n">
        <v>60</v>
      </c>
    </row>
    <row r="124" spans="1:6">
      <c r="A124" s="4" t="s">
        <v>37</v>
      </c>
      <c r="B124" s="5" t="n">
        <v>1227</v>
      </c>
      <c r="C124" s="5" t="n">
        <v>1227</v>
      </c>
      <c r="D124" s="5" t="n">
        <v>1227</v>
      </c>
      <c r="E124" s="5" t="n">
        <v>1227</v>
      </c>
    </row>
    <row r="125" spans="1:6">
      <c r="A125" s="4" t="s">
        <v>38</v>
      </c>
      <c r="B125" s="5" t="n">
        <v>-1007</v>
      </c>
      <c r="C125" s="5" t="n">
        <v>-915</v>
      </c>
      <c r="D125" s="5" t="n">
        <v>-1007</v>
      </c>
      <c r="E125" s="5" t="n">
        <v>-915</v>
      </c>
    </row>
    <row r="126" spans="1:6">
      <c r="A126" s="4" t="s">
        <v>39</v>
      </c>
      <c r="B126" s="5" t="n">
        <v>220</v>
      </c>
      <c r="C126" s="5" t="n">
        <v>312</v>
      </c>
      <c r="D126" s="5" t="n">
        <v>220</v>
      </c>
      <c r="E126" s="5" t="n">
        <v>312</v>
      </c>
    </row>
    <row r="127" spans="1:6">
      <c r="A127" s="4" t="s">
        <v>40</v>
      </c>
      <c r="B127" s="5" t="n">
        <v>345</v>
      </c>
      <c r="C127" s="5" t="n">
        <v>782</v>
      </c>
      <c r="D127" s="5" t="n">
        <v>345</v>
      </c>
      <c r="E127" s="5" t="n">
        <v>782</v>
      </c>
    </row>
    <row r="128" spans="1:6">
      <c r="A128" s="4" t="s">
        <v>33</v>
      </c>
      <c r="B128" s="5" t="n">
        <v>214</v>
      </c>
      <c r="C128" s="5" t="n">
        <v>54</v>
      </c>
      <c r="D128" s="5" t="n">
        <v>214</v>
      </c>
      <c r="E128" s="5" t="n">
        <v>54</v>
      </c>
    </row>
    <row r="129" spans="1:6">
      <c r="A129" s="4" t="s">
        <v>42</v>
      </c>
      <c r="B129" s="5" t="n">
        <v>28506</v>
      </c>
      <c r="C129" s="5" t="n">
        <v>28506</v>
      </c>
      <c r="D129" s="5" t="n">
        <v>28506</v>
      </c>
      <c r="E129" s="5" t="n">
        <v>28506</v>
      </c>
    </row>
    <row r="130" spans="1:6">
      <c r="A130" s="4" t="s">
        <v>374</v>
      </c>
      <c r="B130" s="5" t="n">
        <v>7062</v>
      </c>
      <c r="C130" s="5" t="n">
        <v>7510</v>
      </c>
      <c r="D130" s="5" t="n">
        <v>7062</v>
      </c>
      <c r="E130" s="5" t="n">
        <v>7510</v>
      </c>
    </row>
    <row r="131" spans="1:6">
      <c r="A131" s="4" t="s">
        <v>592</v>
      </c>
      <c r="B131" s="5" t="n">
        <v>63578</v>
      </c>
      <c r="C131" s="5" t="n">
        <v>13802</v>
      </c>
      <c r="D131" s="5" t="n">
        <v>63578</v>
      </c>
      <c r="E131" s="5" t="n">
        <v>13802</v>
      </c>
    </row>
    <row r="132" spans="1:6">
      <c r="A132" s="4" t="s">
        <v>45</v>
      </c>
      <c r="B132" s="5" t="n">
        <v>99925</v>
      </c>
      <c r="C132" s="5" t="n">
        <v>50966</v>
      </c>
      <c r="D132" s="5" t="n">
        <v>99925</v>
      </c>
      <c r="E132" s="5" t="n">
        <v>50966</v>
      </c>
    </row>
    <row r="133" spans="1:6">
      <c r="A133" s="4" t="s">
        <v>604</v>
      </c>
    </row>
    <row r="134" spans="1:6">
      <c r="A134" s="3" t="s">
        <v>588</v>
      </c>
    </row>
    <row r="135" spans="1:6">
      <c r="A135" s="4" t="s">
        <v>81</v>
      </c>
      <c r="B135" s="5" t="n">
        <v>1214</v>
      </c>
      <c r="C135" s="5" t="n">
        <v>116</v>
      </c>
      <c r="D135" s="5" t="n">
        <v>2299</v>
      </c>
      <c r="E135" s="5" t="n">
        <v>348</v>
      </c>
    </row>
    <row r="136" spans="1:6">
      <c r="A136" s="3" t="s">
        <v>589</v>
      </c>
    </row>
    <row r="137" spans="1:6">
      <c r="A137" s="4" t="s">
        <v>83</v>
      </c>
      <c r="B137" s="5" t="n">
        <v>957</v>
      </c>
      <c r="C137" s="5" t="n">
        <v>0</v>
      </c>
      <c r="D137" s="5" t="n">
        <v>1349</v>
      </c>
      <c r="E137" s="5" t="n">
        <v>0</v>
      </c>
    </row>
    <row r="138" spans="1:6">
      <c r="A138" s="4" t="s">
        <v>84</v>
      </c>
      <c r="B138" s="5" t="n">
        <v>606</v>
      </c>
      <c r="C138" s="5" t="n">
        <v>180</v>
      </c>
      <c r="D138" s="5" t="n">
        <v>1290</v>
      </c>
      <c r="E138" s="5" t="n">
        <v>559</v>
      </c>
    </row>
    <row r="139" spans="1:6">
      <c r="A139" s="4" t="s">
        <v>85</v>
      </c>
      <c r="B139" s="5" t="n">
        <v>202</v>
      </c>
      <c r="C139" s="5" t="n">
        <v>0</v>
      </c>
      <c r="D139" s="5" t="n">
        <v>264</v>
      </c>
      <c r="E139" s="5" t="n">
        <v>0</v>
      </c>
    </row>
    <row r="140" spans="1:6">
      <c r="A140" s="4" t="s">
        <v>86</v>
      </c>
      <c r="B140" s="5" t="n">
        <v>1765</v>
      </c>
      <c r="C140" s="5" t="n">
        <v>180</v>
      </c>
      <c r="D140" s="5" t="n">
        <v>2903</v>
      </c>
      <c r="E140" s="5" t="n">
        <v>559</v>
      </c>
    </row>
    <row r="141" spans="1:6">
      <c r="A141" s="4" t="s">
        <v>590</v>
      </c>
      <c r="B141" s="5" t="n">
        <v>0</v>
      </c>
      <c r="C141" s="5" t="n">
        <v>0</v>
      </c>
      <c r="D141" s="5" t="n">
        <v>0</v>
      </c>
      <c r="E141" s="5" t="n">
        <v>0</v>
      </c>
    </row>
    <row r="142" spans="1:6">
      <c r="A142" s="4" t="s">
        <v>88</v>
      </c>
      <c r="B142" s="5" t="n">
        <v>-551</v>
      </c>
      <c r="C142" s="5" t="n">
        <v>-64</v>
      </c>
      <c r="D142" s="5" t="n">
        <v>-604</v>
      </c>
      <c r="E142" s="5" t="n">
        <v>-211</v>
      </c>
    </row>
    <row r="143" spans="1:6">
      <c r="A143" s="3" t="s">
        <v>89</v>
      </c>
    </row>
    <row r="144" spans="1:6">
      <c r="A144" s="4" t="s">
        <v>94</v>
      </c>
      <c r="E144" s="5" t="n">
        <v>0</v>
      </c>
    </row>
    <row r="145" spans="1:6">
      <c r="A145" s="4" t="s">
        <v>95</v>
      </c>
      <c r="B145" s="5" t="n">
        <v>0</v>
      </c>
      <c r="C145" s="5" t="n">
        <v>-12</v>
      </c>
      <c r="D145" s="5" t="n">
        <v>1</v>
      </c>
      <c r="E145" s="5" t="n">
        <v>-12</v>
      </c>
    </row>
    <row r="146" spans="1:6">
      <c r="A146" s="4" t="s">
        <v>96</v>
      </c>
      <c r="B146" s="5" t="n">
        <v>452</v>
      </c>
      <c r="C146" s="5" t="n">
        <v>0</v>
      </c>
      <c r="D146" s="5" t="n">
        <v>54354</v>
      </c>
      <c r="E146" s="5" t="n">
        <v>-300</v>
      </c>
    </row>
    <row r="147" spans="1:6">
      <c r="A147" s="4" t="s">
        <v>101</v>
      </c>
      <c r="B147" s="5" t="n">
        <v>6</v>
      </c>
      <c r="C147" s="5" t="n">
        <v>130</v>
      </c>
      <c r="D147" s="5" t="n">
        <v>1285</v>
      </c>
      <c r="E147" s="5" t="n">
        <v>-581</v>
      </c>
    </row>
    <row r="148" spans="1:6">
      <c r="A148" s="4" t="s">
        <v>601</v>
      </c>
      <c r="B148" s="5" t="n">
        <v>-93</v>
      </c>
      <c r="C148" s="5" t="n">
        <v>54</v>
      </c>
      <c r="D148" s="5" t="n">
        <v>55036</v>
      </c>
      <c r="E148" s="5" t="n">
        <v>-1104</v>
      </c>
    </row>
    <row r="149" spans="1:6">
      <c r="A149" s="4" t="s">
        <v>591</v>
      </c>
      <c r="D149" s="5" t="n">
        <v>747</v>
      </c>
      <c r="E149" s="5" t="n">
        <v>0</v>
      </c>
    </row>
    <row r="150" spans="1:6">
      <c r="A150" s="4" t="s">
        <v>37</v>
      </c>
      <c r="B150" s="5" t="n">
        <v>5192</v>
      </c>
      <c r="C150" s="5" t="n">
        <v>0</v>
      </c>
      <c r="D150" s="5" t="n">
        <v>5192</v>
      </c>
      <c r="E150" s="5" t="n">
        <v>0</v>
      </c>
    </row>
    <row r="151" spans="1:6">
      <c r="A151" s="4" t="s">
        <v>38</v>
      </c>
      <c r="B151" s="5" t="n">
        <v>-265</v>
      </c>
      <c r="C151" s="5" t="n">
        <v>0</v>
      </c>
      <c r="D151" s="5" t="n">
        <v>-265</v>
      </c>
      <c r="E151" s="5" t="n">
        <v>0</v>
      </c>
    </row>
    <row r="152" spans="1:6">
      <c r="A152" s="4" t="s">
        <v>39</v>
      </c>
      <c r="B152" s="5" t="n">
        <v>4927</v>
      </c>
      <c r="C152" s="5" t="n">
        <v>0</v>
      </c>
      <c r="D152" s="5" t="n">
        <v>4927</v>
      </c>
      <c r="E152" s="5" t="n">
        <v>0</v>
      </c>
    </row>
    <row r="153" spans="1:6">
      <c r="A153" s="4" t="s">
        <v>40</v>
      </c>
      <c r="B153" s="5" t="n">
        <v>24536</v>
      </c>
      <c r="C153" s="5" t="n">
        <v>55479</v>
      </c>
      <c r="D153" s="5" t="n">
        <v>24536</v>
      </c>
      <c r="E153" s="5" t="n">
        <v>55479</v>
      </c>
    </row>
    <row r="154" spans="1:6">
      <c r="A154" s="4" t="s">
        <v>33</v>
      </c>
      <c r="B154" s="5" t="n">
        <v>158</v>
      </c>
      <c r="C154" s="5" t="n">
        <v>0</v>
      </c>
      <c r="D154" s="5" t="n">
        <v>158</v>
      </c>
      <c r="E154" s="5" t="n">
        <v>0</v>
      </c>
    </row>
    <row r="155" spans="1:6">
      <c r="A155" s="4" t="s">
        <v>42</v>
      </c>
      <c r="B155" s="5" t="n">
        <v>0</v>
      </c>
      <c r="C155" s="5" t="n">
        <v>0</v>
      </c>
      <c r="D155" s="5" t="n">
        <v>0</v>
      </c>
      <c r="E155" s="5" t="n">
        <v>0</v>
      </c>
    </row>
    <row r="156" spans="1:6">
      <c r="A156" s="4" t="s">
        <v>374</v>
      </c>
      <c r="B156" s="5" t="n">
        <v>0</v>
      </c>
      <c r="C156" s="5" t="n">
        <v>0</v>
      </c>
      <c r="D156" s="5" t="n">
        <v>0</v>
      </c>
      <c r="E156" s="5" t="n">
        <v>0</v>
      </c>
    </row>
    <row r="157" spans="1:6">
      <c r="A157" s="4" t="s">
        <v>592</v>
      </c>
      <c r="B157" s="5" t="n">
        <v>2177</v>
      </c>
      <c r="C157" s="5" t="n">
        <v>1807</v>
      </c>
      <c r="D157" s="5" t="n">
        <v>2177</v>
      </c>
      <c r="E157" s="5" t="n">
        <v>1807</v>
      </c>
    </row>
    <row r="158" spans="1:6">
      <c r="A158" s="4" t="s">
        <v>45</v>
      </c>
      <c r="B158" s="5" t="n">
        <v>31798</v>
      </c>
      <c r="C158" s="5" t="n">
        <v>57286</v>
      </c>
      <c r="D158" s="5" t="n">
        <v>31798</v>
      </c>
      <c r="E158" s="5" t="n">
        <v>57286</v>
      </c>
    </row>
    <row r="159" spans="1:6">
      <c r="A159" s="4" t="s">
        <v>605</v>
      </c>
    </row>
    <row r="160" spans="1:6">
      <c r="A160" s="3" t="s">
        <v>588</v>
      </c>
    </row>
    <row r="161" spans="1:6">
      <c r="A161" s="4" t="s">
        <v>81</v>
      </c>
      <c r="D161" s="5" t="n">
        <v>-47</v>
      </c>
      <c r="E161" s="5" t="n">
        <v>-85</v>
      </c>
    </row>
    <row r="162" spans="1:6">
      <c r="A162" s="3" t="s">
        <v>589</v>
      </c>
    </row>
    <row r="163" spans="1:6">
      <c r="A163" s="4" t="s">
        <v>83</v>
      </c>
      <c r="B163" s="5" t="n">
        <v>-18</v>
      </c>
      <c r="C163" s="5" t="n">
        <v>-64</v>
      </c>
      <c r="D163" s="5" t="n">
        <v>-89</v>
      </c>
      <c r="E163" s="5" t="n">
        <v>-256</v>
      </c>
    </row>
    <row r="164" spans="1:6">
      <c r="A164" s="4" t="s">
        <v>84</v>
      </c>
      <c r="B164" s="5" t="n">
        <v>5688</v>
      </c>
      <c r="C164" s="5" t="n">
        <v>4638</v>
      </c>
      <c r="D164" s="5" t="n">
        <v>17198</v>
      </c>
      <c r="E164" s="5" t="n">
        <v>23363</v>
      </c>
    </row>
    <row r="165" spans="1:6">
      <c r="A165" s="4" t="s">
        <v>85</v>
      </c>
      <c r="B165" s="5" t="n">
        <v>427</v>
      </c>
      <c r="C165" s="5" t="n">
        <v>450</v>
      </c>
      <c r="D165" s="5" t="n">
        <v>1284</v>
      </c>
      <c r="E165" s="5" t="n">
        <v>1880</v>
      </c>
    </row>
    <row r="166" spans="1:6">
      <c r="A166" s="4" t="s">
        <v>86</v>
      </c>
      <c r="B166" s="5" t="n">
        <v>6097</v>
      </c>
      <c r="C166" s="5" t="n">
        <v>5024</v>
      </c>
      <c r="D166" s="5" t="n">
        <v>18393</v>
      </c>
      <c r="E166" s="5" t="n">
        <v>24987</v>
      </c>
    </row>
    <row r="167" spans="1:6">
      <c r="A167" s="4" t="s">
        <v>590</v>
      </c>
      <c r="B167" s="5" t="n">
        <v>0</v>
      </c>
      <c r="C167" s="5" t="n">
        <v>0</v>
      </c>
      <c r="D167" s="5" t="n">
        <v>0</v>
      </c>
      <c r="E167" s="5" t="n">
        <v>0</v>
      </c>
    </row>
    <row r="168" spans="1:6">
      <c r="A168" s="4" t="s">
        <v>88</v>
      </c>
      <c r="B168" s="5" t="n">
        <v>-6105</v>
      </c>
      <c r="C168" s="5" t="n">
        <v>-5038</v>
      </c>
      <c r="D168" s="5" t="n">
        <v>-18440</v>
      </c>
      <c r="E168" s="5" t="n">
        <v>-25072</v>
      </c>
    </row>
    <row r="169" spans="1:6">
      <c r="A169" s="3" t="s">
        <v>89</v>
      </c>
    </row>
    <row r="170" spans="1:6">
      <c r="A170" s="4" t="s">
        <v>94</v>
      </c>
      <c r="E170" s="5" t="n">
        <v>19727</v>
      </c>
    </row>
    <row r="171" spans="1:6">
      <c r="A171" s="4" t="s">
        <v>95</v>
      </c>
      <c r="B171" s="5" t="n">
        <v>-10</v>
      </c>
      <c r="C171" s="5" t="n">
        <v>-45</v>
      </c>
      <c r="D171" s="5" t="n">
        <v>-45</v>
      </c>
      <c r="E171" s="5" t="n">
        <v>110</v>
      </c>
    </row>
    <row r="172" spans="1:6">
      <c r="A172" s="4" t="s">
        <v>96</v>
      </c>
      <c r="B172" s="5" t="n">
        <v>1</v>
      </c>
      <c r="C172" s="5" t="n">
        <v>5</v>
      </c>
      <c r="D172" s="5" t="n">
        <v>-2</v>
      </c>
      <c r="E172" s="5" t="n">
        <v>250</v>
      </c>
    </row>
    <row r="173" spans="1:6">
      <c r="A173" s="4" t="s">
        <v>101</v>
      </c>
      <c r="B173" s="5" t="n">
        <v>0</v>
      </c>
      <c r="C173" s="5" t="n">
        <v>0</v>
      </c>
      <c r="D173" s="5" t="n">
        <v>0</v>
      </c>
      <c r="E173" s="5" t="n">
        <v>0</v>
      </c>
    </row>
    <row r="174" spans="1:6">
      <c r="A174" s="4" t="s">
        <v>591</v>
      </c>
      <c r="D174" s="5" t="n">
        <v>128</v>
      </c>
      <c r="E174" s="5" t="n">
        <v>208</v>
      </c>
    </row>
    <row r="175" spans="1:6">
      <c r="A175" s="4" t="s">
        <v>37</v>
      </c>
      <c r="B175" s="5" t="n">
        <v>30132</v>
      </c>
      <c r="C175" s="5" t="n">
        <v>29532</v>
      </c>
      <c r="D175" s="5" t="n">
        <v>30132</v>
      </c>
      <c r="E175" s="5" t="n">
        <v>29532</v>
      </c>
    </row>
    <row r="176" spans="1:6">
      <c r="A176" s="4" t="s">
        <v>38</v>
      </c>
      <c r="B176" s="5" t="n">
        <v>-21789</v>
      </c>
      <c r="C176" s="5" t="n">
        <v>-20065</v>
      </c>
      <c r="D176" s="5" t="n">
        <v>-21789</v>
      </c>
      <c r="E176" s="5" t="n">
        <v>-20065</v>
      </c>
    </row>
    <row r="177" spans="1:6">
      <c r="A177" s="4" t="s">
        <v>39</v>
      </c>
      <c r="B177" s="5" t="n">
        <v>8343</v>
      </c>
      <c r="C177" s="5" t="n">
        <v>9467</v>
      </c>
      <c r="D177" s="5" t="n">
        <v>8343</v>
      </c>
      <c r="E177" s="5" t="n">
        <v>9467</v>
      </c>
    </row>
    <row r="178" spans="1:6">
      <c r="A178" s="4" t="s">
        <v>40</v>
      </c>
      <c r="B178" s="5" t="n">
        <v>0</v>
      </c>
      <c r="C178" s="5" t="n">
        <v>0</v>
      </c>
      <c r="D178" s="5" t="n">
        <v>0</v>
      </c>
      <c r="E178" s="5" t="n">
        <v>0</v>
      </c>
    </row>
    <row r="179" spans="1:6">
      <c r="A179" s="4" t="s">
        <v>33</v>
      </c>
      <c r="B179" s="5" t="n">
        <v>0</v>
      </c>
      <c r="C179" s="5" t="n">
        <v>0</v>
      </c>
      <c r="D179" s="5" t="n">
        <v>0</v>
      </c>
      <c r="E179" s="5" t="n">
        <v>0</v>
      </c>
    </row>
    <row r="180" spans="1:6">
      <c r="A180" s="4" t="s">
        <v>42</v>
      </c>
      <c r="B180" s="5" t="n">
        <v>0</v>
      </c>
      <c r="C180" s="5" t="n">
        <v>0</v>
      </c>
      <c r="D180" s="5" t="n">
        <v>0</v>
      </c>
      <c r="E180" s="5" t="n">
        <v>0</v>
      </c>
    </row>
    <row r="181" spans="1:6">
      <c r="A181" s="4" t="s">
        <v>374</v>
      </c>
      <c r="B181" s="5" t="n">
        <v>0</v>
      </c>
      <c r="C181" s="5" t="n">
        <v>0</v>
      </c>
      <c r="D181" s="5" t="n">
        <v>0</v>
      </c>
      <c r="E181" s="5" t="n">
        <v>0</v>
      </c>
    </row>
    <row r="182" spans="1:6">
      <c r="A182" s="4" t="s">
        <v>592</v>
      </c>
      <c r="B182" s="5" t="n">
        <v>12807</v>
      </c>
      <c r="C182" s="5" t="n">
        <v>22251</v>
      </c>
      <c r="D182" s="5" t="n">
        <v>12807</v>
      </c>
      <c r="E182" s="5" t="n">
        <v>22251</v>
      </c>
    </row>
    <row r="183" spans="1:6">
      <c r="A183" s="4" t="s">
        <v>606</v>
      </c>
    </row>
    <row r="184" spans="1:6">
      <c r="A184" s="3" t="s">
        <v>89</v>
      </c>
    </row>
    <row r="185" spans="1:6">
      <c r="A185" s="4" t="s">
        <v>96</v>
      </c>
      <c r="B185" s="5" t="n">
        <v>-4332</v>
      </c>
      <c r="C185" s="5" t="n">
        <v>-19229</v>
      </c>
      <c r="D185" s="5" t="n">
        <v>-25929</v>
      </c>
      <c r="E185" s="5" t="n">
        <v>-37860</v>
      </c>
    </row>
    <row r="186" spans="1:6">
      <c r="A186" s="4" t="s">
        <v>101</v>
      </c>
      <c r="B186" s="5" t="n">
        <v>-821</v>
      </c>
      <c r="C186" s="5" t="n">
        <v>-488</v>
      </c>
      <c r="D186" s="5" t="n">
        <v>-1915</v>
      </c>
      <c r="E186" s="5" t="n">
        <v>-2929</v>
      </c>
    </row>
    <row r="187" spans="1:6">
      <c r="A187" s="4" t="s">
        <v>607</v>
      </c>
      <c r="B187" s="7" t="n">
        <v>374907</v>
      </c>
      <c r="C187" s="7" t="n">
        <v>384044</v>
      </c>
      <c r="D187" s="7" t="n">
        <v>374907</v>
      </c>
      <c r="E187" s="7" t="n">
        <v>3840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78</v>
      </c>
      <c r="D1" s="2" t="s">
        <v>1</v>
      </c>
    </row>
    <row r="2" spans="1:5">
      <c r="B2" s="2" t="s">
        <v>2</v>
      </c>
      <c r="C2" s="2" t="s">
        <v>79</v>
      </c>
      <c r="D2" s="2" t="s">
        <v>2</v>
      </c>
      <c r="E2" s="2" t="s">
        <v>79</v>
      </c>
    </row>
    <row r="3" spans="1:5">
      <c r="A3" s="4" t="s">
        <v>609</v>
      </c>
      <c r="D3" s="7" t="n">
        <v>148097</v>
      </c>
      <c r="E3" s="7" t="n">
        <v>137669</v>
      </c>
    </row>
    <row r="4" spans="1:5">
      <c r="A4" s="4" t="s">
        <v>81</v>
      </c>
      <c r="B4" s="7" t="n">
        <v>220257</v>
      </c>
      <c r="C4" s="7" t="n">
        <v>176605</v>
      </c>
      <c r="D4" s="5" t="n">
        <v>621912</v>
      </c>
      <c r="E4" s="5" t="n">
        <v>441495</v>
      </c>
    </row>
    <row r="5" spans="1:5">
      <c r="A5" s="4" t="s">
        <v>610</v>
      </c>
    </row>
    <row r="6" spans="1:5">
      <c r="A6" s="4" t="s">
        <v>611</v>
      </c>
      <c r="D6" s="5" t="n">
        <v>66496</v>
      </c>
      <c r="E6" s="5" t="n">
        <v>15311</v>
      </c>
    </row>
    <row r="7" spans="1:5">
      <c r="A7" s="4" t="s">
        <v>612</v>
      </c>
    </row>
    <row r="8" spans="1:5">
      <c r="A8" s="4" t="s">
        <v>611</v>
      </c>
      <c r="D8" s="5" t="n">
        <v>168507</v>
      </c>
      <c r="E8" s="5" t="n">
        <v>140085</v>
      </c>
    </row>
    <row r="9" spans="1:5">
      <c r="A9" s="4" t="s">
        <v>613</v>
      </c>
    </row>
    <row r="10" spans="1:5">
      <c r="A10" s="4" t="s">
        <v>611</v>
      </c>
      <c r="D10" s="5" t="n">
        <v>53777</v>
      </c>
      <c r="E10" s="5" t="n">
        <v>49184</v>
      </c>
    </row>
    <row r="11" spans="1:5">
      <c r="A11" s="4" t="s">
        <v>614</v>
      </c>
    </row>
    <row r="12" spans="1:5">
      <c r="A12" s="4" t="s">
        <v>611</v>
      </c>
      <c r="D12" s="5" t="n">
        <v>43384</v>
      </c>
      <c r="E12" s="5" t="n">
        <v>36763</v>
      </c>
    </row>
    <row r="13" spans="1:5">
      <c r="A13" s="4" t="s">
        <v>615</v>
      </c>
    </row>
    <row r="14" spans="1:5">
      <c r="A14" s="4" t="s">
        <v>611</v>
      </c>
      <c r="D14" s="5" t="n">
        <v>27291</v>
      </c>
      <c r="E14" s="5" t="n">
        <v>23195</v>
      </c>
    </row>
    <row r="15" spans="1:5">
      <c r="A15" s="4" t="s">
        <v>616</v>
      </c>
    </row>
    <row r="16" spans="1:5">
      <c r="A16" s="4" t="s">
        <v>611</v>
      </c>
      <c r="D16" s="5" t="n">
        <v>13325</v>
      </c>
      <c r="E16" s="5" t="n">
        <v>11654</v>
      </c>
    </row>
    <row r="17" spans="1:5">
      <c r="A17" s="4" t="s">
        <v>617</v>
      </c>
    </row>
    <row r="18" spans="1:5">
      <c r="A18" s="4" t="s">
        <v>611</v>
      </c>
      <c r="D18" s="5" t="n">
        <v>84896</v>
      </c>
      <c r="E18" s="5" t="n">
        <v>11887</v>
      </c>
    </row>
    <row r="19" spans="1:5">
      <c r="A19" s="4" t="s">
        <v>618</v>
      </c>
    </row>
    <row r="20" spans="1:5">
      <c r="A20" s="4" t="s">
        <v>611</v>
      </c>
      <c r="D20" s="5" t="n">
        <v>7456</v>
      </c>
      <c r="E20" s="5" t="n">
        <v>7581</v>
      </c>
    </row>
    <row r="21" spans="1:5">
      <c r="A21" s="4" t="s">
        <v>619</v>
      </c>
    </row>
    <row r="22" spans="1:5">
      <c r="A22" s="4" t="s">
        <v>611</v>
      </c>
      <c r="D22" s="5" t="n">
        <v>1618</v>
      </c>
    </row>
    <row r="23" spans="1:5">
      <c r="A23" s="4" t="s">
        <v>32</v>
      </c>
    </row>
    <row r="24" spans="1:5">
      <c r="A24" s="4" t="s">
        <v>611</v>
      </c>
      <c r="D24" s="5" t="n">
        <v>7065</v>
      </c>
      <c r="E24" s="5" t="n">
        <v>8166</v>
      </c>
    </row>
    <row r="25" spans="1:5">
      <c r="A25" s="4" t="s">
        <v>620</v>
      </c>
    </row>
    <row r="26" spans="1:5">
      <c r="A26" s="4" t="s">
        <v>621</v>
      </c>
      <c r="D26" s="5" t="n">
        <v>1200</v>
      </c>
    </row>
    <row r="27" spans="1:5">
      <c r="A27" s="4" t="s">
        <v>584</v>
      </c>
    </row>
    <row r="28" spans="1:5">
      <c r="A28" s="4" t="s">
        <v>81</v>
      </c>
      <c r="B28" s="5" t="n">
        <v>109939</v>
      </c>
      <c r="C28" s="5" t="n">
        <v>103780</v>
      </c>
      <c r="D28" s="5" t="n">
        <v>317478</v>
      </c>
      <c r="E28" s="5" t="n">
        <v>243442</v>
      </c>
    </row>
    <row r="29" spans="1:5">
      <c r="A29" s="4" t="s">
        <v>585</v>
      </c>
    </row>
    <row r="30" spans="1:5">
      <c r="A30" s="4" t="s">
        <v>81</v>
      </c>
      <c r="B30" s="5" t="n">
        <v>78845</v>
      </c>
      <c r="C30" s="5" t="n">
        <v>63042</v>
      </c>
      <c r="D30" s="5" t="n">
        <v>208175</v>
      </c>
      <c r="E30" s="5" t="n">
        <v>174040</v>
      </c>
    </row>
    <row r="31" spans="1:5">
      <c r="A31" s="4" t="s">
        <v>593</v>
      </c>
    </row>
    <row r="32" spans="1:5">
      <c r="A32" s="4" t="s">
        <v>81</v>
      </c>
      <c r="B32" s="5" t="n">
        <v>30259</v>
      </c>
      <c r="C32" s="5" t="n">
        <v>9667</v>
      </c>
      <c r="D32" s="5" t="n">
        <v>93960</v>
      </c>
      <c r="E32" s="5" t="n">
        <v>23665</v>
      </c>
    </row>
    <row r="33" spans="1:5">
      <c r="A33" s="4" t="s">
        <v>594</v>
      </c>
    </row>
    <row r="34" spans="1:5">
      <c r="A34" s="4" t="s">
        <v>81</v>
      </c>
      <c r="B34" s="5" t="n">
        <v>1214</v>
      </c>
      <c r="C34" s="5" t="n">
        <v>116</v>
      </c>
      <c r="D34" s="5" t="n">
        <v>2299</v>
      </c>
      <c r="E34" s="5" t="n">
        <v>348</v>
      </c>
    </row>
    <row r="35" spans="1:5">
      <c r="A35" s="4" t="s">
        <v>600</v>
      </c>
    </row>
    <row r="36" spans="1:5">
      <c r="A36" s="4" t="s">
        <v>609</v>
      </c>
      <c r="D36" s="5" t="n">
        <v>142306</v>
      </c>
      <c r="E36" s="5" t="n">
        <v>131770</v>
      </c>
    </row>
    <row r="37" spans="1:5">
      <c r="A37" s="4" t="s">
        <v>81</v>
      </c>
      <c r="B37" s="5" t="n">
        <v>109939</v>
      </c>
      <c r="C37" s="5" t="n">
        <v>103780</v>
      </c>
      <c r="D37" s="5" t="n">
        <v>317478</v>
      </c>
      <c r="E37" s="5" t="n">
        <v>243442</v>
      </c>
    </row>
    <row r="38" spans="1:5">
      <c r="A38" s="4" t="s">
        <v>622</v>
      </c>
    </row>
    <row r="39" spans="1:5">
      <c r="A39" s="4" t="s">
        <v>611</v>
      </c>
      <c r="D39" s="5" t="n">
        <v>66496</v>
      </c>
      <c r="E39" s="5" t="n">
        <v>15311</v>
      </c>
    </row>
    <row r="40" spans="1:5">
      <c r="A40" s="4" t="s">
        <v>623</v>
      </c>
    </row>
    <row r="41" spans="1:5">
      <c r="A41" s="4" t="s">
        <v>611</v>
      </c>
      <c r="D41" s="5" t="n">
        <v>9101</v>
      </c>
      <c r="E41" s="5" t="n">
        <v>9315</v>
      </c>
    </row>
    <row r="42" spans="1:5">
      <c r="A42" s="4" t="s">
        <v>624</v>
      </c>
    </row>
    <row r="43" spans="1:5">
      <c r="A43" s="4" t="s">
        <v>611</v>
      </c>
      <c r="D43" s="5" t="n">
        <v>53777</v>
      </c>
      <c r="E43" s="5" t="n">
        <v>49184</v>
      </c>
    </row>
    <row r="44" spans="1:5">
      <c r="A44" s="4" t="s">
        <v>625</v>
      </c>
    </row>
    <row r="45" spans="1:5">
      <c r="A45" s="4" t="s">
        <v>611</v>
      </c>
      <c r="D45" s="5" t="n">
        <v>43384</v>
      </c>
      <c r="E45" s="5" t="n">
        <v>36763</v>
      </c>
    </row>
    <row r="46" spans="1:5">
      <c r="A46" s="4" t="s">
        <v>626</v>
      </c>
    </row>
    <row r="47" spans="1:5">
      <c r="A47" s="4" t="s">
        <v>611</v>
      </c>
      <c r="D47" s="5" t="n">
        <v>0</v>
      </c>
      <c r="E47" s="5" t="n">
        <v>0</v>
      </c>
    </row>
    <row r="48" spans="1:5">
      <c r="A48" s="4" t="s">
        <v>627</v>
      </c>
    </row>
    <row r="49" spans="1:5">
      <c r="A49" s="4" t="s">
        <v>611</v>
      </c>
      <c r="D49" s="5" t="n">
        <v>0</v>
      </c>
      <c r="E49" s="5" t="n">
        <v>0</v>
      </c>
    </row>
    <row r="50" spans="1:5">
      <c r="A50" s="4" t="s">
        <v>628</v>
      </c>
    </row>
    <row r="51" spans="1:5">
      <c r="A51" s="4" t="s">
        <v>611</v>
      </c>
      <c r="D51" s="5" t="n">
        <v>0</v>
      </c>
      <c r="E51" s="5" t="n">
        <v>0</v>
      </c>
    </row>
    <row r="52" spans="1:5">
      <c r="A52" s="4" t="s">
        <v>629</v>
      </c>
    </row>
    <row r="53" spans="1:5">
      <c r="A53" s="4" t="s">
        <v>611</v>
      </c>
      <c r="D53" s="5" t="n">
        <v>0</v>
      </c>
      <c r="E53" s="5" t="n">
        <v>0</v>
      </c>
    </row>
    <row r="54" spans="1:5">
      <c r="A54" s="4" t="s">
        <v>630</v>
      </c>
    </row>
    <row r="55" spans="1:5">
      <c r="A55" s="4" t="s">
        <v>611</v>
      </c>
      <c r="D55" s="5" t="n">
        <v>0</v>
      </c>
    </row>
    <row r="56" spans="1:5">
      <c r="A56" s="4" t="s">
        <v>631</v>
      </c>
    </row>
    <row r="57" spans="1:5">
      <c r="A57" s="4" t="s">
        <v>611</v>
      </c>
      <c r="D57" s="5" t="n">
        <v>2414</v>
      </c>
      <c r="E57" s="5" t="n">
        <v>1099</v>
      </c>
    </row>
    <row r="58" spans="1:5">
      <c r="A58" s="4" t="s">
        <v>602</v>
      </c>
    </row>
    <row r="59" spans="1:5">
      <c r="A59" s="4" t="s">
        <v>609</v>
      </c>
      <c r="D59" s="5" t="n">
        <v>5535</v>
      </c>
      <c r="E59" s="5" t="n">
        <v>5899</v>
      </c>
    </row>
    <row r="60" spans="1:5">
      <c r="A60" s="4" t="s">
        <v>81</v>
      </c>
      <c r="B60" s="5" t="n">
        <v>78845</v>
      </c>
      <c r="C60" s="5" t="n">
        <v>63042</v>
      </c>
      <c r="D60" s="5" t="n">
        <v>208175</v>
      </c>
      <c r="E60" s="5" t="n">
        <v>174040</v>
      </c>
    </row>
    <row r="61" spans="1:5">
      <c r="A61" s="4" t="s">
        <v>632</v>
      </c>
    </row>
    <row r="62" spans="1:5">
      <c r="A62" s="4" t="s">
        <v>611</v>
      </c>
      <c r="D62" s="5" t="n">
        <v>0</v>
      </c>
      <c r="E62" s="5" t="n">
        <v>0</v>
      </c>
    </row>
    <row r="63" spans="1:5">
      <c r="A63" s="4" t="s">
        <v>633</v>
      </c>
    </row>
    <row r="64" spans="1:5">
      <c r="A64" s="4" t="s">
        <v>611</v>
      </c>
      <c r="D64" s="5" t="n">
        <v>159406</v>
      </c>
      <c r="E64" s="5" t="n">
        <v>130770</v>
      </c>
    </row>
    <row r="65" spans="1:5">
      <c r="A65" s="4" t="s">
        <v>634</v>
      </c>
    </row>
    <row r="66" spans="1:5">
      <c r="A66" s="4" t="s">
        <v>611</v>
      </c>
      <c r="D66" s="5" t="n">
        <v>0</v>
      </c>
      <c r="E66" s="5" t="n">
        <v>0</v>
      </c>
    </row>
    <row r="67" spans="1:5">
      <c r="A67" s="4" t="s">
        <v>635</v>
      </c>
    </row>
    <row r="68" spans="1:5">
      <c r="A68" s="4" t="s">
        <v>611</v>
      </c>
      <c r="D68" s="5" t="n">
        <v>0</v>
      </c>
      <c r="E68" s="5" t="n">
        <v>0</v>
      </c>
    </row>
    <row r="69" spans="1:5">
      <c r="A69" s="4" t="s">
        <v>636</v>
      </c>
    </row>
    <row r="70" spans="1:5">
      <c r="A70" s="4" t="s">
        <v>611</v>
      </c>
      <c r="D70" s="5" t="n">
        <v>27291</v>
      </c>
      <c r="E70" s="5" t="n">
        <v>23195</v>
      </c>
    </row>
    <row r="71" spans="1:5">
      <c r="A71" s="4" t="s">
        <v>637</v>
      </c>
    </row>
    <row r="72" spans="1:5">
      <c r="A72" s="4" t="s">
        <v>611</v>
      </c>
      <c r="D72" s="5" t="n">
        <v>13325</v>
      </c>
      <c r="E72" s="5" t="n">
        <v>11654</v>
      </c>
    </row>
    <row r="73" spans="1:5">
      <c r="A73" s="4" t="s">
        <v>638</v>
      </c>
    </row>
    <row r="74" spans="1:5">
      <c r="A74" s="4" t="s">
        <v>611</v>
      </c>
      <c r="D74" s="5" t="n">
        <v>0</v>
      </c>
      <c r="E74" s="5" t="n">
        <v>0</v>
      </c>
    </row>
    <row r="75" spans="1:5">
      <c r="A75" s="4" t="s">
        <v>639</v>
      </c>
    </row>
    <row r="76" spans="1:5">
      <c r="A76" s="4" t="s">
        <v>611</v>
      </c>
      <c r="D76" s="5" t="n">
        <v>0</v>
      </c>
      <c r="E76" s="5" t="n">
        <v>0</v>
      </c>
    </row>
    <row r="77" spans="1:5">
      <c r="A77" s="4" t="s">
        <v>640</v>
      </c>
    </row>
    <row r="78" spans="1:5">
      <c r="A78" s="4" t="s">
        <v>611</v>
      </c>
      <c r="D78" s="5" t="n">
        <v>0</v>
      </c>
    </row>
    <row r="79" spans="1:5">
      <c r="A79" s="4" t="s">
        <v>641</v>
      </c>
    </row>
    <row r="80" spans="1:5">
      <c r="A80" s="4" t="s">
        <v>611</v>
      </c>
      <c r="D80" s="5" t="n">
        <v>2618</v>
      </c>
      <c r="E80" s="5" t="n">
        <v>2522</v>
      </c>
    </row>
    <row r="81" spans="1:5">
      <c r="A81" s="4" t="s">
        <v>603</v>
      </c>
    </row>
    <row r="82" spans="1:5">
      <c r="A82" s="4" t="s">
        <v>609</v>
      </c>
      <c r="D82" s="5" t="n">
        <v>0</v>
      </c>
      <c r="E82" s="5" t="n">
        <v>0</v>
      </c>
    </row>
    <row r="83" spans="1:5">
      <c r="A83" s="4" t="s">
        <v>81</v>
      </c>
      <c r="B83" s="5" t="n">
        <v>30267</v>
      </c>
      <c r="C83" s="5" t="n">
        <v>9681</v>
      </c>
      <c r="D83" s="5" t="n">
        <v>94007</v>
      </c>
      <c r="E83" s="5" t="n">
        <v>23750</v>
      </c>
    </row>
    <row r="84" spans="1:5">
      <c r="A84" s="4" t="s">
        <v>642</v>
      </c>
    </row>
    <row r="85" spans="1:5">
      <c r="A85" s="4" t="s">
        <v>611</v>
      </c>
      <c r="D85" s="5" t="n">
        <v>0</v>
      </c>
      <c r="E85" s="5" t="n">
        <v>0</v>
      </c>
    </row>
    <row r="86" spans="1:5">
      <c r="A86" s="4" t="s">
        <v>643</v>
      </c>
    </row>
    <row r="87" spans="1:5">
      <c r="A87" s="4" t="s">
        <v>611</v>
      </c>
      <c r="D87" s="5" t="n">
        <v>0</v>
      </c>
      <c r="E87" s="5" t="n">
        <v>0</v>
      </c>
    </row>
    <row r="88" spans="1:5">
      <c r="A88" s="4" t="s">
        <v>644</v>
      </c>
    </row>
    <row r="89" spans="1:5">
      <c r="A89" s="4" t="s">
        <v>611</v>
      </c>
      <c r="D89" s="5" t="n">
        <v>0</v>
      </c>
      <c r="E89" s="5" t="n">
        <v>0</v>
      </c>
    </row>
    <row r="90" spans="1:5">
      <c r="A90" s="4" t="s">
        <v>645</v>
      </c>
    </row>
    <row r="91" spans="1:5">
      <c r="A91" s="4" t="s">
        <v>611</v>
      </c>
      <c r="D91" s="5" t="n">
        <v>0</v>
      </c>
      <c r="E91" s="5" t="n">
        <v>0</v>
      </c>
    </row>
    <row r="92" spans="1:5">
      <c r="A92" s="4" t="s">
        <v>646</v>
      </c>
    </row>
    <row r="93" spans="1:5">
      <c r="A93" s="4" t="s">
        <v>611</v>
      </c>
      <c r="D93" s="5" t="n">
        <v>0</v>
      </c>
      <c r="E93" s="5" t="n">
        <v>0</v>
      </c>
    </row>
    <row r="94" spans="1:5">
      <c r="A94" s="4" t="s">
        <v>647</v>
      </c>
    </row>
    <row r="95" spans="1:5">
      <c r="A95" s="4" t="s">
        <v>611</v>
      </c>
      <c r="D95" s="5" t="n">
        <v>0</v>
      </c>
      <c r="E95" s="5" t="n">
        <v>0</v>
      </c>
    </row>
    <row r="96" spans="1:5">
      <c r="A96" s="4" t="s">
        <v>648</v>
      </c>
    </row>
    <row r="97" spans="1:5">
      <c r="A97" s="4" t="s">
        <v>611</v>
      </c>
      <c r="D97" s="5" t="n">
        <v>84896</v>
      </c>
      <c r="E97" s="5" t="n">
        <v>11887</v>
      </c>
    </row>
    <row r="98" spans="1:5">
      <c r="A98" s="4" t="s">
        <v>649</v>
      </c>
    </row>
    <row r="99" spans="1:5">
      <c r="A99" s="4" t="s">
        <v>611</v>
      </c>
      <c r="D99" s="5" t="n">
        <v>7456</v>
      </c>
      <c r="E99" s="5" t="n">
        <v>7581</v>
      </c>
    </row>
    <row r="100" spans="1:5">
      <c r="A100" s="4" t="s">
        <v>650</v>
      </c>
    </row>
    <row r="101" spans="1:5">
      <c r="A101" s="4" t="s">
        <v>611</v>
      </c>
      <c r="D101" s="5" t="n">
        <v>0</v>
      </c>
    </row>
    <row r="102" spans="1:5">
      <c r="A102" s="4" t="s">
        <v>651</v>
      </c>
    </row>
    <row r="103" spans="1:5">
      <c r="A103" s="4" t="s">
        <v>611</v>
      </c>
      <c r="D103" s="5" t="n">
        <v>1655</v>
      </c>
      <c r="E103" s="5" t="n">
        <v>4282</v>
      </c>
    </row>
    <row r="104" spans="1:5">
      <c r="A104" s="4" t="s">
        <v>604</v>
      </c>
    </row>
    <row r="105" spans="1:5">
      <c r="A105" s="4" t="s">
        <v>609</v>
      </c>
      <c r="D105" s="5" t="n">
        <v>256</v>
      </c>
      <c r="E105" s="5" t="n">
        <v>0</v>
      </c>
    </row>
    <row r="106" spans="1:5">
      <c r="A106" s="4" t="s">
        <v>81</v>
      </c>
      <c r="B106" s="7" t="n">
        <v>1214</v>
      </c>
      <c r="C106" s="7" t="n">
        <v>116</v>
      </c>
      <c r="D106" s="5" t="n">
        <v>2299</v>
      </c>
      <c r="E106" s="5" t="n">
        <v>348</v>
      </c>
    </row>
    <row r="107" spans="1:5">
      <c r="A107" s="4" t="s">
        <v>652</v>
      </c>
    </row>
    <row r="108" spans="1:5">
      <c r="A108" s="4" t="s">
        <v>611</v>
      </c>
      <c r="D108" s="5" t="n">
        <v>0</v>
      </c>
      <c r="E108" s="5" t="n">
        <v>0</v>
      </c>
    </row>
    <row r="109" spans="1:5">
      <c r="A109" s="4" t="s">
        <v>653</v>
      </c>
    </row>
    <row r="110" spans="1:5">
      <c r="A110" s="4" t="s">
        <v>611</v>
      </c>
      <c r="D110" s="5" t="n">
        <v>0</v>
      </c>
      <c r="E110" s="5" t="n">
        <v>0</v>
      </c>
    </row>
    <row r="111" spans="1:5">
      <c r="A111" s="4" t="s">
        <v>654</v>
      </c>
    </row>
    <row r="112" spans="1:5">
      <c r="A112" s="4" t="s">
        <v>611</v>
      </c>
      <c r="D112" s="5" t="n">
        <v>0</v>
      </c>
      <c r="E112" s="5" t="n">
        <v>0</v>
      </c>
    </row>
    <row r="113" spans="1:5">
      <c r="A113" s="4" t="s">
        <v>655</v>
      </c>
    </row>
    <row r="114" spans="1:5">
      <c r="A114" s="4" t="s">
        <v>611</v>
      </c>
      <c r="D114" s="5" t="n">
        <v>0</v>
      </c>
      <c r="E114" s="5" t="n">
        <v>0</v>
      </c>
    </row>
    <row r="115" spans="1:5">
      <c r="A115" s="4" t="s">
        <v>656</v>
      </c>
    </row>
    <row r="116" spans="1:5">
      <c r="A116" s="4" t="s">
        <v>611</v>
      </c>
      <c r="D116" s="5" t="n">
        <v>0</v>
      </c>
      <c r="E116" s="5" t="n">
        <v>0</v>
      </c>
    </row>
    <row r="117" spans="1:5">
      <c r="A117" s="4" t="s">
        <v>657</v>
      </c>
    </row>
    <row r="118" spans="1:5">
      <c r="A118" s="4" t="s">
        <v>611</v>
      </c>
      <c r="D118" s="5" t="n">
        <v>0</v>
      </c>
      <c r="E118" s="5" t="n">
        <v>0</v>
      </c>
    </row>
    <row r="119" spans="1:5">
      <c r="A119" s="4" t="s">
        <v>658</v>
      </c>
    </row>
    <row r="120" spans="1:5">
      <c r="A120" s="4" t="s">
        <v>611</v>
      </c>
      <c r="D120" s="5" t="n">
        <v>0</v>
      </c>
      <c r="E120" s="5" t="n">
        <v>0</v>
      </c>
    </row>
    <row r="121" spans="1:5">
      <c r="A121" s="4" t="s">
        <v>659</v>
      </c>
    </row>
    <row r="122" spans="1:5">
      <c r="A122" s="4" t="s">
        <v>611</v>
      </c>
      <c r="D122" s="5" t="n">
        <v>0</v>
      </c>
      <c r="E122" s="5" t="n">
        <v>0</v>
      </c>
    </row>
    <row r="123" spans="1:5">
      <c r="A123" s="4" t="s">
        <v>660</v>
      </c>
    </row>
    <row r="124" spans="1:5">
      <c r="A124" s="4" t="s">
        <v>611</v>
      </c>
      <c r="D124" s="5" t="n">
        <v>1618</v>
      </c>
    </row>
    <row r="125" spans="1:5">
      <c r="A125" s="4" t="s">
        <v>661</v>
      </c>
    </row>
    <row r="126" spans="1:5">
      <c r="A126" s="4" t="s">
        <v>611</v>
      </c>
      <c r="D126" s="5" t="n">
        <v>425</v>
      </c>
      <c r="E126" s="5" t="n">
        <v>348</v>
      </c>
    </row>
    <row r="127" spans="1:5">
      <c r="A127" s="4" t="s">
        <v>605</v>
      </c>
    </row>
    <row r="128" spans="1:5">
      <c r="A128" s="4" t="s">
        <v>609</v>
      </c>
      <c r="D128" s="5" t="n">
        <v>0</v>
      </c>
      <c r="E128" s="5" t="n">
        <v>0</v>
      </c>
    </row>
    <row r="129" spans="1:5">
      <c r="A129" s="4" t="s">
        <v>81</v>
      </c>
      <c r="D129" s="5" t="n">
        <v>-47</v>
      </c>
      <c r="E129" s="5" t="n">
        <v>-85</v>
      </c>
    </row>
    <row r="130" spans="1:5">
      <c r="A130" s="4" t="s">
        <v>662</v>
      </c>
    </row>
    <row r="131" spans="1:5">
      <c r="A131" s="4" t="s">
        <v>611</v>
      </c>
      <c r="D131" s="5" t="n">
        <v>0</v>
      </c>
      <c r="E131" s="5" t="n">
        <v>0</v>
      </c>
    </row>
    <row r="132" spans="1:5">
      <c r="A132" s="4" t="s">
        <v>663</v>
      </c>
    </row>
    <row r="133" spans="1:5">
      <c r="A133" s="4" t="s">
        <v>611</v>
      </c>
      <c r="D133" s="5" t="n">
        <v>0</v>
      </c>
      <c r="E133" s="5" t="n">
        <v>0</v>
      </c>
    </row>
    <row r="134" spans="1:5">
      <c r="A134" s="4" t="s">
        <v>664</v>
      </c>
    </row>
    <row r="135" spans="1:5">
      <c r="A135" s="4" t="s">
        <v>611</v>
      </c>
      <c r="D135" s="5" t="n">
        <v>0</v>
      </c>
      <c r="E135" s="5" t="n">
        <v>0</v>
      </c>
    </row>
    <row r="136" spans="1:5">
      <c r="A136" s="4" t="s">
        <v>665</v>
      </c>
    </row>
    <row r="137" spans="1:5">
      <c r="A137" s="4" t="s">
        <v>611</v>
      </c>
      <c r="D137" s="5" t="n">
        <v>0</v>
      </c>
      <c r="E137" s="5" t="n">
        <v>0</v>
      </c>
    </row>
    <row r="138" spans="1:5">
      <c r="A138" s="4" t="s">
        <v>666</v>
      </c>
    </row>
    <row r="139" spans="1:5">
      <c r="A139" s="4" t="s">
        <v>611</v>
      </c>
      <c r="D139" s="5" t="n">
        <v>0</v>
      </c>
      <c r="E139" s="5" t="n">
        <v>0</v>
      </c>
    </row>
    <row r="140" spans="1:5">
      <c r="A140" s="4" t="s">
        <v>667</v>
      </c>
    </row>
    <row r="141" spans="1:5">
      <c r="A141" s="4" t="s">
        <v>611</v>
      </c>
      <c r="D141" s="5" t="n">
        <v>0</v>
      </c>
      <c r="E141" s="5" t="n">
        <v>0</v>
      </c>
    </row>
    <row r="142" spans="1:5">
      <c r="A142" s="4" t="s">
        <v>668</v>
      </c>
    </row>
    <row r="143" spans="1:5">
      <c r="A143" s="4" t="s">
        <v>611</v>
      </c>
      <c r="D143" s="5" t="n">
        <v>0</v>
      </c>
      <c r="E143" s="5" t="n">
        <v>0</v>
      </c>
    </row>
    <row r="144" spans="1:5">
      <c r="A144" s="4" t="s">
        <v>669</v>
      </c>
    </row>
    <row r="145" spans="1:5">
      <c r="A145" s="4" t="s">
        <v>611</v>
      </c>
      <c r="D145" s="5" t="n">
        <v>0</v>
      </c>
      <c r="E145" s="5" t="n">
        <v>0</v>
      </c>
    </row>
    <row r="146" spans="1:5">
      <c r="A146" s="4" t="s">
        <v>670</v>
      </c>
    </row>
    <row r="147" spans="1:5">
      <c r="A147" s="4" t="s">
        <v>611</v>
      </c>
      <c r="D147" s="5" t="n">
        <v>0</v>
      </c>
    </row>
    <row r="148" spans="1:5">
      <c r="A148" s="4" t="s">
        <v>671</v>
      </c>
    </row>
    <row r="149" spans="1:5">
      <c r="A149" s="4" t="s">
        <v>611</v>
      </c>
      <c r="D149" s="7" t="n">
        <v>-47</v>
      </c>
      <c r="E149" s="7" t="n">
        <v>-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78</v>
      </c>
      <c r="D1" s="2" t="s">
        <v>1</v>
      </c>
    </row>
    <row r="2" spans="1:5">
      <c r="B2" s="2" t="s">
        <v>2</v>
      </c>
      <c r="C2" s="2" t="s">
        <v>79</v>
      </c>
      <c r="D2" s="2" t="s">
        <v>2</v>
      </c>
      <c r="E2" s="2" t="s">
        <v>79</v>
      </c>
    </row>
    <row r="3" spans="1:5">
      <c r="A3" s="3" t="s">
        <v>589</v>
      </c>
    </row>
    <row r="4" spans="1:5">
      <c r="A4" s="4" t="s">
        <v>103</v>
      </c>
      <c r="B4" s="7" t="n">
        <v>0</v>
      </c>
      <c r="C4" s="7" t="n">
        <v>10927</v>
      </c>
      <c r="D4" s="7" t="n">
        <v>0</v>
      </c>
      <c r="E4" s="7" t="n">
        <v>-23150</v>
      </c>
    </row>
    <row r="5" spans="1:5">
      <c r="A5" s="4" t="s">
        <v>226</v>
      </c>
    </row>
    <row r="6" spans="1:5">
      <c r="A6" s="3" t="s">
        <v>589</v>
      </c>
    </row>
    <row r="7" spans="1:5">
      <c r="A7" s="4" t="s">
        <v>103</v>
      </c>
      <c r="C7" s="5" t="n">
        <v>10927</v>
      </c>
      <c r="E7" s="5" t="n">
        <v>-23150</v>
      </c>
    </row>
    <row r="8" spans="1:5">
      <c r="A8" s="4" t="s">
        <v>673</v>
      </c>
    </row>
    <row r="9" spans="1:5">
      <c r="A9" s="3" t="s">
        <v>304</v>
      </c>
    </row>
    <row r="10" spans="1:5">
      <c r="A10" s="4" t="s">
        <v>81</v>
      </c>
      <c r="C10" s="5" t="n">
        <v>0</v>
      </c>
      <c r="E10" s="5" t="n">
        <v>62291</v>
      </c>
    </row>
    <row r="11" spans="1:5">
      <c r="A11" s="3" t="s">
        <v>589</v>
      </c>
    </row>
    <row r="12" spans="1:5">
      <c r="A12" s="4" t="s">
        <v>83</v>
      </c>
      <c r="C12" s="5" t="n">
        <v>0</v>
      </c>
      <c r="E12" s="5" t="n">
        <v>65888</v>
      </c>
    </row>
    <row r="13" spans="1:5">
      <c r="A13" s="4" t="s">
        <v>84</v>
      </c>
      <c r="C13" s="5" t="n">
        <v>0</v>
      </c>
      <c r="E13" s="5" t="n">
        <v>29682</v>
      </c>
    </row>
    <row r="14" spans="1:5">
      <c r="A14" s="4" t="s">
        <v>85</v>
      </c>
      <c r="C14" s="5" t="n">
        <v>0</v>
      </c>
      <c r="E14" s="5" t="n">
        <v>22181</v>
      </c>
    </row>
    <row r="15" spans="1:5">
      <c r="A15" s="4" t="s">
        <v>86</v>
      </c>
      <c r="C15" s="5" t="n">
        <v>0</v>
      </c>
      <c r="E15" s="5" t="n">
        <v>117751</v>
      </c>
    </row>
    <row r="16" spans="1:5">
      <c r="A16" s="4" t="s">
        <v>674</v>
      </c>
      <c r="C16" s="5" t="n">
        <v>0</v>
      </c>
      <c r="E16" s="5" t="n">
        <v>4219</v>
      </c>
    </row>
    <row r="17" spans="1:5">
      <c r="A17" s="4" t="s">
        <v>675</v>
      </c>
      <c r="C17" s="5" t="n">
        <v>0</v>
      </c>
      <c r="E17" s="5" t="n">
        <v>-51241</v>
      </c>
    </row>
    <row r="18" spans="1:5">
      <c r="A18" s="4" t="s">
        <v>676</v>
      </c>
      <c r="C18" s="5" t="n">
        <v>0</v>
      </c>
      <c r="E18" s="5" t="n">
        <v>1780</v>
      </c>
    </row>
    <row r="19" spans="1:5">
      <c r="A19" s="4" t="s">
        <v>99</v>
      </c>
      <c r="C19" s="5" t="n">
        <v>0</v>
      </c>
      <c r="E19" s="5" t="n">
        <v>-12931</v>
      </c>
    </row>
    <row r="20" spans="1:5">
      <c r="A20" s="4" t="s">
        <v>101</v>
      </c>
      <c r="C20" s="5" t="n">
        <v>0</v>
      </c>
      <c r="E20" s="5" t="n">
        <v>1663</v>
      </c>
    </row>
    <row r="21" spans="1:5">
      <c r="A21" s="4" t="s">
        <v>103</v>
      </c>
      <c r="C21" s="5" t="n">
        <v>0</v>
      </c>
      <c r="E21" s="5" t="n">
        <v>-34867</v>
      </c>
    </row>
    <row r="22" spans="1:5">
      <c r="A22" s="4" t="s">
        <v>677</v>
      </c>
      <c r="C22" s="5" t="n">
        <v>0</v>
      </c>
      <c r="E22" s="5" t="n">
        <v>-1892</v>
      </c>
    </row>
    <row r="23" spans="1:5">
      <c r="A23" s="4" t="s">
        <v>678</v>
      </c>
    </row>
    <row r="24" spans="1:5">
      <c r="A24" s="3" t="s">
        <v>304</v>
      </c>
    </row>
    <row r="25" spans="1:5">
      <c r="A25" s="4" t="s">
        <v>81</v>
      </c>
      <c r="C25" s="5" t="n">
        <v>0</v>
      </c>
      <c r="E25" s="5" t="n">
        <v>78061</v>
      </c>
    </row>
    <row r="26" spans="1:5">
      <c r="A26" s="3" t="s">
        <v>589</v>
      </c>
    </row>
    <row r="27" spans="1:5">
      <c r="A27" s="4" t="s">
        <v>83</v>
      </c>
      <c r="C27" s="5" t="n">
        <v>0</v>
      </c>
      <c r="E27" s="5" t="n">
        <v>76306</v>
      </c>
    </row>
    <row r="28" spans="1:5">
      <c r="A28" s="4" t="s">
        <v>84</v>
      </c>
      <c r="C28" s="5" t="n">
        <v>0</v>
      </c>
      <c r="E28" s="5" t="n">
        <v>2109</v>
      </c>
    </row>
    <row r="29" spans="1:5">
      <c r="A29" s="4" t="s">
        <v>85</v>
      </c>
      <c r="C29" s="5" t="n">
        <v>0</v>
      </c>
      <c r="E29" s="5" t="n">
        <v>2354</v>
      </c>
    </row>
    <row r="30" spans="1:5">
      <c r="A30" s="4" t="s">
        <v>86</v>
      </c>
      <c r="C30" s="5" t="n">
        <v>0</v>
      </c>
      <c r="E30" s="5" t="n">
        <v>80769</v>
      </c>
    </row>
    <row r="31" spans="1:5">
      <c r="A31" s="4" t="s">
        <v>675</v>
      </c>
      <c r="C31" s="5" t="n">
        <v>0</v>
      </c>
      <c r="E31" s="5" t="n">
        <v>-2708</v>
      </c>
    </row>
    <row r="32" spans="1:5">
      <c r="A32" s="4" t="s">
        <v>676</v>
      </c>
      <c r="C32" s="5" t="n">
        <v>18223</v>
      </c>
      <c r="E32" s="5" t="n">
        <v>20558</v>
      </c>
    </row>
    <row r="33" spans="1:5">
      <c r="A33" s="4" t="s">
        <v>99</v>
      </c>
      <c r="C33" s="5" t="n">
        <v>7296</v>
      </c>
      <c r="E33" s="5" t="n">
        <v>7363</v>
      </c>
    </row>
    <row r="34" spans="1:5">
      <c r="A34" s="4" t="s">
        <v>103</v>
      </c>
      <c r="C34" s="5" t="n">
        <v>10927</v>
      </c>
      <c r="E34" s="5" t="n">
        <v>10487</v>
      </c>
    </row>
    <row r="35" spans="1:5">
      <c r="A35" s="4" t="s">
        <v>677</v>
      </c>
      <c r="C35" s="5" t="n">
        <v>0</v>
      </c>
      <c r="E35" s="5" t="n">
        <v>-539</v>
      </c>
    </row>
    <row r="36" spans="1:5">
      <c r="A36" s="4" t="s">
        <v>679</v>
      </c>
    </row>
    <row r="37" spans="1:5">
      <c r="A37" s="3" t="s">
        <v>304</v>
      </c>
    </row>
    <row r="38" spans="1:5">
      <c r="A38" s="4" t="s">
        <v>81</v>
      </c>
      <c r="C38" s="5" t="n">
        <v>0</v>
      </c>
      <c r="E38" s="5" t="n">
        <v>-1176</v>
      </c>
    </row>
    <row r="39" spans="1:5">
      <c r="A39" s="3" t="s">
        <v>589</v>
      </c>
    </row>
    <row r="40" spans="1:5">
      <c r="A40" s="4" t="s">
        <v>83</v>
      </c>
      <c r="C40" s="5" t="n">
        <v>0</v>
      </c>
      <c r="E40" s="5" t="n">
        <v>-1289</v>
      </c>
    </row>
    <row r="41" spans="1:5">
      <c r="A41" s="4" t="s">
        <v>84</v>
      </c>
      <c r="C41" s="5" t="n">
        <v>0</v>
      </c>
      <c r="E41" s="5" t="n">
        <v>-42</v>
      </c>
    </row>
    <row r="42" spans="1:5">
      <c r="A42" s="4" t="s">
        <v>86</v>
      </c>
      <c r="C42" s="5" t="n">
        <v>0</v>
      </c>
      <c r="E42" s="5" t="n">
        <v>-1331</v>
      </c>
    </row>
    <row r="43" spans="1:5">
      <c r="A43" s="4" t="s">
        <v>675</v>
      </c>
      <c r="C43" s="5" t="n">
        <v>0</v>
      </c>
      <c r="E43" s="5" t="n">
        <v>155</v>
      </c>
    </row>
    <row r="44" spans="1:5">
      <c r="A44" s="4" t="s">
        <v>676</v>
      </c>
      <c r="C44" s="5" t="n">
        <v>0</v>
      </c>
      <c r="E44" s="5" t="n">
        <v>1738</v>
      </c>
    </row>
    <row r="45" spans="1:5">
      <c r="A45" s="4" t="s">
        <v>99</v>
      </c>
      <c r="C45" s="5" t="n">
        <v>0</v>
      </c>
      <c r="E45" s="5" t="n">
        <v>663</v>
      </c>
    </row>
    <row r="46" spans="1:5">
      <c r="A46" s="4" t="s">
        <v>103</v>
      </c>
      <c r="C46" s="7" t="n">
        <v>0</v>
      </c>
      <c r="E46" s="7" t="n">
        <v>12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9"/>
    <col customWidth="1" max="2" min="2" width="11"/>
    <col customWidth="1" max="3" min="3" width="13"/>
    <col customWidth="1" max="4" min="4" width="27"/>
    <col customWidth="1" max="5" min="5" width="18"/>
    <col customWidth="1" max="6" min="6" width="24"/>
    <col customWidth="1" max="7" min="7" width="37"/>
    <col customWidth="1" max="8" min="8" width="41"/>
  </cols>
  <sheetData>
    <row r="1" spans="1:8">
      <c r="A1" s="1" t="s">
        <v>130</v>
      </c>
      <c r="B1" s="2" t="s">
        <v>131</v>
      </c>
      <c r="C1" s="2" t="s">
        <v>132</v>
      </c>
      <c r="D1" s="2" t="s">
        <v>133</v>
      </c>
      <c r="E1" s="2" t="s">
        <v>134</v>
      </c>
      <c r="F1" s="2" t="s">
        <v>135</v>
      </c>
      <c r="G1" s="2" t="s">
        <v>136</v>
      </c>
      <c r="H1" s="2" t="s">
        <v>137</v>
      </c>
    </row>
    <row r="2" spans="1:8">
      <c r="A2" s="3" t="s">
        <v>138</v>
      </c>
    </row>
    <row r="3" spans="1:8">
      <c r="A3" s="4" t="s">
        <v>139</v>
      </c>
      <c r="B3" s="7" t="n">
        <v>-2467</v>
      </c>
    </row>
    <row r="4" spans="1:8">
      <c r="A4" s="4" t="s">
        <v>140</v>
      </c>
      <c r="B4" s="5" t="n">
        <v>750894</v>
      </c>
      <c r="C4" s="7" t="n">
        <v>387</v>
      </c>
      <c r="D4" s="7" t="n">
        <v>1573013</v>
      </c>
      <c r="E4" s="7" t="n">
        <v>416661</v>
      </c>
      <c r="F4" s="7" t="n">
        <v>-1368300</v>
      </c>
      <c r="G4" s="7" t="n">
        <v>-545</v>
      </c>
      <c r="H4" s="7" t="n">
        <v>129678</v>
      </c>
    </row>
    <row r="5" spans="1:8">
      <c r="A5" s="4" t="s">
        <v>141</v>
      </c>
      <c r="B5" s="5" t="n">
        <v>753361</v>
      </c>
      <c r="C5" s="5" t="n">
        <v>387</v>
      </c>
      <c r="D5" s="5" t="n">
        <v>1573013</v>
      </c>
      <c r="E5" s="5" t="n">
        <v>419128</v>
      </c>
      <c r="F5" s="5" t="n">
        <v>-1368300</v>
      </c>
      <c r="G5" s="5" t="n">
        <v>-545</v>
      </c>
      <c r="H5" s="5" t="n">
        <v>129678</v>
      </c>
    </row>
    <row r="6" spans="1:8">
      <c r="A6" s="3" t="s">
        <v>138</v>
      </c>
    </row>
    <row r="7" spans="1:8">
      <c r="A7" s="4" t="s">
        <v>142</v>
      </c>
      <c r="B7" s="5" t="n">
        <v>1527</v>
      </c>
      <c r="F7" s="5" t="n">
        <v>1527</v>
      </c>
    </row>
    <row r="8" spans="1:8">
      <c r="A8" s="4" t="s">
        <v>143</v>
      </c>
      <c r="B8" s="5" t="n">
        <v>4753</v>
      </c>
      <c r="C8" s="5" t="n">
        <v>1</v>
      </c>
      <c r="D8" s="5" t="n">
        <v>4752</v>
      </c>
    </row>
    <row r="9" spans="1:8">
      <c r="A9" s="4" t="s">
        <v>144</v>
      </c>
      <c r="B9" s="5" t="n">
        <v>106</v>
      </c>
      <c r="D9" s="5" t="n">
        <v>106</v>
      </c>
    </row>
    <row r="10" spans="1:8">
      <c r="A10" s="4" t="s">
        <v>145</v>
      </c>
      <c r="B10" s="5" t="n">
        <v>0</v>
      </c>
      <c r="C10" s="5" t="n">
        <v>1</v>
      </c>
      <c r="D10" s="5" t="n">
        <v>-1</v>
      </c>
    </row>
    <row r="11" spans="1:8">
      <c r="A11" s="4" t="s">
        <v>146</v>
      </c>
      <c r="B11" s="5" t="n">
        <v>12735</v>
      </c>
      <c r="D11" s="5" t="n">
        <v>12735</v>
      </c>
    </row>
    <row r="12" spans="1:8">
      <c r="A12" s="4" t="s">
        <v>147</v>
      </c>
      <c r="B12" s="5" t="n">
        <v>-5</v>
      </c>
      <c r="D12" s="5" t="n">
        <v>-5</v>
      </c>
    </row>
    <row r="13" spans="1:8">
      <c r="A13" s="4" t="s">
        <v>148</v>
      </c>
      <c r="B13" s="5" t="n">
        <v>2830</v>
      </c>
      <c r="D13" s="5" t="n">
        <v>2830</v>
      </c>
    </row>
    <row r="14" spans="1:8">
      <c r="A14" s="4" t="s">
        <v>149</v>
      </c>
      <c r="B14" s="5" t="n">
        <v>96</v>
      </c>
      <c r="H14" s="5" t="n">
        <v>96</v>
      </c>
    </row>
    <row r="15" spans="1:8">
      <c r="A15" s="4" t="s">
        <v>150</v>
      </c>
      <c r="B15" s="5" t="n">
        <v>-5111</v>
      </c>
      <c r="H15" s="5" t="n">
        <v>-5111</v>
      </c>
    </row>
    <row r="16" spans="1:8">
      <c r="A16" s="4" t="s">
        <v>151</v>
      </c>
      <c r="B16" s="5" t="n">
        <v>78768</v>
      </c>
      <c r="E16" s="5" t="n">
        <v>62834</v>
      </c>
      <c r="H16" s="5" t="n">
        <v>15934</v>
      </c>
    </row>
    <row r="17" spans="1:8">
      <c r="A17" s="4" t="s">
        <v>152</v>
      </c>
      <c r="B17" s="5" t="n">
        <v>101</v>
      </c>
      <c r="G17" s="5" t="n">
        <v>101</v>
      </c>
    </row>
    <row r="18" spans="1:8">
      <c r="A18" s="4" t="s">
        <v>153</v>
      </c>
      <c r="B18" s="7" t="n">
        <v>846694</v>
      </c>
      <c r="C18" s="7" t="n">
        <v>389</v>
      </c>
      <c r="D18" s="7" t="n">
        <v>1593430</v>
      </c>
      <c r="E18" s="7" t="n">
        <v>479495</v>
      </c>
      <c r="F18" s="7" t="n">
        <v>-1366773</v>
      </c>
      <c r="G18" s="7" t="n">
        <v>-444</v>
      </c>
      <c r="H18" s="7" t="n">
        <v>1405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9</v>
      </c>
    </row>
    <row r="3" spans="1:3">
      <c r="A3" s="3" t="s">
        <v>155</v>
      </c>
    </row>
    <row r="4" spans="1:3">
      <c r="A4" s="4" t="s">
        <v>156</v>
      </c>
      <c r="B4" s="7" t="n">
        <v>35799</v>
      </c>
      <c r="C4" s="7" t="n">
        <v>85088</v>
      </c>
    </row>
    <row r="5" spans="1:3">
      <c r="A5" s="3" t="s">
        <v>157</v>
      </c>
    </row>
    <row r="6" spans="1:3">
      <c r="A6" s="4" t="s">
        <v>158</v>
      </c>
      <c r="B6" s="5" t="n">
        <v>-43736</v>
      </c>
      <c r="C6" s="5" t="n">
        <v>-99306</v>
      </c>
    </row>
    <row r="7" spans="1:3">
      <c r="A7" s="4" t="s">
        <v>159</v>
      </c>
      <c r="B7" s="5" t="n">
        <v>15952</v>
      </c>
      <c r="C7" s="5" t="n">
        <v>27614</v>
      </c>
    </row>
    <row r="8" spans="1:3">
      <c r="A8" s="4" t="s">
        <v>160</v>
      </c>
      <c r="B8" s="5" t="n">
        <v>-9836</v>
      </c>
      <c r="C8" s="5" t="n">
        <v>-7636</v>
      </c>
    </row>
    <row r="9" spans="1:3">
      <c r="A9" s="4" t="s">
        <v>161</v>
      </c>
      <c r="B9" s="5" t="n">
        <v>8176</v>
      </c>
      <c r="C9" s="5" t="n">
        <v>9676</v>
      </c>
    </row>
    <row r="10" spans="1:3">
      <c r="A10" s="4" t="s">
        <v>162</v>
      </c>
      <c r="B10" s="5" t="n">
        <v>78015</v>
      </c>
      <c r="C10" s="5" t="n">
        <v>5000</v>
      </c>
    </row>
    <row r="11" spans="1:3">
      <c r="A11" s="4" t="s">
        <v>163</v>
      </c>
      <c r="B11" s="5" t="n">
        <v>452</v>
      </c>
      <c r="C11" s="5" t="n">
        <v>24349</v>
      </c>
    </row>
    <row r="12" spans="1:3">
      <c r="A12" s="4" t="s">
        <v>164</v>
      </c>
      <c r="B12" s="5" t="n">
        <v>45431</v>
      </c>
      <c r="C12" s="5" t="n">
        <v>37714</v>
      </c>
    </row>
    <row r="13" spans="1:3">
      <c r="A13" s="4" t="s">
        <v>165</v>
      </c>
      <c r="B13" s="5" t="n">
        <v>0</v>
      </c>
      <c r="C13" s="5" t="n">
        <v>-13807</v>
      </c>
    </row>
    <row r="14" spans="1:3">
      <c r="A14" s="4" t="s">
        <v>166</v>
      </c>
      <c r="B14" s="5" t="n">
        <v>310</v>
      </c>
      <c r="C14" s="5" t="n">
        <v>5250</v>
      </c>
    </row>
    <row r="15" spans="1:3">
      <c r="A15" s="4" t="s">
        <v>167</v>
      </c>
      <c r="B15" s="5" t="n">
        <v>94764</v>
      </c>
      <c r="C15" s="5" t="n">
        <v>-11146</v>
      </c>
    </row>
    <row r="16" spans="1:3">
      <c r="A16" s="3" t="s">
        <v>168</v>
      </c>
    </row>
    <row r="17" spans="1:3">
      <c r="A17" s="4" t="s">
        <v>169</v>
      </c>
      <c r="B17" s="5" t="n">
        <v>-43967</v>
      </c>
      <c r="C17" s="5" t="n">
        <v>-133151</v>
      </c>
    </row>
    <row r="18" spans="1:3">
      <c r="A18" s="4" t="s">
        <v>170</v>
      </c>
      <c r="B18" s="5" t="n">
        <v>-2495</v>
      </c>
      <c r="C18" s="5" t="n">
        <v>38900</v>
      </c>
    </row>
    <row r="19" spans="1:3">
      <c r="A19" s="4" t="s">
        <v>171</v>
      </c>
      <c r="B19" s="5" t="n">
        <v>-5</v>
      </c>
      <c r="C19" s="5" t="n">
        <v>-1354</v>
      </c>
    </row>
    <row r="20" spans="1:3">
      <c r="A20" s="4" t="s">
        <v>172</v>
      </c>
      <c r="B20" s="5" t="n">
        <v>0</v>
      </c>
      <c r="C20" s="5" t="n">
        <v>-7569</v>
      </c>
    </row>
    <row r="21" spans="1:3">
      <c r="A21" s="4" t="s">
        <v>173</v>
      </c>
      <c r="B21" s="5" t="n">
        <v>6280</v>
      </c>
      <c r="C21" s="5" t="n">
        <v>16427</v>
      </c>
    </row>
    <row r="22" spans="1:3">
      <c r="A22" s="4" t="s">
        <v>150</v>
      </c>
      <c r="B22" s="5" t="n">
        <v>-5111</v>
      </c>
      <c r="C22" s="5" t="n">
        <v>0</v>
      </c>
    </row>
    <row r="23" spans="1:3">
      <c r="A23" s="4" t="s">
        <v>174</v>
      </c>
      <c r="B23" s="5" t="n">
        <v>-45298</v>
      </c>
      <c r="C23" s="5" t="n">
        <v>-86747</v>
      </c>
    </row>
    <row r="24" spans="1:3">
      <c r="A24" s="4" t="s">
        <v>175</v>
      </c>
      <c r="B24" s="5" t="n">
        <v>61</v>
      </c>
      <c r="C24" s="5" t="n">
        <v>856</v>
      </c>
    </row>
    <row r="25" spans="1:3">
      <c r="A25" s="4" t="s">
        <v>176</v>
      </c>
      <c r="B25" s="5" t="n">
        <v>85326</v>
      </c>
      <c r="C25" s="5" t="n">
        <v>-11949</v>
      </c>
    </row>
    <row r="26" spans="1:3">
      <c r="A26" s="3" t="s">
        <v>177</v>
      </c>
    </row>
    <row r="27" spans="1:3">
      <c r="A27" s="4" t="s">
        <v>178</v>
      </c>
      <c r="B27" s="5" t="n">
        <v>0</v>
      </c>
      <c r="C27" s="5" t="n">
        <v>26875</v>
      </c>
    </row>
    <row r="28" spans="1:3">
      <c r="A28" s="4" t="s">
        <v>179</v>
      </c>
      <c r="B28" s="5" t="n">
        <v>0</v>
      </c>
      <c r="C28" s="5" t="n">
        <v>2720</v>
      </c>
    </row>
    <row r="29" spans="1:3">
      <c r="A29" s="4" t="s">
        <v>180</v>
      </c>
      <c r="B29" s="5" t="n">
        <v>0</v>
      </c>
      <c r="C29" s="5" t="n">
        <v>-7149</v>
      </c>
    </row>
    <row r="30" spans="1:3">
      <c r="A30" s="4" t="s">
        <v>181</v>
      </c>
      <c r="B30" s="5" t="n">
        <v>0</v>
      </c>
      <c r="C30" s="5" t="n">
        <v>208</v>
      </c>
    </row>
    <row r="31" spans="1:3">
      <c r="A31" s="4" t="s">
        <v>182</v>
      </c>
      <c r="B31" s="5" t="n">
        <v>0</v>
      </c>
      <c r="C31" s="5" t="n">
        <v>22654</v>
      </c>
    </row>
    <row r="32" spans="1:3">
      <c r="A32" s="4" t="s">
        <v>183</v>
      </c>
      <c r="B32" s="5" t="n">
        <v>85326</v>
      </c>
      <c r="C32" s="5" t="n">
        <v>10705</v>
      </c>
    </row>
    <row r="33" spans="1:3">
      <c r="A33" s="4" t="s">
        <v>184</v>
      </c>
      <c r="B33" s="5" t="n">
        <v>242228</v>
      </c>
      <c r="C33" s="5" t="n">
        <v>258887</v>
      </c>
    </row>
    <row r="34" spans="1:3">
      <c r="A34" s="4" t="s">
        <v>185</v>
      </c>
      <c r="B34" s="5" t="n">
        <v>327554</v>
      </c>
      <c r="C34" s="5" t="n">
        <v>269592</v>
      </c>
    </row>
    <row r="35" spans="1:3">
      <c r="A35" s="4" t="s">
        <v>186</v>
      </c>
      <c r="B35" s="5" t="n">
        <v>2990</v>
      </c>
      <c r="C35" s="5" t="n">
        <v>2436</v>
      </c>
    </row>
    <row r="36" spans="1:3">
      <c r="A36" s="4" t="s">
        <v>187</v>
      </c>
      <c r="B36" s="7" t="n">
        <v>324564</v>
      </c>
      <c r="C36" s="7" t="n">
        <v>2671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3T17:44:11Z</dcterms:created>
  <dcterms:modified xmlns:dcterms="http://purl.org/dc/terms/" xmlns:xsi="http://www.w3.org/2001/XMLSchema-instance" xsi:type="dcterms:W3CDTF">2018-10-23T17:44:11Z</dcterms:modified>
</cp:coreProperties>
</file>